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ion and Basis of Pres" sheetId="8" state="visible" r:id="rId8"/>
    <sheet xmlns:r="http://schemas.openxmlformats.org/officeDocument/2006/relationships" name="New Accounting Pronouncement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Pension and Other Postretiremen" sheetId="12" state="visible" r:id="rId12"/>
    <sheet xmlns:r="http://schemas.openxmlformats.org/officeDocument/2006/relationships" name="Segment and Other Operating Inf" sheetId="13" state="visible" r:id="rId13"/>
    <sheet xmlns:r="http://schemas.openxmlformats.org/officeDocument/2006/relationships" name="Share-Based Payments" sheetId="14" state="visible" r:id="rId14"/>
    <sheet xmlns:r="http://schemas.openxmlformats.org/officeDocument/2006/relationships" name="Commitments and Contingencies" sheetId="15" state="visible" r:id="rId15"/>
    <sheet xmlns:r="http://schemas.openxmlformats.org/officeDocument/2006/relationships" name="Investments" sheetId="16" state="visible" r:id="rId16"/>
    <sheet xmlns:r="http://schemas.openxmlformats.org/officeDocument/2006/relationships" name="Fair Values of Financial Instru" sheetId="17" state="visible" r:id="rId17"/>
    <sheet xmlns:r="http://schemas.openxmlformats.org/officeDocument/2006/relationships" name="Derivatives" sheetId="18" state="visible" r:id="rId18"/>
    <sheet xmlns:r="http://schemas.openxmlformats.org/officeDocument/2006/relationships" name="Intangibles, Value of Business " sheetId="19" state="visible" r:id="rId19"/>
    <sheet xmlns:r="http://schemas.openxmlformats.org/officeDocument/2006/relationships" name="Subsequent Events" sheetId="20" state="visible" r:id="rId20"/>
    <sheet xmlns:r="http://schemas.openxmlformats.org/officeDocument/2006/relationships" name="New Accounting Pronouncements (" sheetId="21" state="visible" r:id="rId21"/>
    <sheet xmlns:r="http://schemas.openxmlformats.org/officeDocument/2006/relationships" name="Consolidation and Basis of Pr_2" sheetId="22" state="visible" r:id="rId22"/>
    <sheet xmlns:r="http://schemas.openxmlformats.org/officeDocument/2006/relationships" name="Earnings Per Share (Tables)" sheetId="23" state="visible" r:id="rId23"/>
    <sheet xmlns:r="http://schemas.openxmlformats.org/officeDocument/2006/relationships" name="Pension and Other Postretirem_2" sheetId="24" state="visible" r:id="rId24"/>
    <sheet xmlns:r="http://schemas.openxmlformats.org/officeDocument/2006/relationships" name="Segment and Other Operating I_2" sheetId="25" state="visible" r:id="rId25"/>
    <sheet xmlns:r="http://schemas.openxmlformats.org/officeDocument/2006/relationships" name="Share-Based Payments (Tables)" sheetId="26" state="visible" r:id="rId26"/>
    <sheet xmlns:r="http://schemas.openxmlformats.org/officeDocument/2006/relationships" name="Investments (Tables)" sheetId="27" state="visible" r:id="rId27"/>
    <sheet xmlns:r="http://schemas.openxmlformats.org/officeDocument/2006/relationships" name="Fair Value of Financial Instrum" sheetId="28" state="visible" r:id="rId28"/>
    <sheet xmlns:r="http://schemas.openxmlformats.org/officeDocument/2006/relationships" name="Derivatives (Tables)" sheetId="29" state="visible" r:id="rId29"/>
    <sheet xmlns:r="http://schemas.openxmlformats.org/officeDocument/2006/relationships" name="Intangibles, Value of Busines_2" sheetId="30" state="visible" r:id="rId30"/>
    <sheet xmlns:r="http://schemas.openxmlformats.org/officeDocument/2006/relationships" name="Consolidation and Basis of Pr_3" sheetId="31" state="visible" r:id="rId31"/>
    <sheet xmlns:r="http://schemas.openxmlformats.org/officeDocument/2006/relationships" name="New Accounting Pronouncements_2" sheetId="32" state="visible" r:id="rId32"/>
    <sheet xmlns:r="http://schemas.openxmlformats.org/officeDocument/2006/relationships" name="Stockholders' Equity (Details)" sheetId="33" state="visible" r:id="rId33"/>
    <sheet xmlns:r="http://schemas.openxmlformats.org/officeDocument/2006/relationships" name="Earnings Per Share - EPS Calcul" sheetId="34" state="visible" r:id="rId34"/>
    <sheet xmlns:r="http://schemas.openxmlformats.org/officeDocument/2006/relationships" name="Pension and Other Postretirem_3" sheetId="35" state="visible" r:id="rId35"/>
    <sheet xmlns:r="http://schemas.openxmlformats.org/officeDocument/2006/relationships" name="Pension and Other Postretirem_4" sheetId="36" state="visible" r:id="rId36"/>
    <sheet xmlns:r="http://schemas.openxmlformats.org/officeDocument/2006/relationships" name="Segment and Other Operating I_3" sheetId="37" state="visible" r:id="rId37"/>
    <sheet xmlns:r="http://schemas.openxmlformats.org/officeDocument/2006/relationships" name="Segment and Other Operating I_4" sheetId="38" state="visible" r:id="rId38"/>
    <sheet xmlns:r="http://schemas.openxmlformats.org/officeDocument/2006/relationships" name="Segment and Other Operating I_5" sheetId="39" state="visible" r:id="rId39"/>
    <sheet xmlns:r="http://schemas.openxmlformats.org/officeDocument/2006/relationships" name="Segment and Other Operating I_6" sheetId="40" state="visible" r:id="rId40"/>
    <sheet xmlns:r="http://schemas.openxmlformats.org/officeDocument/2006/relationships" name="Segment and Other Operating I_7" sheetId="41" state="visible" r:id="rId41"/>
    <sheet xmlns:r="http://schemas.openxmlformats.org/officeDocument/2006/relationships" name="Segment and Other Operating I_8" sheetId="42" state="visible" r:id="rId42"/>
    <sheet xmlns:r="http://schemas.openxmlformats.org/officeDocument/2006/relationships" name="Share-Based Payments - Narrativ" sheetId="43" state="visible" r:id="rId43"/>
    <sheet xmlns:r="http://schemas.openxmlformats.org/officeDocument/2006/relationships" name="Share-Based Payments - Options " sheetId="44" state="visible" r:id="rId44"/>
    <sheet xmlns:r="http://schemas.openxmlformats.org/officeDocument/2006/relationships" name="Share-Based Payments - Exercise" sheetId="45" state="visible" r:id="rId45"/>
    <sheet xmlns:r="http://schemas.openxmlformats.org/officeDocument/2006/relationships" name="Share-Based Payments - Black Sc" sheetId="46" state="visible" r:id="rId46"/>
    <sheet xmlns:r="http://schemas.openxmlformats.org/officeDocument/2006/relationships" name="Commitments and Contingencies (" sheetId="47" state="visible" r:id="rId47"/>
    <sheet xmlns:r="http://schemas.openxmlformats.org/officeDocument/2006/relationships" name="Investments - Investment Gains " sheetId="48" state="visible" r:id="rId48"/>
    <sheet xmlns:r="http://schemas.openxmlformats.org/officeDocument/2006/relationships" name="Investments - Narrative (Detail" sheetId="49" state="visible" r:id="rId49"/>
    <sheet xmlns:r="http://schemas.openxmlformats.org/officeDocument/2006/relationships" name="Investments - Securities Availa" sheetId="50" state="visible" r:id="rId50"/>
    <sheet xmlns:r="http://schemas.openxmlformats.org/officeDocument/2006/relationships" name="Investments - Contractual Matur" sheetId="51" state="visible" r:id="rId51"/>
    <sheet xmlns:r="http://schemas.openxmlformats.org/officeDocument/2006/relationships" name="Investments - Debt Securities A" sheetId="52" state="visible" r:id="rId52"/>
    <sheet xmlns:r="http://schemas.openxmlformats.org/officeDocument/2006/relationships" name="Investments - Mortgage Loans an" sheetId="53" state="visible" r:id="rId53"/>
    <sheet xmlns:r="http://schemas.openxmlformats.org/officeDocument/2006/relationships" name="Fair Value of Financial Instr_2" sheetId="54" state="visible" r:id="rId54"/>
    <sheet xmlns:r="http://schemas.openxmlformats.org/officeDocument/2006/relationships" name="Fair Value of Financial Instr_3" sheetId="55" state="visible" r:id="rId55"/>
    <sheet xmlns:r="http://schemas.openxmlformats.org/officeDocument/2006/relationships" name="Fair Values of Financial Inst_2" sheetId="56" state="visible" r:id="rId56"/>
    <sheet xmlns:r="http://schemas.openxmlformats.org/officeDocument/2006/relationships" name="Fair Values of Financial Inst_3" sheetId="57" state="visible" r:id="rId57"/>
    <sheet xmlns:r="http://schemas.openxmlformats.org/officeDocument/2006/relationships" name="Derivatives - Balance Sheet (De" sheetId="58" state="visible" r:id="rId58"/>
    <sheet xmlns:r="http://schemas.openxmlformats.org/officeDocument/2006/relationships" name="Derivatives - Statements of Ear" sheetId="59" state="visible" r:id="rId59"/>
    <sheet xmlns:r="http://schemas.openxmlformats.org/officeDocument/2006/relationships" name="Intangibles, Value of Busines_3" sheetId="60" state="visible" r:id="rId60"/>
    <sheet xmlns:r="http://schemas.openxmlformats.org/officeDocument/2006/relationships" name="Intangibles, Value of Busines_4" sheetId="61" state="visible" r:id="rId61"/>
    <sheet xmlns:r="http://schemas.openxmlformats.org/officeDocument/2006/relationships" name="Intangibles, Value of Busines_5" sheetId="62" state="visible" r:id="rId62"/>
    <sheet xmlns:r="http://schemas.openxmlformats.org/officeDocument/2006/relationships" name="Intangibles, Value of Busines_6" sheetId="63" state="visible" r:id="rId63"/>
    <sheet xmlns:r="http://schemas.openxmlformats.org/officeDocument/2006/relationships" name="Intangibles, Value of Busines_7" sheetId="64" state="visible" r:id="rId64"/>
    <sheet xmlns:r="http://schemas.openxmlformats.org/officeDocument/2006/relationships" name="Uncategorized Items - nwli-2021"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55522</t>
        </is>
      </c>
    </row>
    <row r="9">
      <c r="A9" s="4" t="inlineStr">
        <is>
          <t>Entity Registrant Name</t>
        </is>
      </c>
      <c r="B9" s="4" t="inlineStr">
        <is>
          <t>NATIONAL WESTERN LIFE GROUP, INC.</t>
        </is>
      </c>
    </row>
    <row r="10">
      <c r="A10" s="4" t="inlineStr">
        <is>
          <t>Entity Incorporation, State or Country Code</t>
        </is>
      </c>
      <c r="B10" s="4" t="inlineStr">
        <is>
          <t>DE</t>
        </is>
      </c>
    </row>
    <row r="11">
      <c r="A11" s="4" t="inlineStr">
        <is>
          <t>Entity Tax Identification Number</t>
        </is>
      </c>
      <c r="B11" s="4" t="inlineStr">
        <is>
          <t>47-3339380</t>
        </is>
      </c>
    </row>
    <row r="12">
      <c r="A12" s="4" t="inlineStr">
        <is>
          <t>Entity Address, Address Line One</t>
        </is>
      </c>
      <c r="B12" s="4" t="inlineStr">
        <is>
          <t>10801 N. Mopac Expy Bldg 3</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59</t>
        </is>
      </c>
    </row>
    <row r="16">
      <c r="A16" s="4" t="inlineStr">
        <is>
          <t>City Area Code</t>
        </is>
      </c>
      <c r="B16" s="4" t="inlineStr">
        <is>
          <t>(512)</t>
        </is>
      </c>
    </row>
    <row r="17">
      <c r="A17" s="4" t="inlineStr">
        <is>
          <t>Local Phone Number</t>
        </is>
      </c>
      <c r="B17" s="4" t="inlineStr">
        <is>
          <t>836-1010</t>
        </is>
      </c>
    </row>
    <row r="18">
      <c r="A18" s="4" t="inlineStr">
        <is>
          <t>Title of 12(b) Security</t>
        </is>
      </c>
      <c r="B18" s="4" t="inlineStr">
        <is>
          <t>Class A Common Stock, $0.01 par value</t>
        </is>
      </c>
    </row>
    <row r="19">
      <c r="A19" s="4" t="inlineStr">
        <is>
          <t>Trading Symbol</t>
        </is>
      </c>
      <c r="B19" s="4" t="inlineStr">
        <is>
          <t>NWL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35984</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lass A</t>
        </is>
      </c>
    </row>
    <row r="33">
      <c r="A33" s="3" t="inlineStr">
        <is>
          <t>Entity Information [Line Items]</t>
        </is>
      </c>
    </row>
    <row r="34">
      <c r="A34" s="4" t="inlineStr">
        <is>
          <t>Entity Common Stock, Shares Outstanding</t>
        </is>
      </c>
      <c r="C34" s="5" t="n">
        <v>3436020</v>
      </c>
    </row>
    <row r="35">
      <c r="A35" s="4" t="inlineStr">
        <is>
          <t>Class B</t>
        </is>
      </c>
    </row>
    <row r="36">
      <c r="A36" s="3" t="inlineStr">
        <is>
          <t>Entity Information [Line Items]</t>
        </is>
      </c>
    </row>
    <row r="37">
      <c r="A37" s="4" t="inlineStr">
        <is>
          <t>Entity Common Stock, Shares Outstanding</t>
        </is>
      </c>
      <c r="C37"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Robert L. Moody, Sr., through the Robert L. Moody Revocable Trust, controls 99.0% of the total outstanding shares of the Company's Class B common stock as of March 31, 2021. Holders of the Company's Class A common stock elect one-third of the Board of Directors of the Company, and holders of the Class B common stock elect the remainder. Any cash or in-kind dividends paid on each share of Class B common stock are to be only one-half of the cash or in-kind dividends paid on each share of Class A common stock. In the event of liquidation of the Company, the Class A stockholders will receive the par value of their shares; then the Class B stockholders shall receive the par value of their shares; and the remaining net assets of the Company shall be divided between the stockholders of both Class A and Class B stock based upon the number of shares held. As the sole owner of National Western, all dividends declared by National Western are payable entirely to NWLGI and are eliminated in consolidation. National Western is restricted by state insurance laws as to dividend amounts which may be paid to stockholders without prior approval from the Colorado Division of Insurance. The restrictions are based on the lesser of statutory earnings from operations, excluding capital gains, or 10% of statutory surplus of National Western as of the previous year-end. Under these guidelines the maximum dividend payment which may be made without prior approval in 2021 is $10.0 million. Ozark National is similarly restricted under the state insurance laws of Missouri as to dividend amounts which may be paid to stockholders without prior approval to the greater of 10.0% of the statutory surplus of the company from the preceding year-end or the company's net gain from operations, excluding capital gains, from the prior calendar year. Based upon this restriction, the maximum dividend payment which may be made in 2021 without prior approval is $20.0 million. All dividends declared by Ozark National are payable entirely to NWLIC as the sole owner and are eliminated i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Basic earnings (loss) per share of common stock are computed by dividing net earnings available to each class of common stockholders on an as if distributed basis by the weighted-average number of common shares outstanding for the period. Diluted earnings per share, by definition, reflects the potential dilution that could occur if securities or other contracts to issue common stock were exercised or converted into common stock or resulted in the issuance of common stock, that then shared in the distributed earnings of each class of common stock. U.S. GAAP requires a two-class presentation for the Company's two classes of common stock. The Company currently has no share-based compensation awards outstanding that could be redeemed for shares of common stock. Net earnings (los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March 31, 2021 2020 Class A Class B Class A Class B (In thousands except per share amounts) Numerator for Basic and Diluted Earnings (Loss) Per Share: Net earnings (loss) $ 62,129 (2,062) Dividends - Class A shares — — Dividends - Class B shares — — Undistributed earnings (loss) $ 62,129 (2,062) Allocation of net earnings (loss): Dividends $ — — — — Allocation of undistributed earnings (loss) 60,372 1,757 (2,004) (58) Net earnings (loss) $ 60,372 1,757 (2,004) (58) Denominator: Basic earnings (loss) per share - weighted-average shares 3,436 200 3,436 200 Effect of dilutive stock options — — — — Diluted earnings (loss) per share - adjusted weighted-average shares for assumed conversions 3,436 200 3,436 200 Basic earnings (loss) per share $ 17.57 8.79 (0.58) (0.29) Diluted earnings (loss) per share $ 17.57 8.79 (0.58) (0.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3 Months Ended</t>
        </is>
      </c>
    </row>
    <row r="2">
      <c r="B2" s="2" t="inlineStr">
        <is>
          <t>Mar. 31, 2021</t>
        </is>
      </c>
    </row>
    <row r="3">
      <c r="A3" s="3" t="inlineStr">
        <is>
          <t>Retirement Benefits [Abstract]</t>
        </is>
      </c>
    </row>
    <row r="4">
      <c r="A4" s="4" t="inlineStr">
        <is>
          <t>PENSION AND OTHER POSTRETIREMENT PLANS</t>
        </is>
      </c>
      <c r="B4" s="4" t="inlineStr">
        <is>
          <t>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y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a credit for service, future qualified defined benefit plan expense is projected to be minimal. Fair values of plan assets and liabilities are measured as of the prior December 31 for each year. The following table summarizes the components of net periodic benefit cost. Three Months Ended March 31, 2021 2020 (In thousands) Service cost $ 30 27 Interest cost 132 168 Expected return on plan assets (356) (315) Amortization of net loss 134 145 Net periodic benefit cost $ (60) 25 The service cost shown above for each period represents plan expenses expected to be paid out of plan assets. Under the clarified rules of the Pension Protection Act, plan expenses paid from plan assets are to be included in the plan's service cost component. The Company's minimum required contribution for the 2021 plan year is $0.0 million. There was $0.7 million in planned contributions remaining for the 2020 plan year as of March 31, 2021. As of March 31, 2021, the Company has made $0.2 million in contributions to the plan for the 2020 plan year and $0.0 million in contributions to the plan for the 2021 plan year. The components of net periodic benefit cost including service cost are reported in the line item “Other operating expenses” in the Condensed Consolidated Statements of Earnings (Loss).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Group, Inc. ("American National"), a related party. American National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e plan to allow an additional employee to participate and to change the benefit formula for the then Chairman of the Company. As previously mentioned, these additional obligations are a liability to the Company. Effective December 31, 2004, this plan was frozen with respect to the continued accrual of benefits of the then Chairman and the then President of the Company in order to comply with law changes under the American Jobs Creation Act of 2004 ("Act"). Effective July 1, 2005, National Western established a second non-qualified defined benefit plan for the benefit of the then Chairman of the Company. This plan is intended to provide for post-2004 benefit accruals that mirror and supplement the pre-2005 benefit accruals under the previously discussed non-qualified plan, while complying with the requirements of the Act. Effective November 1, 2005, National Western established a third non-qualified defined benefit plan for the benefit of the then President of the Company. This plan is intended to provide for post-2004 benefit accruals that supplement the pre-2005 benefit accruals under the first non-qualified plan as previously discussed, while complying with the requirements of the Act. The following table summarizes the components of net periodic benefit costs for the non-qualified defined benefit plans. Three Months Ended March 31, 2021 2020 (In thousands) Service cost $ 309 302 Interest cost 261 338 Amortization of prior service cost 15 15 Amortization of net loss 1,282 1,445 Net periodic benefit cost $ 1,867 2,100 As the plans are not funded, there is no expected return on plan assets shown in the net periodic benefit cost table above. The Company expects to contribute $2.0 million to these plans in 2021. As of March 31, 2021, the Company has contributed $0.4 million to the plans. The components of net periodic benefit cost including service cost are reported in the line item “Other operating expenses” in the Condensed Consolidated Statements of Earnings (Loss). Ozark National and NIS have no defined benefit plans. (B) Postretirement Employment Plans Other Than Pension National Western sponsors two healthcare plans that were amended in 2004 to provide postretirement benefits to certain fully-vested individuals. The plans are unfunded. The following table summarizes the components of net periodic benefit costs. Three Months Ended March 31, 2021 2020 (In thousands) Interest cost $ 37 41 Amortization of net loss 73 40 Net periodic benefit cost $ 110 81 As the plans are not funded, there is no expected return on plan assets shown in the net periodic benefit cost table above. The Company expects to contribute minimal amounts to the plans in 2021. Ozark National and NIS do not offer postemployment benefits. The components of net periodic benefit cost including service cost are reported in the line item “Other operating expenses” in the Condensed Consolidated Statements of Earnings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Other Operating Information</t>
        </is>
      </c>
      <c r="B1" s="2" t="inlineStr">
        <is>
          <t>3 Months Ended</t>
        </is>
      </c>
    </row>
    <row r="2">
      <c r="B2" s="2" t="inlineStr">
        <is>
          <t>Mar. 31, 2021</t>
        </is>
      </c>
    </row>
    <row r="3">
      <c r="A3" s="3" t="inlineStr">
        <is>
          <t>Segment Reporting [Abstract]</t>
        </is>
      </c>
    </row>
    <row r="4">
      <c r="A4" s="4" t="inlineStr">
        <is>
          <t>SEGMENT AND OTHER OPERATING INFORMATION</t>
        </is>
      </c>
      <c r="B4" s="4" t="inlineStr">
        <is>
          <t xml:space="preserve">SEGMENT AND OTHER OPERATING INFORMATION The Company defines its reportable operating segments as domestic life insurance, international life insurance, annuities, and ONL and Affiliates (previously referred to as "Acquired Businesses"). These segments are organized based on product types, geographic marketing areas, and business groupings. Ozark National and NIS have been combined into a separate segment given its inter-related marketing and sales approach which consists of a coordinated sale of a non-participating whole life insurance product (Ozark National) and a mutual fund investment product (NIS). A fifth category "All Others" primarily includes investments and earnings of non-operating subsidiaries as well as other remaining investments and assets not otherwise supporting specific segment operations. A summary of segment information as of March 31, 2021 and December 31, 2020 for the Condensed Consolidated Balance Sheet items and for the three months ended March 31, 2021 and March 31, 2020 for the Condensed Consolidated Statements of Earnings (Loss) is provided below. Condensed Consolidated Balance Sheet Items: March 31, 2021 Domestic International Annuities ONL &amp; Affiliates All Totals (In thousands) Deferred transaction costs $ 118,116 152,639 380,497 168,964 — 820,216 Total segment assets 1,669,647 1,056,287 9,742,904 1,085,932 374,454 13,929,224 Future policy benefits 1,388,377 793,066 6,977,712 770,220 — 9,929,375 Other policyholder liabilities 18,315 11,297 103,317 15,332 — 148,261 Funds withheld liability — — 1,636,959 — — 1,636,959 December 31, 2020 Domestic International Annuities ONL &amp; Affiliates All Totals (In thousands) Deferred transaction costs $ 94,100 124,480 302,397 170,756 — 691,733 Total segment assets 3,242,794 1,034,280 7,976,588 1,117,509 382,149 13,753,320 Future policy benefits 1,337,174 798,952 7,028,860 768,433 — 9,933,419 Other policyholder liabilities 16,378 11,086 94,049 16,967 — 138,480 Funds withheld liability — — 1,697,591 — — 1,697,591 Condensed Consolidated Statements of Earnings (Loss): Three Months Ended March 31, 2021 Domestic International Annuities ONL &amp; Affiliates All Totals (In thousands) Premiums and contract revenues $ 13,898 20,180 3,930 19,465 — 57,473 Net investment income (loss) 23,843 12,116 119,724 6,574 3,818 166,075 Other revenues 21 28 1,374 2,926 1,065 5,414 Total revenues 37,762 32,324 125,028 28,965 4,883 228,962 Life and other policy benefits 6,110 4,375 10,001 17,403 — 37,889 Amortization of deferred transaction costs 5,460 5,392 16,447 2,690 — 29,989 Universal life and annuity contract interest 21,621 10,799 20,425 — — 52,845 Other operating expenses 7,447 4,774 12,930 4,746 1,438 31,335 Federal income taxes (benefit) (594) 1,443 13,476 857 712 15,894 Total expenses 40,044 26,783 73,279 25,696 2,150 167,952 Segment earnings (loss) $ (2,282) 5,541 51,749 3,269 2,733 61,010 Three Months Ended March 31, 2020 Domestic International Annuities ONL &amp; Affiliates All Totals (In thousands) Premiums and contract revenues $ 11,228 22,867 4,650 20,083 — 58,828 Net investment income (19,383) (9,000) 10,632 6,301 (2,028) (13,478) Other revenues 29 54 4 2,422 1,144 3,653 Total revenues (8,126) 13,921 15,286 28,806 (884) 49,003 Life and other policy benefits 5,877 3,331 8,189 16,237 — 33,634 Amortization of deferred transaction costs 2,573 6,052 19,021 2,391 — 30,037 Universal life and annuity contract interest (21,693) (10,837) 4,504 — — (28,026) Other operating expenses 4,295 3,096 6,867 4,069 1,495 19,822 Federal income taxes (benefit) 188 2,804 (5,319) 1,222 (544) (1,649) Total expenses (8,760) 4,446 33,262 23,919 951 53,818 Segment earnings (loss) $ 634 9,475 (17,976) 4,887 (1,835) (4,815) Reconciliations of segment information to the Company's Condensed Consolidated Financial Statements are provided below. Three Months Ended March 31, 2021 2020 (In thousands) Premiums and Other Revenues : Premiums and contract revenues $ 57,473 58,828 Net investment income (loss) 166,075 (13,478) Other revenues 5,414 3,653 Realized gains (losses) on investments 1,416 3,485 Total condensed consolidated premiums and other revenues $ 230,378 52,488 Three Months Ended March 31, 2021 2020 (In thousands) Federal Income Taxes : Total segment Federal income taxes $ 15,894 (1,649) Taxes on realized gains (losses) on investments 297 732 Total condensed consolidated Federal income taxes $ 16,191 (917) Three Months Ended March 31, 2021 2020 (In thousands) Net Earnings (Loss) : Total segment earnings (loss) $ 61,010 (4,815) Realized gains (losses) on investments, net of taxes 1,119 2,753 Total condensed consolidated net earnings (loss) $ 62,129 (2,062) March 31, December 31, 2021 2020 (In thousands) Assets : Total segment assets $ 13,929,224 13,753,320 Other unallocated assets 673,222 894,950 Total condensed consolidated assets $ 14,602,446 14,648,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 Arrangement [Abstract]</t>
        </is>
      </c>
    </row>
    <row r="4">
      <c r="A4" s="4" t="inlineStr">
        <is>
          <t>SHARE-BASED PAYMENTS</t>
        </is>
      </c>
      <c r="B4" s="4" t="inlineStr">
        <is>
          <t>SHARE-BASED PAYMENTSEffective June 20, 2008, the Company's shareholders approved a 2008 Incentive Plan (“2008 Plan”) which provided for the grant of any or all of the following types of awards to eligible employees: (1) stock options, including incentive stock options and nonqualified stock options; (2) stock appreciation rights ("SARs"), in tandem with stock options or freestanding; (3) restricted stock or restricted stock units; and, (4) performance awards. The number of shares of Class A, $1.00 par value, common stock which were allowed to be issued under the 2008 Plan, or as to which SARs or other awards were allowed to be granted, could not exceed 300,000. This plan was assumed by NWLGI from National Western pursuant to the terms of the holding company reorganization in 2015. On June 15, 2016, stockholders of NWLGI approved an amended and restated 2008 Plan ("Incentive Plan"), which extended the term of the 2008 Plan for ten years from the date of stockholder approval. The Incentive Plan includes additional provisions, most notably regarding the definition of performance objectives which could be used in the issuance of the fourth type of award noted above (performance awards). All of the employees of the Company and its subsidiaries are eligible to participate in the current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At the end of 2018, all stock options granted under the 2008 Plan had been exercised, forfeited, or expired. SARs granted prior to 2016 vest 20% annually following three years of service following the grant date. Employee SARs granted 2016 and thereafter vest 33.3% annually following one year of service from the date of the grant. Directors' SARs grants vest 20% annually following one year of service from the date of grant. Effective during August 2008, the Company adopted and implemented a limited stock buy-back program with respect to the 2008 Plan which provided stock option holders the additional alternative of selling shares acquired through the exercise of options directly back to the Company. Option holders could elect to sell such acquired shares back to the Company at any time within ninety (90) days after the exercise of options at the prevailing market price as of the date of notice of election. The buy-back program did not alter the terms and conditions of the 2008 Plan. This plan was assumed as well by NWLGI from National Western pursuant to the terms of the holding company reorganization. There are currently no stock options issued and outstanding.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 shares, often referred to as "phantom stock-based awards" in equity compensation plan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3 years from the grant date. RSUs granted prior to 2019 are payable in cash at the vesting date equal to the closing price of the Company's Class A common share on the three years anniversary date. RSUs granted in 2019 and forward are payable in cash at the 3 years vesting date equal to the 20-day moving average closing price of the Company’s Class A common share at that time.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PSUs also vest three years from the date of grant. For PSUs, the performance period begins the first day of the calendar year for which the PSUs are granted and runs three PSU awards covering the three year measurement period ended December 31, 2019 were paid out in the first quarter of 2020. The performance factor during the measurement period used to determine compensation payouts was 101.19% of the pre-defined metric target. PSU awards covering the three year measurement period ended December 31, 2020 were paid out in April 2021. The performance factor during the measurement period used to determine compensation payouts was 85.16% of the pre-defined metric target. Directors of the Company are eligible to receive RSUs under the Incentive Plan. Unlike RSUs granted to officers, the RSUs granted to directors vest one year from the date of grant. RSUs granted prior to 2019 are payable in cash at the vesting date equal to the closing price of the Company's Class A common share at that time. RSUs granted in 2019 and forward are payable in cash at the vesting date equal to the 20-day moving average closing price of the Company’s Class A common share at that time. No awards were granted to officers and directors during the three months ended March 31, 2021 and 2020. The Company uses the current fair value method to measure compensation costs for awards granted under the share-based plans. As of March 31, 2021 and December 31, 2020, the liability balance was $9.9 million and $6.2 million, respectively. A summary of awards by type and related activity is detailed below. Stock Options Outstanding Shares Shares Weighted- Stock Options: Balance at January 1, 2021 291,000 — $ — Exercised — — $ — Forfeited — — $ — Expired — — $ — Stock options granted — — $ — Balance at March 31, 2021 291,000 — $ — Liability Awards SAR RSU PSU Other Share/Unit Awards: Balance at January 1, 2021 144,248 16,449 24,282 Exercised (100) — (3,863) Forfeited — — — Granted — — — Balance at March 31, 2021 144,148 16,449 20,419 SARs, RSUs, and PSUs shown as forfeited in the above tables represent vested and unvested awards not exercised by plan participants upon their termination from the Company in accordance with the expiration provisions of the awards. The total intrinsic value of share-based compensation exercised was $0.7 million and $1.9 million for the three months ended March 31, 2021 and 2020, respectively. The total share-based compensation paid was $0.7 million and $1.9 million for the three months ended March 31, 2021 and 2020, respectively. The total fair value of SARs, RSUs, and PSUs vested during the three months ended March 31, 2021 and 2020 was $0.0 million and $1.8 million, respectively. No cash amounts were received from the exercise of stock options under the Plans during the periods reported. The following table summarizes information about SARs outstanding at March 31, 2021. There were no options outstanding as of March 31, 2021. SARs Outstanding Number Weighted- Number Exercise prices: $132.56 19,018 0.7 years 19,018 $210.22 23,450 2.7 years 23,450 $216.48 11,149 4.9 years 11,149 $311.16 9,531 5.9 years 9,531 $310.55 203 6.1 years 203 $334.34 9,018 6.7 years 9,018 $303.77 11,233 7.7 years 7,483 $252.91 19,556 8.7 years 6,509 $192.10 40,990 9.7 years — Totals 144,148 86,361 Aggregate intrinsic value (in thousands) $ 5,819 $ 3,486 The aggregate intrinsic value in the table above is based on the closing Class A stock price of $249.00 per share on March 31, 2021. The SARs shown above with exercise price of $132.56 have a remaining contractual life of less than one year. The holders for this grant have until the end of the contractual life of December 14, 2021 to exercise these holdings or otherwise forfeit the SAR grants held. In estimating the fair value of the SARs outstanding at March 31, 2021 and December 31, 2020, the Company employed the Black-Scholes option pricing model with assumptions detailed below. March 31, December 31, Expected term 0.7 to 9.7 years 1.0 to 9.9 years Expected volatility weighted-average 33.88 % 33.47 % Expected dividend yield 0.14 % 0.17 % Risk-free rate weighted-average 0.39 % 0.19 % The Company reviewed the contractual term relative to the SARs as well as perceived future behavior patterns of exercise. Volatility is based on the Company’s historical volatility over the expected term of the SARs by expected exercise date. The pre-tax compensation cost/(benefit) recognized in the financial statements related to these plans was $4.4 million and $(6.3) million for the three months ended March 31, 2021 and 2020, respectively. The related tax expense/(benefit) recognized was $(0.9) million and $1.3 million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previously disclosed, the Company has been a defendant in prior years in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On September 28, 2017, a purported shareholder derivative lawsuit was filed in the 122nd District Court of Galveston County, State of Texas entitled Robert L. Moody, Jr. derivatively on behalf of National Western Life Insurance Company and National Western Life Group, Inc. v. Ross Rankin Moody, et al., naming certain current and former directors and current officers as defendants. The complaint challenged the directors’ oversight of insurance sales to non-U.S. residents and alleged that the defendants breached their fiduciary duties in the conduct of their duties as board members by failing to act (i) on an informed basis and (ii) in good faith or with the honest belief that their actions were in the best interests of the Company. The complaint sought an undetermined amount of damages, attorneys’ fees and costs, and equitable relief, including the removal of the Company’s Chairman and Chief Executive Officer and other board members and/or officers of the Company. The Company believes that the claims in the complaint were baseless and without merit, will continue to vigorously defend this lawsuit, and was awarded reimbursement of legal costs and expenses from plaintiff as detailed below. The Company believes, based on information currently available, that the final outcome of this lawsuit will not have a material adverse effect on the Company’s business, results of operations, or consolidated financial position. The companies and directors filed their respective Pleas to the Jurisdiction ("Pleas") contesting the plaintiff's standing to even pursue this action, along with their Answers, on October 27, 2017. On December 14, 2017, plaintiff filed a Response to the Pleas and on December 21, 2017, the Court heard oral argument on the Pleas. Plaintiff then filed a First Amended Petition on January 11, 2018. The companies and directors filed a Supplement to the Pleas on January 30, 2018, to which plaintiff responded on February 1, 2018, and the companies and directors replied on February 9, 2018. On May 3, 2018, the Court issued a memorandum to all attorneys of record stating that the Court would grant the defendants' Pleas and asked the attorney for defendants to prepare and submit proposed orders/judgments granting the requested relief for consideration by the Court. The defendants filed such proposed order granting the Pleas on May 7, 2018. On May 16, 2018 the Court issued an Order granting the Pleas and dismissing Robert L. Moody, Jr.’s claims with prejudice, and plaintiff then filed a Motion to Transfer Venue (“MTTV”). Defendants filed an Application for Fees, seeking to recover defendants’ legal costs and expenses from plaintiff, and a Response to the MTTV on June 8, 2018. In response plaintiff filed a Motion to Vacate, a Response to the Application for Fees, and his own Request for Attorney’s Fees on July 5, 2018. Defendants filed a Response to the Motion to Vacate and to plaintiff’s Request for Attorney’s Fees on July 11, 2018, and the Court heard oral arguments on July 16, 2018. Plaintiff filed supplemental briefing in support of his July 5, 2018 filings on July 25, 2018, and defendants filed their response to plaintiff's supplemental briefing on July 27, 2018. On August 8, 2018 the Court issued an Order denying plaintiff's Motion to Vacate. Pursuant to the Court’s instructions, on October 5, 2018, defendants filed an Order Granting Application for Expenses. Defendants then filed a Motion for Entry of Final Judgment and a Request for Submission Date on Motion for Entry of Final Judgment on October 11, 2018, which the Court set as October 30, 2018. Plaintiff filed his Objection to Proposed Final Judgment and Objection to Proposed Order on Attorneys’ Fees on October 25, 2018, to which defendants filed a response on October 30, 2018. On November 11, 2018, the Court issued its Final Judgment: ordering Plaintiff to pay the companies $1,314,054 for reasonable and necessary fees and expenses, denying Plaintiff’s Motion to Transfer Venue, and dismissing Plaintiff’s counterclaim. Plaintiff appealed the Court’s Final Judgment to the First District Court of Appeals in Houston, TX. The court of appeals issued a panel decision on December 10, 2020 affirming the dismissal and award of attorneys’ fees and expenses to the companies. On January 22, 2021, Plaintiff filed a motion for rehearing en banc of the affirmance of the award of attorneys’ fees and expenses. That motion remains pending. In April of 2019, National Western defended a two-week jury trial in which it was alleged that it committed actionable Financial Elder Abuse in its issuance of a $100,000 equity indexed annuity to the Plaintiff in the case of Williams v Pantaleoni et al , Case No. 17CV03462, Butte County California Superior Court. The Court entered an Amended Judgment on the Jury Verdict on July 27, 2019 against National Western in the amount of $14,949 for economic damages and $2.9 million in non-economic and punitive damages. National Western vigorously disputes the verdicts and the amounts awarded, and in furtherance of such, filed a Motion for Judgment Notwithstanding Jury Verdict and a Motion for New Trial, both of which were rejected by the Court. On September 9, 2019, NWLIC filed its Notice of Appeal. On November 11, 2019, the judge awarded the Plaintiff attorney’s fees in the amount of $1.26 million. Both the Plaintiff and NWLIC have appealed this ruling. In the Form 10-Q for the period ended September 30, 2020, the Company reported that it experienced a data event in which an intruder accessed and exfiltrated certain data from the Company's network. As a result of this event, the Company is aware of two proposed class actions filed against the Company, Mildred Baldwin, on behalf of herself and others similarly situated vs. National Western Life Insurance Company , Missouri Circuit Court for the 18th Judicial Circuit (Pettis County) filed February 16, 2021, and Douglas Dyrssen Sr., individually and on behalf of all others similarly situated vs. National Western Life Insurance Company and National Western Life Group, Inc. , United States District Court for the Eastern District of California filed March 8, 2021. The actions are seeking an undetermined amount of damages, attorneys' fees and costs, injunctive relief, declaratory and other equitable relief, and enjoinment. As the Company has been notified only recently of these lawsuits, it is in the process of analyzing the merits of these various allegations. At this time, no prediction can be made as to the likelihood or amount of any recovery against the Company. It is possible other actions may be filed against the Company due to the data event.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Brazilian authorities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issued a subpoena in March of 2015 upon NWLIC to provide information relating to such possible violations. No conclusion can be drawn at this time as to its outcome or how such outcome may impact the Company’s business, results of operations or financial condition. National Western has been cooperating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no commitments to fund new loans and no commitments to extend credit relating to existing loans at March 31, 2021. The Company evaluates each customer's creditworthiness on a case-by-case basis. The Company had commitments to make capital contributions to alternative investment funds of $210.1 million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INVESTMENTS (A) Investment Gains and Losses The Company uses the specific identification method in computing realized gains and losses. The table below presents realized gains and losses, excluding impairment losses, for the periods indicated. Three Months Ended March 31, 2021 2020 (In thousands) Available-for-sale debt securities: Realized gains on disposal $ 1,416 761 Realized losses on disposal — — Held-to-maturity debt securities: Realized gains on disposal — 2,724 Realized losses on disposal — — Real estate gains (losses) — — Other — — Totals $ 1,416 3,485 Disposals in the held-to-maturity category during the quarter ended March 31, 2020 represent calls initiated by the credit issuer of the debt security. At year-end 2020, the Company transferred all of its held-to-maturity debt securities to the available-for-sale category as the result of entering into a funds withheld reinsurance agreement effective December 31, 2020. The Company's policy was to initiate disposals of debt securities in the held-to-maturity category only in instances in which the credit status of the issuer came into question and the realization of all or a significant portion of the investment principal of the holding was deemed to be in jeopardy. For the three months ended March 31, 2021 and 2020 the percentage of total gains on bonds due to the call of securities was 100.0% and 99.6%, respectively. (B) Debt Securities The Company transferred all of its debt securities to the available-for-sale classification as of December 31, 2020. The table below presents amortized costs and fair values of debt securities available-for-sale at March 31, 2021. Debt Securities Available-for-Sale Amortized Gross Gross Fair Allowance for Credit Losses (In thousands) U.S. agencies $ 55,399 2,053 — 57,452 — U.S. Treasury 3,156 99 — 3,255 — States and political subdivisions 491,168 26,872 (2,733) 515,307 — Foreign governments 18,990 236 (583) 18,643 — Public utilities 799,468 52,905 (239) 852,134 — Corporate 6,999,640 472,691 (27,643) 7,444,688 — Commercial mortgage-backed 30,075 1,210 — 31,285 — Residential mortgage-backed 837,066 40,868 (161) 877,773 — Asset-backed 212,305 2,194 (685) 213,814 — Totals $ 9,447,267 599,128 (32,044) 10,014,351 — The table below presents amortized costs and fair values of debt securities available-for-sale at December 31, 2020. Debt Securities Available-for-Sale Amortized Gross Gross Fair Allowance for Credit Losses (In thousands) U.S. agencies $ 72,945 2,496 — 75,441 — U.S. Treasury 3,152 126 — 3,278 — States and political subdivisions 528,266 37,909 (86) 566,089 — Foreign governments 11,115 334 — 11,449 — Public utilities 831,990 77,920 — 909,910 — Corporate 7,376,104 727,470 (4,601) 8,098,973 — Commercial mortgage-backed 30,108 1,363 — 31,471 — Residential mortgage-backed 902,974 50,970 (156) 953,788 — Asset-backed 117,889 2,635 — 120,524 — Totals $ 9,874,543 901,223 (4,843) 10,770,923 — Unrealized losses for debt securities available-for-sale increased at March 31, 2021 from comparable balances at December 31, 2020 primarily due to increases in interest rate levels during the period. Debt securities balances at March 31, 2021 and December 31, 2020 include Ozark National holdings of $790.3 million and $811.6 million in available-for-sale. As part of the acquisition effective January 31, 2019 the Company employed purchase accounting procedures in accordance with GAAP which revalued the acquired investment portfolio to their fair values as of the date of the acquisition. These fair values became the book values for Ozark National from that point going forward. Accordingly, unrealized gains and losses for the Ozark National debt securities represent the changes subsequent to the purchase accounting book values established at the acquisition. The following table shows the gross unrealized losses and fair values of the Company's available-for-sale debt securities by investment category and length of time the individual securities have been in a continuous unrealized loss position at March 31, 2021. Debt Securities Available-for-Sale Less than 12 Months 12 Months or Greater Total Fair Unrealized Fair Unrealized Fair Unrealized (In thousands) States and political subdivisions $ 93,449 (2,636) 1,772 (97) 95,221 (2,733) Foreign governments 7,295 (583) — — 7,295 (583) Public utilities 9,644 (239) — — 9,644 (239) Corporate 607,543 (25,520) 57,091 (2,123) 664,634 (27,643) Commercial mortgage-backed — — — — — — Residential mortgage-backed — — 460 (161) 460 (161) Asset-backed 51,640 (685) — — 51,640 (685) Totals $ 769,571 (29,663) 59,323 (2,381) 828,894 (32,044) The following table shows the gross unrealized losses and fair values of the Company's available-for-sale debt securities by investment category and length of time that the individual securities have been in a continuous unrealized loss position at December 31, 2020. Debt Securities Available-for-Sale Less than 12 Months 12 Months or Greater Total Fair Unrealized Fair Unrealized Fair Unrealized (In thousands) States and political subdivisions $ — — 1,762 (86) 1,762 (86) Public utilities — — — — — — Corporate 174,252 (3,836) 36,152 (765) 210,404 (4,601) Residential mortgage-backed — — 500 (156) 500 (156) Totals $ 174,252 (3,836) 38,414 (1,007) 212,666 (4,843) Debt securities. The gross unrealized losses for debt securities are made up of 117 individual issues, or 8.8% of the total debt securities held available for sale by the Company at March 31, 2021. The market value of these bonds as a percent of amortized cost approximates 96.3%. Of the 117 securities, 11, or 9.4%, fall in the 12 months or greater aging category and 104 were rated investment grade at March 31, 2021. The amortized cost and fair value of investments in debt securities available-for-sale at March 31, 2021,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in 1 year or less $ 619,152 627,717 Due after 1 year through 5 years 3,916,418 4,177,254 Due after 5 years through 10 years 2,318,454 2,500,460 Due after 10 years 1,513,797 1,586,048 8,367,821 8,891,479 Mortgage and asset-backed securities 1,079,446 1,122,872 Totals before allowance for credit losses 9,447,267 10,014,351 Allowance for credit losses — — Totals $ 9,447,267 10,014,351 As disclosed in the Notes to Condensed Consolidated Financial Statements, the Company adopted new accounting guidance as of January 1, 2020 for credit loss recognition of certain financial assets, including debt securities classified in the held-to-maturity category. The Company employed a cohort cumulative loss rate method in estimating current expected credit losses with respect to its held-to-maturity debt securities. This method applies publicly available industry wide statistics of default incidence by defined segmentations of debt security investments combined with future assumptions regarding economic conditions (i.e. GDP forecasts) both in the near term and the long term. The Company utilized Moody's loss rates by industry type and credit ratings and applied them to each major bond category. These bond categories were further segmented by credit ratings and by maturities of two years and less and more than two years. The following table presents the allowance for credit losses for the three months ended March 31, 2021 and 2020. Three Months Ended March 31, Three Months Ended March 31, 2021 2021 2020 2020 Debt Securities Held-to-Maturity Debt Securities Available-for-Sale Debt Securities Held-to- Maturity Debt Securities Available-for- Sale (In thousands) Balance, beginning of period $ — — — — Provision January 1, 2020 for adoption of new accounting guidance — — 3,334 — (Releases)/provision during period — — 2,705 — Balance, end of period $ — — 6,039 — As previously noted, the Company reclassified all held-to-maturity debt securities to available-for-sale as December 31, 2020. Provisions to and releases from the allowance for credit losses in 2020 are recorded in net investment income in the Condensed Consolidated Statements of Earnings (Loss). The Company determines current expected credit losses for available-for-sale debt securities in accordance with FASB ASC Subtopic 326-30 when fair value is less than amortized cost, interest payments are missed and the security is experiencing credit issues. Based on its review, the Company determined none of these investments required an allowance for credit loss at March 31, 2021 or 2020. The Company's operating procedures include monitoring the investment portfolio on an ongoing basis for any changes in issuer facts and circumstances that might lead to future need for a credit loss allowance. (C) Transfer of Securities The Company reassessed its classification of its held-to-maturity portfolio at December 31, 2020 as a result of a funds withheld coinsurance agreement entered into with a third party reinsurer. A portion of the transferred debt securities was added to a funds withheld account for which the reinsurer provides investment management services and does not intend to hold the securities until maturity. Consequently, the Company determined that its continued classification of held-to-maturity debt securities was not appropriate and transferred the entire balance at that time to available-for-sale. (D)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densed Consolidated Balance Sheets. Credit and default risk are minimized through strict underwriting guidelines and diversification of underlying property types and geographic locations. In addition to being secured by the property, mortgage loans with leases on the underlying property are often guaranteed by the lease payments. This approach has proved to result in quality mortgage loans with few defaults. Mortgage loan interest income is recognized on an accrual basis with any premium or discount amortized over the life of the loan. Prepayment and late fees are recorded on the date of collection. The Company targets a minimum specified yield on mortgage loan investments determined by reference to currently available debt security instrument yields plus a desired amount of incremental basis points. During the past several years, the low interest rate environment and a competitive marketplace resulted in fewer loan opportunities being available that met the Company's required rate of return. During the first half of 2020, mortgage loan originations were further impeded by the COVID-19 pandemic and its effects upon the commercial real estate market. Mortgage loans originated by the Company totaled $49.5 million for the quarter ended March 31, 2021 and $80.2 million for the year ended December 31, 2020. Loans in foreclosure, loans considered impaired or loans past due 90 days or more are placed on a non-accrual status. If a mortgage loan is determined to be on non-accrual status, the mortgage loan does not accrue any revenue into the Condensed Consolidated Statements of Earnings (Los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March 31, 2021 or 2020 and as a result all interest income was recognized at March 31, 2021 and 2020. As a result of the economic climate change induced by the COVID-19 virus, various mortgage loan borrowers of the Company requested a temporary forbearance of principal payments on loans in the range of three to nine months. During the year 2020 there were eight loans representing an aggregate principal balance of $29.2 million with borrowers meeting specified criteria of the Company that forbearance terms were agreed to by the Company. As of March 31, 2021 all forbearance loans have returned to the terms of the original loan agreements. The following table represents the mortgage loan portfolio by loan-to-value ratio. March 31, 2021 December 31, 2020 Amount % Amount % (In thousands) (In thousands) Mortgage Loans by Loan-to-Value Ratio (1): Less than 50% $ 102,883 27.0 $ 66,635 19.9 50% to 60% 77,267 20.3 64,536 19.3 60% to 70% 156,087 41.0 153,414 45.8 70% to 80% 44,291 11.7 50,422 15.0 80% to 90% — — — — Greater than 90% — — — — Gross balance 380,528 100.0 335,007 100.0 Allowance for credit losses (3,033) (0.8) (2,486) (0.7) Totals $ 377,495 99.2 $ 332,521 99.3 (1) Loan-to-Value Ratio is determined using the most recent appraised value. Appraisals are required at the time of funding and may be updated if a material change occurs from the original loan agreement. All mortgage loans are analyzed quarterly in order to monitor the financial quality of these assets. Based on ongoing monitoring, mortgage loans with a likelihood of becoming delinquent are identified and placed on an internal “watch list.” Among the criteria that may indicate a potential problem includ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Effective January 1, 2020, the Company implemented FASB ASU 2016-13, Financial Instruments-Credit Losses , which revised the credit loss recognition criteria for certain financial assets measured at amortized cost. The guidance replaced the existing incurred loss recognition model with an expected loss recognition model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For mortgage loan investments the Company is using the Weighted Average Remaining Maturity ("WARM") method, which uses an average annual charge-off rate applied to each mortgage loan risk category. At January 1, 2020, a CECL balance of $1.2 million was recorded for mortgage loans which incorporated the previous year-end balance under the prior accounting method. The adjustment resulted in a charge to retained earnings as a change in accounting, net of tax, of $0.4 million. Subsequent changes in the allowance for current expected credit losses for mortgage loans are reported in net investment income in the Condensed Consolidated Statements of Earnings (Loss). The following table represents the mortgage loan allowance for credit losses. March 31, 2021 December 31, 2020 (In thousands) Balance, beginning of the period $ 2,486 675 Provision January 1, 2020 for adoption of new accounting guidance — 504 Provision during the period 547 1,307 Releases — — Total ending allowance for credit losses $ 3,033 2,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1</t>
        </is>
      </c>
    </row>
    <row r="3">
      <c r="A3" s="3" t="inlineStr">
        <is>
          <t>Fair Value Disclosures [Abstract]</t>
        </is>
      </c>
    </row>
    <row r="4">
      <c r="A4" s="4" t="inlineStr">
        <is>
          <t>FAIR VALUES OF FINANCIAL INSTRUMENTS</t>
        </is>
      </c>
      <c r="B4" s="4" t="inlineStr">
        <is>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The Company's Level 2 liabilities include the embedded derivative on reinsurance.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The Company’s Level 3 liabilities consist of share-based compensation obligations and certain equity-index product-related embedded derivatives.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March 31, 2021 Total Level 1 Level 2 Level 3 (In thousands) Debt securities, available-for-sale $ 10,014,351 — 10,014,351 — Debt securities, trading 654,333 — 654,333 — Equity securities 19,120 19,120 — — Derivatives, index options 137,130 — — 137,130 Total assets $ 10,824,934 19,120 10,668,684 137,130 Policyholder account balances (a) $ 168,902 — — 168,902 Other liabilities (b) (60,471) — (70,370) 9,899 Total liabilities $ 108,431 — (70,370) 178,801 During the three months ended March 31, 2021, the Company made no transfers from Level 2 to Level 3 for debt securities available for sale. December 31, 2020 Total Level 1 Level 2 Level 3 (In thousands) Debt securities, available for sale $ 10,770,923 — 10,770,923 — Equity securities 17,744 17,744 — — Derivatives, index options 132,821 — — 132,821 Total assets $ 10,921,488 17,744 10,770,923 132,821 Policyholder account balances (a) $ 161,351 — — 161,351 Other liabilities (c) 6,202 — — 6,202 Total liabilities $ 167,553 — — 167,553 (a) Represents the fair value of certain product-related embedded derivatives that were recorded at fair value. (b) Represents the liability for share-based compensation and the embedded derivative for funds withheld. (c) Represents the liability for share-based compensation. The following tables present, by pricing source and fair value hierarchy level, the Company's assets that are measured at fair value on a recurring basis: March 31, 2021 Total Level 1 Level 2 Level 3 (In thousands) Debt securities, available-for-sale: Priced by third-party vendors $ 10,014,351 — 10,014,351 — Priced internally — — — — Subtotal 10,014,351 — 10,014,351 — Debt securities, trading: Priced by third-party vendors 654,333 — 654,333 — Priced internally — — — — Subtotal 654,333 — 654,333 — Equity securities: Priced by third-party vendors 19,120 19,120 — — Priced internally — — — — Subtotal 19,120 19,120 — — Derivatives, index options: Priced by third-party vendors 137,130 — — 137,130 Priced internally — — — — Subtotal 137,130 — — 137,130 Total $ 10,824,934 19,120 10,668,684 137,130 Percent of total 100.0 % 0.2 % 98.5 % 1.3 % December 31, 2020 Total Level 1 Level 2 Level 3 (In thousands) Debt securities, available-for-sale: Priced by third-party vendors $ 10,770,923 — 10,770,923 — Priced internally — — — — Subtotal 10,770,923 — 10,770,923 — Equity securities: Priced by third-party vendors 17,744 17,744 — — Priced internally — — — — Subtotal 17,744 17,744 — — Derivatives, index options: Priced by third-party vendors 132,821 — — 132,821 Priced internally — — — — Subtotal 132,821 — — 132,821 Total $ 10,921,488 17,744 10,770,923 132,821 Percent of total 100.0 % 0.2 % 98.6 % 1.2 % The following tables provide additional information about fair value measurements for Level 3 for which significant unobservable inputs were utilized to determine fair value. For the Three Months Ended March 31, 2021 Assets Liabilities Derivatives, Index Options Total Assets Policyholder Account Balances Stock Options Total Liabilities (In thousands) Beginning balance, January 1, 2021 $ 132,821 132,821 161,351 6,202 167,553 Total realized and unrealized gains (losses): Included in net earnings 28,024 28,024 31,266 4,378 35,644 Included in other comprehensive income — — — — — Purchases, sales, issuances and settlements, net: Purchases 11,210 11,210 11,210 — 11,210 Sales — — — — — Issuances — — — — — Settlements (34,925) (34,925) (34,925) (681) (35,606) Transfers into (out of) Level 3 — — — — — Balance at end of period $ 137,130 137,130 168,902 9,899 178,801 Change in unrealized gains or losses for the period included in earnings (or changes in net assets) for assets/liabilities held at the end of the reporting period: Net investment income 26,594 26,594 — — — Benefits and expenses — — 26,594 4,378 30,972 Total $ 26,594 26,594 26,594 4,378 30,972 For the Three Months Ended March 31, 2020 Assets Liabilities Derivatives, Index Options Total Assets Policyholder Account Balances Stock Options Contingent Consideration Total Liabilities (In thousands) Beginning balance, January 1, 2020 $ 157,588 157,588 155,902 11,225 4,076 171,203 Total realized and unrealized gains (losses): Included in net earnings (loss) (106,629) (106,629) (67,653) (6,293) 98 (73,848) Included in other comprehensive income — — — — — — Purchases, sales, issuances and settlements, net: Purchases 22,403 22,403 22,403 — — 22,403 Sales — — — — — — Issuances — — — — — — Settlements (49,027) (49,027) (49,027) (1,851) — (50,878) Transfers into (out of) Level 3 — — — — — — Balance at end of period $ 24,335 24,335 61,625 3,081 4,174 68,880 Change in unrealized gains or losses for the period included in earnings (or changes in net assets) for assets/liabilities held at the end of the reporting period: Net investment income $ (105,997) (105,997) — — — — Benefits and expenses — — (105,997) (6,293) 98 (112,192) Total $ (105,997) (105,997) (105,997) (6,293) 98 (112,192) The following table presents the valuation method for financial assets and liabilities categorized as level 3, as well as the unobservable inputs used in the valuation of those financial instruments: March 31, 2021 Fair Value Valuation Technique Unobservable Input Range (Weighted Average) (In thousands) Assets: Derivatives, index options $ 137,130 Broker prices Implied volatility 14.29% - 35.11% (20.07%) Total assets $ 137,130 Liabilities: Policyholder account balances $ 168,902 Deterministic cash flow model Projected option cost 0.0% - 29.43% (3.43%) Share-based compensation 9,899 Black-Scholes model Expected term 0.7 to 9.7 years Expected volatility 33.88% Total liabilities $ 178,801 December 31, 2020 Fair Value Valuation Technique Unobservable Input Range (Weighted Average) (In thousands) Assets: Derivatives, index options $ 132,821 Broker prices Implied volatility 12.96% - 53.69% (20.70%) Total assets $ 132,821 Liabilities: Policyholder account balances $ 161,351 Deterministic cash flow model Projected option cost 0.0% - 45.04% (3.27%) Share-based compensation 6,202 Black-Scholes model Expected term 1.0 to 9.9 years Expected volatility 33.47% Total liabilities $ 167,553 Realized gains (losses) on debt securities are reported in the Condensed Consolidated Statements of Earnings (Loss) as net investment gains (losses) with liabilities reported as expenses. Unrealized gains (losses) on available-for-sale debt securities are reported as Other comprehensive income (loss) within the stockholders' equity section of the Condensed Consolidated Balance Sheets.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March 31, 2021 Fair Value Hierarchy Level Carrying Fair Level 1 Level 2 Level 3 (In thousands) ASSETS Debt securities, available-for-sale $ 10,014,351 10,014,351 — 10,014,351 — Debt securities, trading 654,333 654,333 — 654,333 — Cash and cash equivalents 435,644 435,644 435,644 — — Mortgage loans 377,495 393,129 — — 393,129 Real estate 33,639 51,627 — — 51,627 Policy loans 72,832 109,588 — — 109,588 Other loans 26,800 27,102 — — 27,102 Derivatives, index options 137,130 137,130 — — 137,130 Equity securities 19,120 19,120 19,120 — — Life interest in Libbie Shearn Moody Trust 9,083 12,775 — — 12,775 Other investments 4,513 24,852 — — 24,852 LIABILITIES Deferred annuity contracts $ 6,605,094 5,327,510 — — 5,327,510 Immediate annuity and supplemental contracts 416,773 457,299 — — 457,299 December 31, 2020 Fair Value Hierarchy Level Carrying Fair Level 1 Level 2 Level 3 (In thousands) ASSETS Debt securities, available-for-sale $ 10,770,923 10,770,923 — 10,770,923 — Cash and cash equivalents 581,059 581,059 581,059 — — Mortgage loans 332,521 348,175 — — 348,175 Real estate 33,783 48,577 — — 48,577 Policy loans 74,083 121,260 — — 121,260 Other loans 23,396 23,691 — — 23,691 Derivatives, index options 132,821 132,821 — — 132,821 Equity securities 17,744 17,744 17,744 — — Life interest in Libbie Shearn Moody Trust 9,083 12,775 — — 12,775 Other investments 4,513 22,580 — — 22,580 LIABILITIES Deferred annuity contracts $ 6,662,730 5,192,663 — — 5,192,663 Immediate annuity and supplemental contracts 412,526 467,538 — — 467,538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Loss). Any changes relative to the embedded derivatives associated with policy contracts are reflected in contract interest in the Condensed Consolidated Statements of Earnings (Loss). Any gains or losses from the sale or expiration of the options, as well as period-to-period changes in values, are reflected as net investment income in the Condensed Consolidated Statements of Earnings (Los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Effective December 31, 2020, the Company entered into a coinsurance funds withheld reinsurance agreement under which identified assets are maintained in a funds withheld account but the associated interest and credit risk of these assets has been transferred to the reinsurer, representing a total return swap with a floating rate leg. Accordingly, the Company bifurcates the embedded derivative for reinsurance from the host contract in accordance with GAAP. The fair value of the embedded derivative funds withheld liability is computed as the unrealized gain (loss) on the underlying funds withheld assets and is included in the funds withheld liability on the Condensed Consolidated Balance Sheets, with the change reported in net investment income in the Condensed Consolidated Statements of Earnings (Loss). Changes in the funds withheld liability are reported in operating activities in the Condensed Consolidated Statements of Cash Flows. The tables below present the fair value of derivative instruments as of March 31, 2021 and December 31, 2020, respectively. March 31, 2021 Asset Derivatives Liability Derivatives Balance Fair Balance Fair (In thousands) (In thousands) Derivatives not designated as hedging instruments Equity index options Derivatives, Index Options $ 137,130 Fixed-index products Universal Life and Annuity Contracts $ 168,902 Embedded derivative on reinsurance contract Funds Withheld Liability (70,370) Total $ 137,130 $ 98,532 December 31, 2020 Asset Derivatives Liability Derivatives Balance Fair Balance Fair (In thousands) (In thousands) Derivatives not designated as hedging instruments Equity index options Derivatives, Index Options $ 132,821 Fixed-index products Universal Life and Annuity Contracts $ 161,351 Total $ 132,821 $ 161,351 The table below presents the effect of derivative instruments in the Condensed Consolidated Statements of Earnings (Loss) for the three months ended March 31, 2021 and 2020. March 31, March 31, Derivatives Not Designated Location of Gain Amount of Gain or (In thousands) Equity index options Net investment income (loss) $ 28,024 (106,629) Fixed-index products Universal life and annuity contract interest (31,266) 67,653 Embedded derivative on reinsurance contract Net investment income (loss) 70,370 — $ 67,128 (38,976) The embedded derivative liability on fixed-index products, the change of which is recorded in universal life and annuity contract interest in the Condensed Consolidated Statements of Earnings (Loss), includes projected interest credits that are offset by the expected collectability by the Company of asset management fees on fixed-index products. The anticipated asset management fees to be collected increases or decreases based upon the most recent performance of index options and adds to or reduces the offset applied to the embedded derivative liability (increasing or decreasing contract interest expense). For the three months ended March 31, 2021 and 2020, the change in the embedded derivative liability due to the expected collectability of asset management fees increased contract interest expense by $4.4 million and $29.3 million, respectively. Beginning in the second quarter of 2020, the Company changed its budget for purchasing options to match the collection of asset management fees with the payoff from out-of-the-money options, thereby removing the option premium currently being paid for the probability or expectation of collecting asset management fees ("out of the money" hedging). As the remaining one year options outstanding expire and are replaced by out-of-the-money hedges, the embedded derivative liability component due to the projected collectability of asset management fees will be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s, Value of Business Acquired, and Goodwill</t>
        </is>
      </c>
      <c r="B1" s="2" t="inlineStr">
        <is>
          <t>3 Months Ended</t>
        </is>
      </c>
    </row>
    <row r="2">
      <c r="B2" s="2" t="inlineStr">
        <is>
          <t>Mar. 31, 2021</t>
        </is>
      </c>
    </row>
    <row r="3">
      <c r="A3" s="3" t="inlineStr">
        <is>
          <t>Goodwill and Intangible Assets Disclosure [Abstract]</t>
        </is>
      </c>
    </row>
    <row r="4">
      <c r="A4" s="4" t="inlineStr">
        <is>
          <t>INTANGIBLES, VALUE OF BUSINESS ACQUIRED, AND GOODWILL</t>
        </is>
      </c>
      <c r="B4" s="4" t="inlineStr">
        <is>
          <t xml:space="preserve">INTANGIBLES, VALUE OF BUSINESS ACQUIRED, AND GOODWILL Identifiable Intangible Assets The gross carrying amounts and accumulated amortization for intangible assets are as follows for the dates shown. March 31, 2021 December 31, 2020 Weighted-Average Amortization Period Gross Carrying Amount Accumulated Amortization Gross Carrying Amount Accumulated Amortization (In thousands) Trademarks/trade names 15 $ 2,800 (405) 2,800 (358) Internally developed software 7 3,800 (1,176) 3,800 (1,040) Insurance licenses N/A 3,000 — 3,000 — $ 9,600 (1,581) 9,600 (1,398) The value of trademarks was estimated using the relief from royalty method, based on the assumption that in lieu of ownership, an organization would be willing to pay a royalty in order to receive the related benefits of using the brand. The value of insurance licenses was estimated using the market approach to value, based on values paid for licenses in recent shell company transactions. The value of internally developed software was estimated using the replacement cost method. Trademarks, trade names and internally developed software are amortized using a straight-line method over the estimated useful lives. These intangible assets will be evaluated for impairment if indicators of impairment arise. Insurance licenses were determined to have an indefinite useful life. The Company evaluates the useful life of insurance licenses at each reporting period to determine whether the useful life remains indefinite. As of March 31, 2021, expected amortization expense relating to purchased intangible assets for each of the next 5 years and thereafter is as follows: Expected (In thousands) Remainder of 2021 $ 547 2022 730 2023 730 2024 730 2025 730 Thereafter 1,552 Value of Business Acquired ("VOBA") VOBA is a purchase accounting convention for life insurance companies in business combinations based upon an actuarial determination of the difference between the fair value of policyholder liabilities acquired and the same policyholder liabilities measured in accordance with the acquiring company's accounting policies. The difference, referred to as VOBA, is an intangible asset subject to periodic amortization. Changes in VOBA were as follows for the periods shown: March 31, December 31, 2021 2020 (In thousands) Balance, beginning of year $ 162,968 138,071 Other increase — 35,125 Amortization: Amortization, excluding unlocking (2,551) (10,228) Balance as of end of period $ 160,417 162,968 Estimated future amortization of VOBA, net of interest (in thousands), as of March 31, 2021, is as follows: Expected Amortization (In thousands) Remainder of 2021 $ 7,671 2022 9,753 2023 9,368 2024 9,015 2025 8,804 Goodwill The changes in the carrying amount of goodwill (in thousands) were as follows: March 31, December 31, 2021 2020 (In thousands) Gross goodwill as of beginning of year $ 13,864 13,864 Goodwill resulting from business acquisition — — Gross goodwill, before impairments 13,864 13,864 Accumulated impairment as of beginning of year — — Current year impairments — — Net goodwill as of end of period $ 13,864 13,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Investments:</t>
        </is>
      </c>
    </row>
    <row r="3">
      <c r="A3" s="4" t="inlineStr">
        <is>
          <t>Debt securities available-for-sale, at fair value (cost: $9,447,267 and $9,874,543)</t>
        </is>
      </c>
      <c r="B3" s="6" t="n">
        <v>10014351</v>
      </c>
      <c r="C3" s="6" t="n">
        <v>10770923</v>
      </c>
    </row>
    <row r="4">
      <c r="A4" s="4" t="inlineStr">
        <is>
          <t>Debt securities trading, at fair value (cost: $668,285 and $0)</t>
        </is>
      </c>
      <c r="B4" s="5" t="n">
        <v>654333</v>
      </c>
      <c r="C4" s="5" t="n">
        <v>0</v>
      </c>
    </row>
    <row r="5">
      <c r="A5" s="4" t="inlineStr">
        <is>
          <t>Mortgage loans, net of allowance for credit losses ($3,033 and $2,486)</t>
        </is>
      </c>
      <c r="B5" s="5" t="n">
        <v>377495</v>
      </c>
      <c r="C5" s="5" t="n">
        <v>332521</v>
      </c>
    </row>
    <row r="6">
      <c r="A6" s="4" t="inlineStr">
        <is>
          <t>Policy loans</t>
        </is>
      </c>
      <c r="B6" s="5" t="n">
        <v>72832</v>
      </c>
      <c r="C6" s="5" t="n">
        <v>74083</v>
      </c>
    </row>
    <row r="7">
      <c r="A7" s="4" t="inlineStr">
        <is>
          <t>Derivatives, index options</t>
        </is>
      </c>
      <c r="B7" s="5" t="n">
        <v>137130</v>
      </c>
      <c r="C7" s="5" t="n">
        <v>132821</v>
      </c>
    </row>
    <row r="8">
      <c r="A8" s="4" t="inlineStr">
        <is>
          <t>Equity securities, at fair value (cost: $12,052 and $12,069)</t>
        </is>
      </c>
      <c r="B8" s="5" t="n">
        <v>19120</v>
      </c>
      <c r="C8" s="5" t="n">
        <v>17744</v>
      </c>
    </row>
    <row r="9">
      <c r="A9" s="4" t="inlineStr">
        <is>
          <t>Other long-term investments</t>
        </is>
      </c>
      <c r="B9" s="5" t="n">
        <v>115830</v>
      </c>
      <c r="C9" s="5" t="n">
        <v>104113</v>
      </c>
    </row>
    <row r="10">
      <c r="A10" s="4" t="inlineStr">
        <is>
          <t>Total investments</t>
        </is>
      </c>
      <c r="B10" s="5" t="n">
        <v>11391091</v>
      </c>
      <c r="C10" s="5" t="n">
        <v>11432205</v>
      </c>
    </row>
    <row r="11">
      <c r="A11" s="4" t="inlineStr">
        <is>
          <t>Cash and cash equivalents</t>
        </is>
      </c>
      <c r="B11" s="5" t="n">
        <v>435644</v>
      </c>
      <c r="C11" s="5" t="n">
        <v>581059</v>
      </c>
    </row>
    <row r="12">
      <c r="A12" s="4" t="inlineStr">
        <is>
          <t>Deferred policy acquisition costs</t>
        </is>
      </c>
      <c r="B12" s="5" t="n">
        <v>497678</v>
      </c>
      <c r="C12" s="5" t="n">
        <v>382080</v>
      </c>
    </row>
    <row r="13">
      <c r="A13" s="4" t="inlineStr">
        <is>
          <t>Deferred sales inducements</t>
        </is>
      </c>
      <c r="B13" s="5" t="n">
        <v>63149</v>
      </c>
      <c r="C13" s="5" t="n">
        <v>43845</v>
      </c>
    </row>
    <row r="14">
      <c r="A14" s="4" t="inlineStr">
        <is>
          <t>Value of business acquired</t>
        </is>
      </c>
      <c r="B14" s="5" t="n">
        <v>160417</v>
      </c>
      <c r="C14" s="5" t="n">
        <v>162968</v>
      </c>
    </row>
    <row r="15">
      <c r="A15" s="4" t="inlineStr">
        <is>
          <t>Cost of reinsurance</t>
        </is>
      </c>
      <c r="B15" s="5" t="n">
        <v>98972</v>
      </c>
      <c r="C15" s="5" t="n">
        <v>102840</v>
      </c>
    </row>
    <row r="16">
      <c r="A16" s="4" t="inlineStr">
        <is>
          <t>Accrued investment income</t>
        </is>
      </c>
      <c r="B16" s="5" t="n">
        <v>90171</v>
      </c>
      <c r="C16" s="5" t="n">
        <v>88323</v>
      </c>
    </row>
    <row r="17">
      <c r="A17" s="4" t="inlineStr">
        <is>
          <t>Federal income tax receivable</t>
        </is>
      </c>
      <c r="B17" s="5" t="n">
        <v>0</v>
      </c>
      <c r="C17" s="5" t="n">
        <v>10408</v>
      </c>
    </row>
    <row r="18">
      <c r="A18" s="4" t="inlineStr">
        <is>
          <t>Amounts recoverable from reinsurer</t>
        </is>
      </c>
      <c r="B18" s="5" t="n">
        <v>1695698</v>
      </c>
      <c r="C18" s="5" t="n">
        <v>1709232</v>
      </c>
    </row>
    <row r="19">
      <c r="A19" s="4" t="inlineStr">
        <is>
          <t>Other assets</t>
        </is>
      </c>
      <c r="B19" s="5" t="n">
        <v>169626</v>
      </c>
      <c r="C19" s="5" t="n">
        <v>135310</v>
      </c>
    </row>
    <row r="20">
      <c r="A20" s="4" t="inlineStr">
        <is>
          <t>Total assets</t>
        </is>
      </c>
      <c r="B20" s="5" t="n">
        <v>14602446</v>
      </c>
      <c r="C20" s="5" t="n">
        <v>14648270</v>
      </c>
    </row>
    <row r="21">
      <c r="A21" s="3" t="inlineStr">
        <is>
          <t>Future policy benefits:</t>
        </is>
      </c>
    </row>
    <row r="22">
      <c r="A22" s="4" t="inlineStr">
        <is>
          <t>Universal life and annuity contracts (Note 1)</t>
        </is>
      </c>
      <c r="B22" s="5" t="n">
        <v>9029904</v>
      </c>
      <c r="C22" s="5" t="n">
        <v>9035316</v>
      </c>
    </row>
    <row r="23">
      <c r="A23" s="4" t="inlineStr">
        <is>
          <t>Traditional life reserves</t>
        </is>
      </c>
      <c r="B23" s="5" t="n">
        <v>899471</v>
      </c>
      <c r="C23" s="5" t="n">
        <v>898103</v>
      </c>
    </row>
    <row r="24">
      <c r="A24" s="4" t="inlineStr">
        <is>
          <t>Other policyholder liabilities</t>
        </is>
      </c>
      <c r="B24" s="5" t="n">
        <v>148261</v>
      </c>
      <c r="C24" s="5" t="n">
        <v>138480</v>
      </c>
    </row>
    <row r="25">
      <c r="A25" s="4" t="inlineStr">
        <is>
          <t>Funds withheld liability</t>
        </is>
      </c>
      <c r="B25" s="5" t="n">
        <v>1636959</v>
      </c>
      <c r="C25" s="5" t="n">
        <v>1697591</v>
      </c>
    </row>
    <row r="26">
      <c r="A26" s="4" t="inlineStr">
        <is>
          <t>Deferred Federal income tax liability (Note 1)</t>
        </is>
      </c>
      <c r="B26" s="5" t="n">
        <v>107116</v>
      </c>
      <c r="C26" s="5" t="n">
        <v>145126</v>
      </c>
    </row>
    <row r="27">
      <c r="A27" s="4" t="inlineStr">
        <is>
          <t>Federal income tax payable</t>
        </is>
      </c>
      <c r="B27" s="5" t="n">
        <v>3417</v>
      </c>
      <c r="C27" s="5" t="n">
        <v>0</v>
      </c>
    </row>
    <row r="28">
      <c r="A28" s="4" t="inlineStr">
        <is>
          <t>Other liabilities</t>
        </is>
      </c>
      <c r="B28" s="5" t="n">
        <v>326823</v>
      </c>
      <c r="C28" s="5" t="n">
        <v>193904</v>
      </c>
    </row>
    <row r="29">
      <c r="A29" s="4" t="inlineStr">
        <is>
          <t>Total liabilities</t>
        </is>
      </c>
      <c r="B29" s="5" t="n">
        <v>12151951</v>
      </c>
      <c r="C29" s="5" t="n">
        <v>12108520</v>
      </c>
    </row>
    <row r="30">
      <c r="A30" s="4" t="inlineStr">
        <is>
          <t>COMMITMENTS AND CONTINGENCIES (Note 8)</t>
        </is>
      </c>
      <c r="B30" s="4" t="inlineStr">
        <is>
          <t xml:space="preserve"> </t>
        </is>
      </c>
      <c r="C30" s="4" t="inlineStr">
        <is>
          <t xml:space="preserve"> </t>
        </is>
      </c>
    </row>
    <row r="31">
      <c r="A31" s="3" t="inlineStr">
        <is>
          <t>Common stock:</t>
        </is>
      </c>
    </row>
    <row r="32">
      <c r="A32" s="4" t="inlineStr">
        <is>
          <t>Additional paid-in capital</t>
        </is>
      </c>
      <c r="B32" s="5" t="n">
        <v>41716</v>
      </c>
      <c r="C32" s="5" t="n">
        <v>41716</v>
      </c>
    </row>
    <row r="33">
      <c r="A33" s="4" t="inlineStr">
        <is>
          <t>Accumulated other comprehensive income</t>
        </is>
      </c>
      <c r="B33" s="5" t="n">
        <v>244037</v>
      </c>
      <c r="C33" s="5" t="n">
        <v>395421</v>
      </c>
    </row>
    <row r="34">
      <c r="A34" s="4" t="inlineStr">
        <is>
          <t>Retained earnings (Note 1)</t>
        </is>
      </c>
      <c r="B34" s="5" t="n">
        <v>2164706</v>
      </c>
      <c r="C34" s="5" t="n">
        <v>2102577</v>
      </c>
    </row>
    <row r="35">
      <c r="A35" s="4" t="inlineStr">
        <is>
          <t>Total stockholders’ equity</t>
        </is>
      </c>
      <c r="B35" s="5" t="n">
        <v>2450495</v>
      </c>
      <c r="C35" s="5" t="n">
        <v>2539750</v>
      </c>
    </row>
    <row r="36">
      <c r="A36" s="4" t="inlineStr">
        <is>
          <t>Total liabilities and stockholders' equity</t>
        </is>
      </c>
      <c r="B36" s="5" t="n">
        <v>14602446</v>
      </c>
      <c r="C36" s="5" t="n">
        <v>14648270</v>
      </c>
    </row>
    <row r="37">
      <c r="A37" s="4" t="inlineStr">
        <is>
          <t>Class A</t>
        </is>
      </c>
    </row>
    <row r="38">
      <c r="A38" s="3" t="inlineStr">
        <is>
          <t>Common stock:</t>
        </is>
      </c>
    </row>
    <row r="39">
      <c r="A39" s="4" t="inlineStr">
        <is>
          <t>Common stock, value outstanding</t>
        </is>
      </c>
      <c r="B39" s="5" t="n">
        <v>34</v>
      </c>
      <c r="C39" s="5" t="n">
        <v>34</v>
      </c>
    </row>
    <row r="40">
      <c r="A40" s="4" t="inlineStr">
        <is>
          <t>Class B</t>
        </is>
      </c>
    </row>
    <row r="41">
      <c r="A41" s="3" t="inlineStr">
        <is>
          <t>Common stock:</t>
        </is>
      </c>
    </row>
    <row r="42">
      <c r="A42" s="4" t="inlineStr">
        <is>
          <t>Common stock, value outstanding</t>
        </is>
      </c>
      <c r="B42" s="6" t="n">
        <v>2</v>
      </c>
      <c r="C4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Subsequent events have been evaluated through the date of filing and no reportable items were ident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1</t>
        </is>
      </c>
    </row>
    <row r="3">
      <c r="A3" s="3" t="inlineStr">
        <is>
          <t>Accounting Policies [Abstract]</t>
        </is>
      </c>
    </row>
    <row r="4">
      <c r="A4" s="4" t="inlineStr">
        <is>
          <t>New Accounting Pronouncements</t>
        </is>
      </c>
      <c r="B4" s="4" t="inlineStr">
        <is>
          <t>NEW ACCOUNTING PRONOUNCEMENTS Recent accounting pronouncements not yet adopted In August 2018, the FASB issued ASU 2018-12 Financial Services-Insurance (Topic 944) - Targeted Improvements to the Accounting for Long-Duration Contracts . This update is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s are required to be applied retrospectively to the earliest period presented in the financial statements for fiscal periods beginning after December 15, 2022, with early adoption permitted. The Company has performed a preliminary gap analysis and created a roadmap for implementation of this standard by the effective date and is evaluating the impact of the new guidance on its Consolidated Financial Statements. Accounting pronouncements adopted In December 2019, the FASB issued ASU 2019-12 Income Taxes - Simplifying the Accounting for Income Taxes (Topic 740) , which simplifies various aspects of the income tax accounting guidance and will be applied using different approaches depending on the specific amendment. The amendments are effective for fiscal periods beginning after December 15, 2020. Early adoption is permitted. The adoption of this ASU did not have a material effect on the results of operations or financial position of the Company. In June 2016, the FASB released ASU 2016-13, Financial Instruments - Credit Losses , which revises the credit loss recognition criteria for certain financial assets measured at amortized cost. The new guidance replaces the existing incurred loss recognition model with an expected loss recognition model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In April 2019, the FASB issued ASU 2019-04, Codification Improvements to Topic 326, Financial Instruments - Credit Losses, Topic 815, Derivatives and Hedging, and Topic 825, Financial Instruments. The amendments in this Update add clarification and correction to ASU 2016-13 around expected recoveries for purchased financial assets with credit deterioration, transition relief for troubled debt restructurings, disclosures related to accrued interest receivables, and financial assets secured by collateral maintenance provisions. The guidance for these pronouncements was effective for interim and annual periods beginning after December 15, 2019, and for most affected instruments must be adopted using a modified retrospective approach, with a cumulative effect adjustment recorded to beginning retained earnings. Effective January 1, 2020, the Company adopted the expected loss recognition model related to mortgage loans, debt securities held to maturity, and reinsurance recoverable using a modified retrospective approach. The change in accounting, net of tax, of $3.0 million was recorded as a charge to retained earnings in the first quarter of 2020 reflecting initial allowance for estimated credit losses balances of $1.2 million on mortgage loans and $3.3 million on debt securities held to maturity. The estimated credit losses for reinsurance recoverable were immaterial to the financial statements, but are monitored on a quarterly basis for any changes. Refer to Note (9) Investments for more information. Certain disclosures required by ASU 2016-13 are not included in the Consolidated Financial Statements as the impact of this standard was not material. Other recent accounting pronouncements issued by the FASB (including its Emerging Issues Task Force), the AICPA, and the SEC did not, or are not believed by management to, have a material impact on the Company’s present or future Consolidated Financial Statements.</t>
        </is>
      </c>
    </row>
    <row r="5">
      <c r="A5" s="4" t="inlineStr">
        <is>
          <t>Fair Value Measurements</t>
        </is>
      </c>
      <c r="B5" s="4" t="inlineStr">
        <is>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The Company's Level 2 liabilities include the embedded derivative on reinsurance.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The Company’s Level 3 liabilities consist of share-based compensation obligations and certain equity-index product-related embedded derivatives. Valuations are estimated based on non-binding broker prices or internally developed valuation models or methodologies, discounted cash flow models and other similar techniq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the unrealized gains and losses on available-for-sale securities that were reclassified out of accumulated other comprehensive income</t>
        </is>
      </c>
      <c r="B4" s="4" t="inlineStr">
        <is>
          <t xml:space="preserve">The table below shows the net unrealized gains and losses on available-for-sale securities that were reclassified out of accumulated other comprehensive income for the three months ended March 31, 2021 and March 31, 2020. Affected Line Item in the Amount Reclassified From Accumulated Other Comprehensive Income Three Months Ended March 31, 2021 2020 (In thousands) Other net investment gains (losses) $ 1,416 761 Earnings before Federal income taxes 1,416 761 Federal income taxes 297 160 Net earnings $ 1,119 6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Net earnings (loss) for the periods shown below are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March 31, 2021 2020 Class A Class B Class A Class B (In thousands except per share amounts) Numerator for Basic and Diluted Earnings (Loss) Per Share: Net earnings (loss) $ 62,129 (2,062) Dividends - Class A shares — — Dividends - Class B shares — — Undistributed earnings (loss) $ 62,129 (2,062) Allocation of net earnings (loss): Dividends $ — — — — Allocation of undistributed earnings (loss) 60,372 1,757 (2,004) (58) Net earnings (loss) $ 60,372 1,757 (2,004) (58) Denominator: Basic earnings (loss) per share - weighted-average shares 3,436 200 3,436 200 Effect of dilutive stock options — — — — Diluted earnings (loss) per share - adjusted weighted-average shares for assumed conversions 3,436 200 3,436 200 Basic earnings (loss) per share $ 17.57 8.79 (0.58) (0.29) Diluted earnings (loss) per share $ 17.57 8.79 (0.58) (0.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Plans (Tables)</t>
        </is>
      </c>
      <c r="B1" s="2" t="inlineStr">
        <is>
          <t>3 Months Ended</t>
        </is>
      </c>
    </row>
    <row r="2">
      <c r="B2" s="2" t="inlineStr">
        <is>
          <t>Mar. 31, 2021</t>
        </is>
      </c>
    </row>
    <row r="3">
      <c r="A3" s="4" t="inlineStr">
        <is>
          <t>Defined Benefit Pension Plans</t>
        </is>
      </c>
    </row>
    <row r="4">
      <c r="A4" s="3" t="inlineStr">
        <is>
          <t>Defined Benefit Plans and Other Postretirement Benefit Plans Table Text Block [Line Items]</t>
        </is>
      </c>
    </row>
    <row r="5">
      <c r="A5" s="4" t="inlineStr">
        <is>
          <t>Schedule of net periodic benefit costs</t>
        </is>
      </c>
      <c r="B5" s="4" t="inlineStr">
        <is>
          <t xml:space="preserve">The following table summarizes the components of net periodic benefit cost. Three Months Ended March 31, 2021 2020 (In thousands) Service cost $ 30 27 Interest cost 132 168 Expected return on plan assets (356) (315) Amortization of net loss 134 145 Net periodic benefit cost $ (60) 25 </t>
        </is>
      </c>
    </row>
    <row r="6">
      <c r="A6" s="4" t="inlineStr">
        <is>
          <t>Chairman and President Non-Qualified Defined Benefit Plans</t>
        </is>
      </c>
    </row>
    <row r="7">
      <c r="A7" s="3" t="inlineStr">
        <is>
          <t>Defined Benefit Plans and Other Postretirement Benefit Plans Table Text Block [Line Items]</t>
        </is>
      </c>
    </row>
    <row r="8">
      <c r="A8" s="4" t="inlineStr">
        <is>
          <t>Schedule of net periodic benefit costs</t>
        </is>
      </c>
      <c r="B8" s="4" t="inlineStr">
        <is>
          <t xml:space="preserve">The following table summarizes the components of net periodic benefit costs for the non-qualified defined benefit plans. Three Months Ended March 31, 2021 2020 (In thousands) Service cost $ 309 302 Interest cost 261 338 Amortization of prior service cost 15 15 Amortization of net loss 1,282 1,445 Net periodic benefit cost $ 1,867 2,100 </t>
        </is>
      </c>
    </row>
    <row r="9">
      <c r="A9" s="4" t="inlineStr">
        <is>
          <t>Defined Benefit Postretirement Healthcare Plans</t>
        </is>
      </c>
    </row>
    <row r="10">
      <c r="A10" s="3" t="inlineStr">
        <is>
          <t>Defined Benefit Plans and Other Postretirement Benefit Plans Table Text Block [Line Items]</t>
        </is>
      </c>
    </row>
    <row r="11">
      <c r="A11" s="4" t="inlineStr">
        <is>
          <t>Schedule of net periodic benefit costs</t>
        </is>
      </c>
      <c r="B11" s="4" t="inlineStr">
        <is>
          <t xml:space="preserve">The following table summarizes the components of net periodic benefit costs. Three Months Ended March 31, 2021 2020 (In thousands) Interest cost $ 37 41 Amortization of net loss 73 40 Net periodic benefit cost $ 110 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Other Operating Information (Tables)</t>
        </is>
      </c>
      <c r="B1" s="2" t="inlineStr">
        <is>
          <t>3 Months Ended</t>
        </is>
      </c>
    </row>
    <row r="2">
      <c r="B2" s="2" t="inlineStr">
        <is>
          <t>Mar. 31, 2021</t>
        </is>
      </c>
    </row>
    <row r="3">
      <c r="A3" s="3" t="inlineStr">
        <is>
          <t>Segment Reporting [Abstract]</t>
        </is>
      </c>
    </row>
    <row r="4">
      <c r="A4" s="4" t="inlineStr">
        <is>
          <t>Summary of segment information, by quarter</t>
        </is>
      </c>
      <c r="B4" s="4" t="inlineStr">
        <is>
          <t>A summary of segment information as of March 31, 2021 and December 31, 2020 for the Condensed Consolidated Balance Sheet items and for the three months ended March 31, 2021 and March 31, 2020 for the Condensed Consolidated Statements of Earnings (Loss) is provided below. Condensed Consolidated Balance Sheet Items: March 31, 2021 Domestic International Annuities ONL &amp; Affiliates All Totals (In thousands) Deferred transaction costs $ 118,116 152,639 380,497 168,964 — 820,216 Total segment assets 1,669,647 1,056,287 9,742,904 1,085,932 374,454 13,929,224 Future policy benefits 1,388,377 793,066 6,977,712 770,220 — 9,929,375 Other policyholder liabilities 18,315 11,297 103,317 15,332 — 148,261 Funds withheld liability — — 1,636,959 — — 1,636,959 December 31, 2020 Domestic International Annuities ONL &amp; Affiliates All Totals (In thousands) Deferred transaction costs $ 94,100 124,480 302,397 170,756 — 691,733 Total segment assets 3,242,794 1,034,280 7,976,588 1,117,509 382,149 13,753,320 Future policy benefits 1,337,174 798,952 7,028,860 768,433 — 9,933,419 Other policyholder liabilities 16,378 11,086 94,049 16,967 — 138,480 Funds withheld liability — — 1,697,591 — — 1,697,591 Condensed Consolidated Statements of Earnings (Loss): Three Months Ended March 31, 2021 Domestic International Annuities ONL &amp; Affiliates All Totals (In thousands) Premiums and contract revenues $ 13,898 20,180 3,930 19,465 — 57,473 Net investment income (loss) 23,843 12,116 119,724 6,574 3,818 166,075 Other revenues 21 28 1,374 2,926 1,065 5,414 Total revenues 37,762 32,324 125,028 28,965 4,883 228,962 Life and other policy benefits 6,110 4,375 10,001 17,403 — 37,889 Amortization of deferred transaction costs 5,460 5,392 16,447 2,690 — 29,989 Universal life and annuity contract interest 21,621 10,799 20,425 — — 52,845 Other operating expenses 7,447 4,774 12,930 4,746 1,438 31,335 Federal income taxes (benefit) (594) 1,443 13,476 857 712 15,894 Total expenses 40,044 26,783 73,279 25,696 2,150 167,952 Segment earnings (loss) $ (2,282) 5,541 51,749 3,269 2,733 61,010 Three Months Ended March 31, 2020 Domestic International Annuities ONL &amp; Affiliates All Totals (In thousands) Premiums and contract revenues $ 11,228 22,867 4,650 20,083 — 58,828 Net investment income (19,383) (9,000) 10,632 6,301 (2,028) (13,478) Other revenues 29 54 4 2,422 1,144 3,653 Total revenues (8,126) 13,921 15,286 28,806 (884) 49,003 Life and other policy benefits 5,877 3,331 8,189 16,237 — 33,634 Amortization of deferred transaction costs 2,573 6,052 19,021 2,391 — 30,037 Universal life and annuity contract interest (21,693) (10,837) 4,504 — — (28,026) Other operating expenses 4,295 3,096 6,867 4,069 1,495 19,822 Federal income taxes (benefit) 188 2,804 (5,319) 1,222 (544) (1,649) Total expenses (8,760) 4,446 33,262 23,919 951 53,818 Segment earnings (loss) $ 634 9,475 (17,976) 4,887 (1,835) (4,815)</t>
        </is>
      </c>
    </row>
    <row r="5">
      <c r="A5" s="4" t="inlineStr">
        <is>
          <t>Reconciliation of segment premiums and other revenues to condensed consolidated financial statements</t>
        </is>
      </c>
      <c r="B5" s="4" t="inlineStr">
        <is>
          <t xml:space="preserve">Reconciliations of segment information to the Company's Condensed Consolidated Financial Statements are provided below. Three Months Ended March 31, 2021 2020 (In thousands) Premiums and Other Revenues : Premiums and contract revenues $ 57,473 58,828 Net investment income (loss) 166,075 (13,478) Other revenues 5,414 3,653 Realized gains (losses) on investments 1,416 3,485 Total condensed consolidated premiums and other revenues $ 230,378 52,488 </t>
        </is>
      </c>
    </row>
    <row r="6">
      <c r="A6" s="4" t="inlineStr">
        <is>
          <t>Reconciliation of segment federal income taxes to condensed consolidated financial statements</t>
        </is>
      </c>
      <c r="B6" s="4" t="inlineStr">
        <is>
          <t xml:space="preserve"> Three Months Ended March 31, 2021 2020 (In thousands) Federal Income Taxes : Total segment Federal income taxes $ 15,894 (1,649) Taxes on realized gains (losses) on investments 297 732 Total condensed consolidated Federal income taxes $ 16,191 (917)</t>
        </is>
      </c>
    </row>
    <row r="7">
      <c r="A7" s="4" t="inlineStr">
        <is>
          <t>Reconciliation of segment net earnings to condensed consolidated financial statements</t>
        </is>
      </c>
      <c r="B7" s="4" t="inlineStr">
        <is>
          <t xml:space="preserve"> Three Months Ended March 31, 2021 2020 (In thousands) Net Earnings (Loss) : Total segment earnings (loss) $ 61,010 (4,815) Realized gains (losses) on investments, net of taxes 1,119 2,753 Total condensed consolidated net earnings (loss) $ 62,129 (2,062)</t>
        </is>
      </c>
    </row>
    <row r="8">
      <c r="A8" s="4" t="inlineStr">
        <is>
          <t>Reconciliation of segment assets to condensed consolidated financial statements</t>
        </is>
      </c>
      <c r="B8" s="4" t="inlineStr">
        <is>
          <t xml:space="preserve"> March 31, December 31, 2021 2020 (In thousands) Assets : Total segment assets $ 13,929,224 13,753,320 Other unallocated assets 673,222 894,950 Total condensed consolidated assets $ 14,602,446 14,648,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Payment Arrangement [Abstract]</t>
        </is>
      </c>
    </row>
    <row r="4">
      <c r="A4" s="4" t="inlineStr">
        <is>
          <t>Summary of shares available for grant and stock option activity</t>
        </is>
      </c>
      <c r="B4" s="4" t="inlineStr">
        <is>
          <t xml:space="preserve">A summary of awards by type and related activity is detailed below. Stock Options Outstanding Shares Shares Weighted- Stock Options: Balance at January 1, 2021 291,000 — $ — Exercised — — $ — Forfeited — — $ — Expired — — $ — Stock options granted — — $ — Balance at March 31, 2021 291,000 — $ — </t>
        </is>
      </c>
    </row>
    <row r="5">
      <c r="A5" s="4" t="inlineStr">
        <is>
          <t>Schedule of activity</t>
        </is>
      </c>
      <c r="B5" s="4" t="inlineStr">
        <is>
          <t xml:space="preserve"> Liability Awards SAR RSU PSU Other Share/Unit Awards: Balance at January 1, 2021 144,248 16,449 24,282 Exercised (100) — (3,863) Forfeited — — — Granted — — — Balance at March 31, 2021 144,148 16,449 20,419 </t>
        </is>
      </c>
    </row>
    <row r="6">
      <c r="A6" s="4" t="inlineStr">
        <is>
          <t>Summary of information about stock options and SARs outstanding</t>
        </is>
      </c>
      <c r="B6" s="4" t="inlineStr">
        <is>
          <t xml:space="preserve">The following table summarizes information about SARs outstanding at March 31, 2021. There were no options outstanding as of March 31, 2021. SARs Outstanding Number Weighted- Number Exercise prices: $132.56 19,018 0.7 years 19,018 $210.22 23,450 2.7 years 23,450 $216.48 11,149 4.9 years 11,149 $311.16 9,531 5.9 years 9,531 $310.55 203 6.1 years 203 $334.34 9,018 6.7 years 9,018 $303.77 11,233 7.7 years 7,483 $252.91 19,556 8.7 years 6,509 $192.10 40,990 9.7 years — Totals 144,148 86,361 Aggregate intrinsic value (in thousands) $ 5,819 $ 3,486 </t>
        </is>
      </c>
    </row>
    <row r="7">
      <c r="A7" s="4" t="inlineStr">
        <is>
          <t>Summary of assumptions employed using Black-Scholes option pricing model</t>
        </is>
      </c>
      <c r="B7" s="4" t="inlineStr">
        <is>
          <t>In estimating the fair value of the SARs outstanding at March 31, 2021 and December 31, 2020, the Company employed the Black-Scholes option pricing model with assumptions detailed below. March 31, December 31, Expected term 0.7 to 9.7 years 1.0 to 9.9 years Expected volatility weighted-average 33.88 % 33.47 % Expected dividend yield 0.14 % 0.17 % Risk-free rate weighted-average 0.39 % 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Realized investment gains and losses, excluding impairment losses</t>
        </is>
      </c>
      <c r="B4" s="4" t="inlineStr">
        <is>
          <t xml:space="preserve">The table below presents realized gains and losses, excluding impairment losses, for the periods indicated. Three Months Ended March 31, 2021 2020 (In thousands) Available-for-sale debt securities: Realized gains on disposal $ 1,416 761 Realized losses on disposal — — Held-to-maturity debt securities: Realized gains on disposal — 2,724 Realized losses on disposal — — Real estate gains (losses) — — Other — — Totals $ 1,416 3,485 </t>
        </is>
      </c>
    </row>
    <row r="5">
      <c r="A5" s="4" t="inlineStr">
        <is>
          <t>Schedule of debt securities, available-for-sale securities</t>
        </is>
      </c>
      <c r="B5" s="4" t="inlineStr">
        <is>
          <t xml:space="preserve">The Company transferred all of its debt securities to the available-for-sale classification as of December 31, 2020. The table below presents amortized costs and fair values of debt securities available-for-sale at March 31, 2021. Debt Securities Available-for-Sale Amortized Gross Gross Fair Allowance for Credit Losses (In thousands) U.S. agencies $ 55,399 2,053 — 57,452 — U.S. Treasury 3,156 99 — 3,255 — States and political subdivisions 491,168 26,872 (2,733) 515,307 — Foreign governments 18,990 236 (583) 18,643 — Public utilities 799,468 52,905 (239) 852,134 — Corporate 6,999,640 472,691 (27,643) 7,444,688 — Commercial mortgage-backed 30,075 1,210 — 31,285 — Residential mortgage-backed 837,066 40,868 (161) 877,773 — Asset-backed 212,305 2,194 (685) 213,814 — Totals $ 9,447,267 599,128 (32,044) 10,014,351 — The table below presents amortized costs and fair values of debt securities available-for-sale at December 31, 2020. Debt Securities Available-for-Sale Amortized Gross Gross Fair Allowance for Credit Losses (In thousands) U.S. agencies $ 72,945 2,496 — 75,441 — U.S. Treasury 3,152 126 — 3,278 — States and political subdivisions 528,266 37,909 (86) 566,089 — Foreign governments 11,115 334 — 11,449 — Public utilities 831,990 77,920 — 909,910 — Corporate 7,376,104 727,470 (4,601) 8,098,973 — Commercial mortgage-backed 30,108 1,363 — 31,471 — Residential mortgage-backed 902,974 50,970 (156) 953,788 — Asset-backed 117,889 2,635 — 120,524 — Totals $ 9,874,543 901,223 (4,843) 10,770,923 — </t>
        </is>
      </c>
    </row>
    <row r="6">
      <c r="A6" s="4" t="inlineStr">
        <is>
          <t>Schedule of gross unrealized losses and fair values of debt securities, available-for-sale investments, continuous unrealized loss position</t>
        </is>
      </c>
      <c r="B6" s="4" t="inlineStr">
        <is>
          <t>The following table shows the gross unrealized losses and fair values of the Company's available-for-sale debt securities by investment category and length of time the individual securities have been in a continuous unrealized loss position at March 31, 2021. Debt Securities Available-for-Sale Less than 12 Months 12 Months or Greater Total Fair Unrealized Fair Unrealized Fair Unrealized (In thousands) States and political subdivisions $ 93,449 (2,636) 1,772 (97) 95,221 (2,733) Foreign governments 7,295 (583) — — 7,295 (583) Public utilities 9,644 (239) — — 9,644 (239) Corporate 607,543 (25,520) 57,091 (2,123) 664,634 (27,643) Commercial mortgage-backed — — — — — — Residential mortgage-backed — — 460 (161) 460 (161) Asset-backed 51,640 (685) — — 51,640 (685) Totals $ 769,571 (29,663) 59,323 (2,381) 828,894 (32,044) The following table shows the gross unrealized losses and fair values of the Company's available-for-sale debt securities by investment category and length of time that the individual securities have been in a continuous unrealized loss position at December 31, 2020. Debt Securities Available-for-Sale Less than 12 Months 12 Months or Greater Total Fair Unrealized Fair Unrealized Fair Unrealized (In thousands) States and political subdivisions $ — — 1,762 (86) 1,762 (86) Public utilities — — — — — — Corporate 174,252 (3,836) 36,152 (765) 210,404 (4,601) Residential mortgage-backed — — 500 (156) 500 (156) Totals $ 174,252 (3,836) 38,414 (1,007) 212,666 (4,843)</t>
        </is>
      </c>
    </row>
    <row r="7">
      <c r="A7" s="4" t="inlineStr">
        <is>
          <t>Investments classified by contractual maturity date</t>
        </is>
      </c>
      <c r="B7" s="4" t="inlineStr">
        <is>
          <t xml:space="preserve">The amortized cost and fair value of investments in debt securities available-for-sale at March 31, 2021, by contractual maturity, are shown below. Expected maturities may differ from contractual maturities because borrowers may have the right to call or prepay obligations with or without call or prepayment penalties. Debt Securities Available-for-Sale Amortized Cost Fair Value (In thousands) Due in 1 year or less $ 619,152 627,717 Due after 1 year through 5 years 3,916,418 4,177,254 Due after 5 years through 10 years 2,318,454 2,500,460 Due after 10 years 1,513,797 1,586,048 8,367,821 8,891,479 Mortgage and asset-backed securities 1,079,446 1,122,872 Totals before allowance for credit losses 9,447,267 10,014,351 Allowance for credit losses — — Totals $ 9,447,267 10,014,351 </t>
        </is>
      </c>
    </row>
    <row r="8">
      <c r="A8" s="4" t="inlineStr">
        <is>
          <t>Allowance for debt securities held to maturity</t>
        </is>
      </c>
      <c r="B8" s="4" t="inlineStr">
        <is>
          <t xml:space="preserve">The following table presents the allowance for credit losses for the three months ended March 31, 2021 and 2020. Three Months Ended March 31, Three Months Ended March 31, 2021 2021 2020 2020 Debt Securities Held-to-Maturity Debt Securities Available-for-Sale Debt Securities Held-to- Maturity Debt Securities Available-for- Sale (In thousands) Balance, beginning of period $ — — — — Provision January 1, 2020 for adoption of new accounting guidance — — 3,334 — (Releases)/provision during period — — 2,705 — Balance, end of period $ — — 6,039 — </t>
        </is>
      </c>
    </row>
    <row r="9">
      <c r="A9" s="4" t="inlineStr">
        <is>
          <t>Allowance for debt securities available for sale</t>
        </is>
      </c>
      <c r="B9" s="4" t="inlineStr">
        <is>
          <t xml:space="preserve">The following table presents the allowance for credit losses for the three months ended March 31, 2021 and 2020. Three Months Ended March 31, Three Months Ended March 31, 2021 2021 2020 2020 Debt Securities Held-to-Maturity Debt Securities Available-for-Sale Debt Securities Held-to- Maturity Debt Securities Available-for- Sale (In thousands) Balance, beginning of period $ — — — — Provision January 1, 2020 for adoption of new accounting guidance — — 3,334 — (Releases)/provision during period — — 2,705 — Balance, end of period $ — — 6,039 — </t>
        </is>
      </c>
    </row>
    <row r="10">
      <c r="A10" s="4" t="inlineStr">
        <is>
          <t>Schedule of mortgage loans by loan-to-value ratio</t>
        </is>
      </c>
      <c r="B10" s="4" t="inlineStr">
        <is>
          <t>The following table represents the mortgage loan portfolio by loan-to-value ratio. March 31, 2021 December 31, 2020 Amount % Amount % (In thousands) (In thousands) Mortgage Loans by Loan-to-Value Ratio (1): Less than 50% $ 102,883 27.0 $ 66,635 19.9 50% to 60% 77,267 20.3 64,536 19.3 60% to 70% 156,087 41.0 153,414 45.8 70% to 80% 44,291 11.7 50,422 15.0 80% to 90% — — — — Greater than 90% — — — — Gross balance 380,528 100.0 335,007 100.0 Allowance for credit losses (3,033) (0.8) (2,486) (0.7) Totals $ 377,495 99.2 $ 332,521 99.3 (1) Loan-to-Value Ratio is determined using the most recent appraised value. Appraisals are required at the time of funding and may be updated if a material change occurs from the original loan agreement.</t>
        </is>
      </c>
    </row>
    <row r="11">
      <c r="A11" s="4" t="inlineStr">
        <is>
          <t>Schedule of allowance for mortgage loans</t>
        </is>
      </c>
      <c r="B11" s="4" t="inlineStr">
        <is>
          <t xml:space="preserve">The following table represents the mortgage loan allowance for credit losses. March 31, 2021 December 31, 2020 (In thousands) Balance, beginning of the period $ 2,486 675 Provision January 1, 2020 for adoption of new accounting guidance — 504 Provision during the period 547 1,307 Releases — — Total ending allowance for credit losses $ 3,033 2,4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assets and liabilities that are measured at fair value on a recurring basis</t>
        </is>
      </c>
      <c r="B4" s="4" t="inlineStr">
        <is>
          <t>The following tables set forth the Company’s assets and liabilities that are measured at fair value on a recurring basis as of the date indicated: March 31, 2021 Total Level 1 Level 2 Level 3 (In thousands) Debt securities, available-for-sale $ 10,014,351 — 10,014,351 — Debt securities, trading 654,333 — 654,333 — Equity securities 19,120 19,120 — — Derivatives, index options 137,130 — — 137,130 Total assets $ 10,824,934 19,120 10,668,684 137,130 Policyholder account balances (a) $ 168,902 — — 168,902 Other liabilities (b) (60,471) — (70,370) 9,899 Total liabilities $ 108,431 — (70,370) 178,801 During the three months ended March 31, 2021, the Company made no transfers from Level 2 to Level 3 for debt securities available for sale. December 31, 2020 Total Level 1 Level 2 Level 3 (In thousands) Debt securities, available for sale $ 10,770,923 — 10,770,923 — Equity securities 17,744 17,744 — — Derivatives, index options 132,821 — — 132,821 Total assets $ 10,921,488 17,744 10,770,923 132,821 Policyholder account balances (a) $ 161,351 — — 161,351 Other liabilities (c) 6,202 — — 6,202 Total liabilities $ 167,553 — — 167,553 (a) Represents the fair value of certain product-related embedded derivatives that were recorded at fair value. (b) Represents the liability for share-based compensation and the embedded derivative for funds withheld. (c) Represents the liability for share-based compensation.</t>
        </is>
      </c>
    </row>
    <row r="5">
      <c r="A5" s="4" t="inlineStr">
        <is>
          <t>Schedule of assets by pricing source and fair value hierarchy level</t>
        </is>
      </c>
      <c r="B5" s="4" t="inlineStr">
        <is>
          <t>The following tables present, by pricing source and fair value hierarchy level, the Company's assets that are measured at fair value on a recurring basis: March 31, 2021 Total Level 1 Level 2 Level 3 (In thousands) Debt securities, available-for-sale: Priced by third-party vendors $ 10,014,351 — 10,014,351 — Priced internally — — — — Subtotal 10,014,351 — 10,014,351 — Debt securities, trading: Priced by third-party vendors 654,333 — 654,333 — Priced internally — — — — Subtotal 654,333 — 654,333 — Equity securities: Priced by third-party vendors 19,120 19,120 — — Priced internally — — — — Subtotal 19,120 19,120 — — Derivatives, index options: Priced by third-party vendors 137,130 — — 137,130 Priced internally — — — — Subtotal 137,130 — — 137,130 Total $ 10,824,934 19,120 10,668,684 137,130 Percent of total 100.0 % 0.2 % 98.5 % 1.3 % December 31, 2020 Total Level 1 Level 2 Level 3 (In thousands) Debt securities, available-for-sale: Priced by third-party vendors $ 10,770,923 — 10,770,923 — Priced internally — — — — Subtotal 10,770,923 — 10,770,923 — Equity securities: Priced by third-party vendors 17,744 17,744 — — Priced internally — — — — Subtotal 17,744 17,744 — — Derivatives, index options: Priced by third-party vendors 132,821 — — 132,821 Priced internally — — — — Subtotal 132,821 — — 132,821 Total $ 10,921,488 17,744 10,770,923 132,821 Percent of total 100.0 % 0.2 % 98.6 % 1.2 %</t>
        </is>
      </c>
    </row>
    <row r="6">
      <c r="A6" s="4" t="inlineStr">
        <is>
          <t>Schedule of significant unobservable inputs for fair value measurements</t>
        </is>
      </c>
      <c r="B6" s="4" t="inlineStr">
        <is>
          <t>The following tables provide additional information about fair value measurements for Level 3 for which significant unobservable inputs were utilized to determine fair value. For the Three Months Ended March 31, 2021 Assets Liabilities Derivatives, Index Options Total Assets Policyholder Account Balances Stock Options Total Liabilities (In thousands) Beginning balance, January 1, 2021 $ 132,821 132,821 161,351 6,202 167,553 Total realized and unrealized gains (losses): Included in net earnings 28,024 28,024 31,266 4,378 35,644 Included in other comprehensive income — — — — — Purchases, sales, issuances and settlements, net: Purchases 11,210 11,210 11,210 — 11,210 Sales — — — — — Issuances — — — — — Settlements (34,925) (34,925) (34,925) (681) (35,606) Transfers into (out of) Level 3 — — — — — Balance at end of period $ 137,130 137,130 168,902 9,899 178,801 Change in unrealized gains or losses for the period included in earnings (or changes in net assets) for assets/liabilities held at the end of the reporting period: Net investment income 26,594 26,594 — — — Benefits and expenses — — 26,594 4,378 30,972 Total $ 26,594 26,594 26,594 4,378 30,972 For the Three Months Ended March 31, 2020 Assets Liabilities Derivatives, Index Options Total Assets Policyholder Account Balances Stock Options Contingent Consideration Total Liabilities (In thousands) Beginning balance, January 1, 2020 $ 157,588 157,588 155,902 11,225 4,076 171,203 Total realized and unrealized gains (losses): Included in net earnings (loss) (106,629) (106,629) (67,653) (6,293) 98 (73,848) Included in other comprehensive income — — — — — — Purchases, sales, issuances and settlements, net: Purchases 22,403 22,403 22,403 — — 22,403 Sales — — — — — — Issuances — — — — — — Settlements (49,027) (49,027) (49,027) (1,851) — (50,878) Transfers into (out of) Level 3 — — — — — — Balance at end of period $ 24,335 24,335 61,625 3,081 4,174 68,880 Change in unrealized gains or losses for the period included in earnings (or changes in net assets) for assets/liabilities held at the end of the reporting period: Net investment income $ (105,997) (105,997) — — — — Benefits and expenses — — (105,997) (6,293) 98 (112,192) Total $ (105,997) (105,997) (105,997) (6,293) 98 (112,192)</t>
        </is>
      </c>
    </row>
    <row r="7">
      <c r="A7" s="4" t="inlineStr">
        <is>
          <t>Schedule of quantitative information of Level 3 assets</t>
        </is>
      </c>
      <c r="B7" s="4" t="inlineStr">
        <is>
          <t xml:space="preserve">The following table presents the valuation method for financial assets and liabilities categorized as level 3, as well as the unobservable inputs used in the valuation of those financial instruments: March 31, 2021 Fair Value Valuation Technique Unobservable Input Range (Weighted Average) (In thousands) Assets: Derivatives, index options $ 137,130 Broker prices Implied volatility 14.29% - 35.11% (20.07%) Total assets $ 137,130 Liabilities: Policyholder account balances $ 168,902 Deterministic cash flow model Projected option cost 0.0% - 29.43% (3.43%) Share-based compensation 9,899 Black-Scholes model Expected term 0.7 to 9.7 years Expected volatility 33.88% Total liabilities $ 178,801 December 31, 2020 Fair Value Valuation Technique Unobservable Input Range (Weighted Average) (In thousands) Assets: Derivatives, index options $ 132,821 Broker prices Implied volatility 12.96% - 53.69% (20.70%) Total assets $ 132,821 Liabilities: Policyholder account balances $ 161,351 Deterministic cash flow model Projected option cost 0.0% - 45.04% (3.27%) Share-based compensation 6,202 Black-Scholes model Expected term 1.0 to 9.9 years Expected volatility 33.47% Total liabilities $ 167,553 </t>
        </is>
      </c>
    </row>
    <row r="8">
      <c r="A8" s="4" t="inlineStr">
        <is>
          <t>Schedule of carrying amounts and fair values of the company's financial instruments</t>
        </is>
      </c>
      <c r="B8" s="4" t="inlineStr">
        <is>
          <t xml:space="preserve">The carrying amounts and fair values of the Company's financial instruments are as follows: March 31, 2021 Fair Value Hierarchy Level Carrying Fair Level 1 Level 2 Level 3 (In thousands) ASSETS Debt securities, available-for-sale $ 10,014,351 10,014,351 — 10,014,351 — Debt securities, trading 654,333 654,333 — 654,333 — Cash and cash equivalents 435,644 435,644 435,644 — — Mortgage loans 377,495 393,129 — — 393,129 Real estate 33,639 51,627 — — 51,627 Policy loans 72,832 109,588 — — 109,588 Other loans 26,800 27,102 — — 27,102 Derivatives, index options 137,130 137,130 — — 137,130 Equity securities 19,120 19,120 19,120 — — Life interest in Libbie Shearn Moody Trust 9,083 12,775 — — 12,775 Other investments 4,513 24,852 — — 24,852 LIABILITIES Deferred annuity contracts $ 6,605,094 5,327,510 — — 5,327,510 Immediate annuity and supplemental contracts 416,773 457,299 — — 457,299 December 31, 2020 Fair Value Hierarchy Level Carrying Fair Level 1 Level 2 Level 3 (In thousands) ASSETS Debt securities, available-for-sale $ 10,770,923 10,770,923 — 10,770,923 — Cash and cash equivalents 581,059 581,059 581,059 — — Mortgage loans 332,521 348,175 — — 348,175 Real estate 33,783 48,577 — — 48,577 Policy loans 74,083 121,260 — — 121,260 Other loans 23,396 23,691 — — 23,691 Derivatives, index options 132,821 132,821 — — 132,821 Equity securities 17,744 17,744 17,744 — — Life interest in Libbie Shearn Moody Trust 9,083 12,775 — — 12,775 Other investments 4,513 22,580 — — 22,580 LIABILITIES Deferred annuity contracts $ 6,662,730 5,192,663 — — 5,192,663 Immediate annuity and supplemental contracts 412,526 467,538 — — 467,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fair value of derivative instruments</t>
        </is>
      </c>
      <c r="B4" s="4" t="inlineStr">
        <is>
          <t xml:space="preserve">The tables below present the fair value of derivative instruments as of March 31, 2021 and December 31, 2020, respectively. March 31, 2021 Asset Derivatives Liability Derivatives Balance Fair Balance Fair (In thousands) (In thousands) Derivatives not designated as hedging instruments Equity index options Derivatives, Index Options $ 137,130 Fixed-index products Universal Life and Annuity Contracts $ 168,902 Embedded derivative on reinsurance contract Funds Withheld Liability (70,370) Total $ 137,130 $ 98,532 December 31, 2020 Asset Derivatives Liability Derivatives Balance Fair Balance Fair (In thousands) (In thousands) Derivatives not designated as hedging instruments Equity index options Derivatives, Index Options $ 132,821 Fixed-index products Universal Life and Annuity Contracts $ 161,351 Total $ 132,821 $ 161,351 </t>
        </is>
      </c>
    </row>
    <row r="5">
      <c r="A5" s="4" t="inlineStr">
        <is>
          <t>Schedule of derivative instruments in the condensed consolidated statements of earnings</t>
        </is>
      </c>
      <c r="B5" s="4" t="inlineStr">
        <is>
          <t>The table below presents the effect of derivative instruments in the Condensed Consolidated Statements of Earnings (Loss) for the three months ended March 31, 2021 and 2020. March 31, March 31, Derivatives Not Designated Location of Gain Amount of Gain or (In thousands) Equity index options Net investment income (loss) $ 28,024 (106,629) Fixed-index products Universal life and annuity contract interest (31,266) 67,653 Embedded derivative on reinsurance contract Net investment income (loss) 70,370 — $ 67,128 (38,9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Debt securities available for sale, amortized cost</t>
        </is>
      </c>
      <c r="B2" s="6" t="n">
        <v>9447267</v>
      </c>
      <c r="C2" s="6" t="n">
        <v>9874543</v>
      </c>
    </row>
    <row r="3">
      <c r="A3" s="4" t="inlineStr">
        <is>
          <t>Debt Securities, trading, amortized cost</t>
        </is>
      </c>
      <c r="B3" s="5" t="n">
        <v>668285</v>
      </c>
      <c r="C3" s="5" t="n">
        <v>0</v>
      </c>
    </row>
    <row r="4">
      <c r="A4" s="4" t="inlineStr">
        <is>
          <t>Mortgage loans - allowance for possible losses</t>
        </is>
      </c>
      <c r="B4" s="5" t="n">
        <v>3033</v>
      </c>
      <c r="C4" s="5" t="n">
        <v>2486</v>
      </c>
    </row>
    <row r="5">
      <c r="A5" s="4" t="inlineStr">
        <is>
          <t>Equity securities - cost</t>
        </is>
      </c>
      <c r="B5" s="6" t="n">
        <v>12052</v>
      </c>
      <c r="C5" s="6" t="n">
        <v>12069</v>
      </c>
    </row>
    <row r="6">
      <c r="A6" s="4" t="inlineStr">
        <is>
          <t>Class A</t>
        </is>
      </c>
    </row>
    <row r="7">
      <c r="A7" s="3" t="inlineStr">
        <is>
          <t>STOCKHOLDERS’ EQUITY:</t>
        </is>
      </c>
    </row>
    <row r="8">
      <c r="A8" s="4" t="inlineStr">
        <is>
          <t>Common stock, par value (in dollars per share)</t>
        </is>
      </c>
      <c r="B8" s="7" t="n">
        <v>0.01</v>
      </c>
      <c r="C8" s="7" t="n">
        <v>0.01</v>
      </c>
    </row>
    <row r="9">
      <c r="A9" s="4" t="inlineStr">
        <is>
          <t>Common stock, shares authorized (in shares)</t>
        </is>
      </c>
      <c r="B9" s="5" t="n">
        <v>7500000</v>
      </c>
      <c r="C9" s="5" t="n">
        <v>7500000</v>
      </c>
    </row>
    <row r="10">
      <c r="A10" s="4" t="inlineStr">
        <is>
          <t>Common stock, shares issued (in shares)</t>
        </is>
      </c>
      <c r="B10" s="5" t="n">
        <v>3436020</v>
      </c>
      <c r="C10" s="5" t="n">
        <v>3436020</v>
      </c>
    </row>
    <row r="11">
      <c r="A11" s="4" t="inlineStr">
        <is>
          <t>Common stock, shares outstanding (in shares)</t>
        </is>
      </c>
      <c r="B11" s="5" t="n">
        <v>3436020</v>
      </c>
      <c r="C11" s="5" t="n">
        <v>3436020</v>
      </c>
    </row>
    <row r="12">
      <c r="A12" s="4" t="inlineStr">
        <is>
          <t>Class B</t>
        </is>
      </c>
    </row>
    <row r="13">
      <c r="A13" s="3" t="inlineStr">
        <is>
          <t>STOCKHOLDERS’ EQUITY:</t>
        </is>
      </c>
    </row>
    <row r="14">
      <c r="A14" s="4" t="inlineStr">
        <is>
          <t>Common stock, par value (in dollars per share)</t>
        </is>
      </c>
      <c r="B14" s="7" t="n">
        <v>0.01</v>
      </c>
      <c r="C14" s="7" t="n">
        <v>0.01</v>
      </c>
    </row>
    <row r="15">
      <c r="A15" s="4" t="inlineStr">
        <is>
          <t>Common stock, shares authorized (in shares)</t>
        </is>
      </c>
      <c r="B15" s="5" t="n">
        <v>200000</v>
      </c>
      <c r="C15" s="5" t="n">
        <v>200000</v>
      </c>
    </row>
    <row r="16">
      <c r="A16" s="4" t="inlineStr">
        <is>
          <t>Common stock, shares issued (in shares)</t>
        </is>
      </c>
      <c r="B16" s="5" t="n">
        <v>200000</v>
      </c>
      <c r="C16" s="5" t="n">
        <v>200000</v>
      </c>
    </row>
    <row r="17">
      <c r="A17" s="4" t="inlineStr">
        <is>
          <t>Common stock, shares outstanding (in shares)</t>
        </is>
      </c>
      <c r="B17" s="5" t="n">
        <v>200000</v>
      </c>
      <c r="C17"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tangibles, Value of Business Acquired, and Goodwill (Tables)</t>
        </is>
      </c>
      <c r="B1" s="2" t="inlineStr">
        <is>
          <t>3 Months Ended</t>
        </is>
      </c>
    </row>
    <row r="2">
      <c r="B2" s="2" t="inlineStr">
        <is>
          <t>Mar. 31, 2021</t>
        </is>
      </c>
    </row>
    <row r="3">
      <c r="A3" s="3" t="inlineStr">
        <is>
          <t>Goodwill and Intangible Assets Disclosure [Abstract]</t>
        </is>
      </c>
    </row>
    <row r="4">
      <c r="A4" s="4" t="inlineStr">
        <is>
          <t>Schedule of fair value of identifiable intangible assets acquired</t>
        </is>
      </c>
      <c r="B4" s="4" t="inlineStr">
        <is>
          <t>The gross carrying amounts and accumulated amortization for intangible assets are as follows for the dates shown. March 31, 2021 December 31, 2020 Weighted-Average Amortization Period Gross Carrying Amount Accumulated Amortization Gross Carrying Amount Accumulated Amortization (In thousands) Trademarks/trade names 15 $ 2,800 (405) 2,800 (358) Internally developed software 7 3,800 (1,176) 3,800 (1,040) Insurance licenses N/A 3,000 — 3,000 — $ 9,600 (1,581) 9,600 (1,398)</t>
        </is>
      </c>
    </row>
    <row r="5">
      <c r="A5" s="4" t="inlineStr">
        <is>
          <t>Schedule of finite-lived intangible assets, future amortization expense</t>
        </is>
      </c>
      <c r="B5" s="4" t="inlineStr">
        <is>
          <t xml:space="preserve">As of March 31, 2021, expected amortization expense relating to purchased intangible assets for each of the next 5 years and thereafter is as follows: Expected (In thousands) Remainder of 2021 $ 547 2022 730 2023 730 2024 730 2025 730 Thereafter 1,552 </t>
        </is>
      </c>
    </row>
    <row r="6">
      <c r="A6" s="4" t="inlineStr">
        <is>
          <t>Schedule of changes in VOBA</t>
        </is>
      </c>
      <c r="B6" s="4" t="inlineStr">
        <is>
          <t xml:space="preserve">Changes in VOBA were as follows for the periods shown: March 31, December 31, 2021 2020 (In thousands) Balance, beginning of year $ 162,968 138,071 Other increase — 35,125 Amortization: Amortization, excluding unlocking (2,551) (10,228) Balance as of end of period $ 160,417 162,968 </t>
        </is>
      </c>
    </row>
    <row r="7">
      <c r="A7" s="4" t="inlineStr">
        <is>
          <t>Schedule of expected amortization of VOBA</t>
        </is>
      </c>
      <c r="B7" s="4" t="inlineStr">
        <is>
          <t xml:space="preserve">Estimated future amortization of VOBA, net of interest (in thousands), as of March 31, 2021, is as follows: Expected Amortization (In thousands) Remainder of 2021 $ 7,671 2022 9,753 2023 9,368 2024 9,015 2025 8,804 </t>
        </is>
      </c>
    </row>
    <row r="8">
      <c r="A8" s="4" t="inlineStr">
        <is>
          <t>Schedule of changes in carrying amount of goodwill</t>
        </is>
      </c>
      <c r="B8" s="4" t="inlineStr">
        <is>
          <t xml:space="preserve">The changes in the carrying amount of goodwill (in thousands) were as follows: March 31, December 31, 2021 2020 (In thousands) Gross goodwill as of beginning of year $ 13,864 13,864 Goodwill resulting from business acquisition — — Gross goodwill, before impairments 13,864 13,864 Accumulated impairment as of beginning of year — — Current year impairments — — Net goodwill as of end of period $ 13,864 13,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and Basis of Presentation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Other net investment gains (losses)</t>
        </is>
      </c>
      <c r="B4" s="6" t="n">
        <v>1416</v>
      </c>
      <c r="C4" s="6" t="n">
        <v>3485</v>
      </c>
    </row>
    <row r="5">
      <c r="A5" s="4" t="inlineStr">
        <is>
          <t>Earnings (loss) before Federal income taxes</t>
        </is>
      </c>
      <c r="B5" s="5" t="n">
        <v>78320</v>
      </c>
      <c r="C5" s="5" t="n">
        <v>-2979</v>
      </c>
    </row>
    <row r="6">
      <c r="A6" s="4" t="inlineStr">
        <is>
          <t>Federal income taxes</t>
        </is>
      </c>
      <c r="B6" s="5" t="n">
        <v>16191</v>
      </c>
      <c r="C6" s="5" t="n">
        <v>-917</v>
      </c>
    </row>
    <row r="7">
      <c r="A7" s="4" t="inlineStr">
        <is>
          <t>Net earnings (loss)</t>
        </is>
      </c>
      <c r="B7" s="5" t="n">
        <v>62129</v>
      </c>
      <c r="C7" s="5" t="n">
        <v>-2062</v>
      </c>
    </row>
    <row r="8">
      <c r="A8" s="4" t="inlineStr">
        <is>
          <t>Unrealized Gains and Losses on Available-for-sale Securities | Amount Reclassified From Accumulated Other Comprehensive Income</t>
        </is>
      </c>
    </row>
    <row r="9">
      <c r="A9" s="3" t="inlineStr">
        <is>
          <t>Reclassification Adjustment out of Accumulated Other Comprehensive Income [Line Items]</t>
        </is>
      </c>
    </row>
    <row r="10">
      <c r="A10" s="4" t="inlineStr">
        <is>
          <t>Other net investment gains (losses)</t>
        </is>
      </c>
      <c r="B10" s="5" t="n">
        <v>1416</v>
      </c>
      <c r="C10" s="5" t="n">
        <v>761</v>
      </c>
    </row>
    <row r="11">
      <c r="A11" s="4" t="inlineStr">
        <is>
          <t>Earnings (loss) before Federal income taxes</t>
        </is>
      </c>
      <c r="B11" s="5" t="n">
        <v>1416</v>
      </c>
      <c r="C11" s="5" t="n">
        <v>761</v>
      </c>
    </row>
    <row r="12">
      <c r="A12" s="4" t="inlineStr">
        <is>
          <t>Federal income taxes</t>
        </is>
      </c>
      <c r="B12" s="5" t="n">
        <v>297</v>
      </c>
      <c r="C12" s="5" t="n">
        <v>160</v>
      </c>
    </row>
    <row r="13">
      <c r="A13" s="4" t="inlineStr">
        <is>
          <t>Net earnings (loss)</t>
        </is>
      </c>
      <c r="B13" s="6" t="n">
        <v>1119</v>
      </c>
      <c r="C13" s="6" t="n">
        <v>6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ew Accounting Pronouncements (Details) - USD ($) $ in Thousands</t>
        </is>
      </c>
      <c r="B1" s="2" t="inlineStr">
        <is>
          <t>Mar. 31, 2021</t>
        </is>
      </c>
      <c r="C1" s="2" t="inlineStr">
        <is>
          <t>Dec. 31, 2020</t>
        </is>
      </c>
      <c r="D1" s="2" t="inlineStr">
        <is>
          <t>Mar. 31, 2020</t>
        </is>
      </c>
      <c r="E1" s="2" t="inlineStr">
        <is>
          <t>Dec. 31, 2019</t>
        </is>
      </c>
    </row>
    <row r="2">
      <c r="A2" s="3" t="inlineStr">
        <is>
          <t>New Accounting Pronouncements or Change in Accounting Principle [Line Items]</t>
        </is>
      </c>
    </row>
    <row r="3">
      <c r="A3" s="4" t="inlineStr">
        <is>
          <t>Retained earnings</t>
        </is>
      </c>
      <c r="B3" s="6" t="n">
        <v>2164706</v>
      </c>
      <c r="C3" s="6" t="n">
        <v>2102577</v>
      </c>
    </row>
    <row r="4">
      <c r="A4" s="4" t="inlineStr">
        <is>
          <t>Valuation allowance for mortgage loans</t>
        </is>
      </c>
      <c r="B4" s="5" t="n">
        <v>3033</v>
      </c>
      <c r="C4" s="5" t="n">
        <v>2486</v>
      </c>
    </row>
    <row r="5">
      <c r="A5" s="4" t="inlineStr">
        <is>
          <t>Debt securities held to maturity, allowance for expected credit losses</t>
        </is>
      </c>
      <c r="B5" s="6" t="n">
        <v>0</v>
      </c>
      <c r="C5" s="5" t="n">
        <v>0</v>
      </c>
      <c r="D5" s="6" t="n">
        <v>6039</v>
      </c>
      <c r="E5" s="6" t="n">
        <v>0</v>
      </c>
    </row>
    <row r="6">
      <c r="A6" s="4" t="inlineStr">
        <is>
          <t>Cumulative Effect, Period Of Adoption, Adjustment</t>
        </is>
      </c>
    </row>
    <row r="7">
      <c r="A7" s="3" t="inlineStr">
        <is>
          <t>New Accounting Pronouncements or Change in Accounting Principle [Line Items]</t>
        </is>
      </c>
    </row>
    <row r="8">
      <c r="A8" s="4" t="inlineStr">
        <is>
          <t>Retained earnings</t>
        </is>
      </c>
      <c r="E8" s="5" t="n">
        <v>3000</v>
      </c>
    </row>
    <row r="9">
      <c r="A9" s="4" t="inlineStr">
        <is>
          <t>Valuation allowance for mortgage loans</t>
        </is>
      </c>
      <c r="E9" s="5" t="n">
        <v>1200</v>
      </c>
    </row>
    <row r="10">
      <c r="A10" s="4" t="inlineStr">
        <is>
          <t>Debt securities held to maturity, allowance for expected credit losses</t>
        </is>
      </c>
      <c r="C10" s="6" t="n">
        <v>0</v>
      </c>
      <c r="E10" s="6" t="n">
        <v>33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Details) - USD ($)</t>
        </is>
      </c>
      <c r="B1" s="2" t="inlineStr">
        <is>
          <t>3 Months Ended</t>
        </is>
      </c>
    </row>
    <row r="2">
      <c r="B2" s="2" t="inlineStr">
        <is>
          <t>Mar. 31, 2021</t>
        </is>
      </c>
      <c r="C2" s="2" t="inlineStr">
        <is>
          <t>Mar. 31, 2020</t>
        </is>
      </c>
    </row>
    <row r="3">
      <c r="A3" s="4" t="inlineStr">
        <is>
          <t>NWLIC</t>
        </is>
      </c>
    </row>
    <row r="4">
      <c r="A4" s="3" t="inlineStr">
        <is>
          <t>Dividends Payable [Line Items]</t>
        </is>
      </c>
    </row>
    <row r="5">
      <c r="A5" s="4" t="inlineStr">
        <is>
          <t>Maximum dividend payment which may be paid without prior approval</t>
        </is>
      </c>
      <c r="B5" s="6" t="n">
        <v>10000000</v>
      </c>
    </row>
    <row r="6">
      <c r="A6" s="4" t="inlineStr">
        <is>
          <t>Dividends</t>
        </is>
      </c>
      <c r="B6" s="5" t="n">
        <v>0</v>
      </c>
      <c r="C6" s="6" t="n">
        <v>0</v>
      </c>
    </row>
    <row r="7">
      <c r="A7" s="4" t="inlineStr">
        <is>
          <t>Ozark National Life Insurance Company</t>
        </is>
      </c>
    </row>
    <row r="8">
      <c r="A8" s="3" t="inlineStr">
        <is>
          <t>Dividends Payable [Line Items]</t>
        </is>
      </c>
    </row>
    <row r="9">
      <c r="A9" s="4" t="inlineStr">
        <is>
          <t>Maximum dividend payment which may be paid without prior approval</t>
        </is>
      </c>
      <c r="B9" s="5" t="n">
        <v>20000000</v>
      </c>
    </row>
    <row r="10">
      <c r="A10" s="4" t="inlineStr">
        <is>
          <t>National Western Life Group Inc</t>
        </is>
      </c>
    </row>
    <row r="11">
      <c r="A11" s="3" t="inlineStr">
        <is>
          <t>Dividends Payable [Line Items]</t>
        </is>
      </c>
    </row>
    <row r="12">
      <c r="A12" s="4" t="inlineStr">
        <is>
          <t>Dividends</t>
        </is>
      </c>
      <c r="B12" s="6" t="n">
        <v>0</v>
      </c>
      <c r="C12" s="5" t="n">
        <v>0</v>
      </c>
    </row>
    <row r="13">
      <c r="A13" s="4" t="inlineStr">
        <is>
          <t>Class B</t>
        </is>
      </c>
    </row>
    <row r="14">
      <c r="A14" s="3" t="inlineStr">
        <is>
          <t>Dividends Payable [Line Items]</t>
        </is>
      </c>
    </row>
    <row r="15">
      <c r="A15" s="4" t="inlineStr">
        <is>
          <t>Dividends in kind paid to common stockholders compare to other classes</t>
        </is>
      </c>
      <c r="B15" s="4" t="inlineStr">
        <is>
          <t>50.00%</t>
        </is>
      </c>
    </row>
    <row r="16">
      <c r="A16" s="4" t="inlineStr">
        <is>
          <t>Dividends</t>
        </is>
      </c>
      <c r="B16" s="6" t="n">
        <v>0</v>
      </c>
      <c r="C16" s="5" t="n">
        <v>0</v>
      </c>
    </row>
    <row r="17">
      <c r="A17" s="4" t="inlineStr">
        <is>
          <t>Class A</t>
        </is>
      </c>
    </row>
    <row r="18">
      <c r="A18" s="3" t="inlineStr">
        <is>
          <t>Dividends Payable [Line Items]</t>
        </is>
      </c>
    </row>
    <row r="19">
      <c r="A19" s="4" t="inlineStr">
        <is>
          <t>Percent of board of directors elected</t>
        </is>
      </c>
      <c r="B19" s="4" t="inlineStr">
        <is>
          <t>33.33%</t>
        </is>
      </c>
    </row>
    <row r="20">
      <c r="A20" s="4" t="inlineStr">
        <is>
          <t>Dividends</t>
        </is>
      </c>
      <c r="B20" s="6" t="n">
        <v>0</v>
      </c>
      <c r="C20" s="6" t="n">
        <v>0</v>
      </c>
    </row>
    <row r="21">
      <c r="A21" s="4" t="inlineStr">
        <is>
          <t>Board of Directors Chairman | Class B</t>
        </is>
      </c>
    </row>
    <row r="22">
      <c r="A22" s="3" t="inlineStr">
        <is>
          <t>Dividends Payable [Line Items]</t>
        </is>
      </c>
    </row>
    <row r="23">
      <c r="A23" s="4" t="inlineStr">
        <is>
          <t>Common stock, percentage ownership</t>
        </is>
      </c>
      <c r="B23" s="4" t="inlineStr">
        <is>
          <t>99.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PS Calculation (Details) - USD ($) $ / shares in Units, shares in Thousands, $ in Thousands</t>
        </is>
      </c>
      <c r="B1" s="2" t="inlineStr">
        <is>
          <t>3 Months Ended</t>
        </is>
      </c>
    </row>
    <row r="2">
      <c r="B2" s="2" t="inlineStr">
        <is>
          <t>Mar. 31, 2021</t>
        </is>
      </c>
      <c r="C2" s="2" t="inlineStr">
        <is>
          <t>Mar. 31, 2020</t>
        </is>
      </c>
    </row>
    <row r="3">
      <c r="A3" s="3" t="inlineStr">
        <is>
          <t>Numerator for Basic and Diluted Earnings (Loss) Per Share:</t>
        </is>
      </c>
    </row>
    <row r="4">
      <c r="A4" s="4" t="inlineStr">
        <is>
          <t>Net earnings (loss)</t>
        </is>
      </c>
      <c r="B4" s="6" t="n">
        <v>62129</v>
      </c>
      <c r="C4" s="6" t="n">
        <v>-2062</v>
      </c>
    </row>
    <row r="5">
      <c r="A5" s="4" t="inlineStr">
        <is>
          <t>Undistributed earnings (loss)</t>
        </is>
      </c>
      <c r="B5" s="5" t="n">
        <v>62129</v>
      </c>
      <c r="C5" s="5" t="n">
        <v>-2062</v>
      </c>
    </row>
    <row r="6">
      <c r="A6" s="3" t="inlineStr">
        <is>
          <t>Allocation of net earnings (loss):</t>
        </is>
      </c>
    </row>
    <row r="7">
      <c r="A7" s="4" t="inlineStr">
        <is>
          <t>Undistributed earnings (loss)</t>
        </is>
      </c>
      <c r="B7" s="5" t="n">
        <v>62129</v>
      </c>
      <c r="C7" s="5" t="n">
        <v>-2062</v>
      </c>
    </row>
    <row r="8">
      <c r="A8" s="4" t="inlineStr">
        <is>
          <t>Net earnings (loss)</t>
        </is>
      </c>
      <c r="B8" s="5" t="n">
        <v>62129</v>
      </c>
      <c r="C8" s="5" t="n">
        <v>-2062</v>
      </c>
    </row>
    <row r="9">
      <c r="A9" s="4" t="inlineStr">
        <is>
          <t>Class A</t>
        </is>
      </c>
    </row>
    <row r="10">
      <c r="A10" s="3" t="inlineStr">
        <is>
          <t>Numerator for Basic and Diluted Earnings (Loss) Per Share:</t>
        </is>
      </c>
    </row>
    <row r="11">
      <c r="A11" s="4" t="inlineStr">
        <is>
          <t>Net earnings (loss)</t>
        </is>
      </c>
      <c r="B11" s="5" t="n">
        <v>60372</v>
      </c>
      <c r="C11" s="5" t="n">
        <v>-2004</v>
      </c>
    </row>
    <row r="12">
      <c r="A12" s="4" t="inlineStr">
        <is>
          <t>Dividends</t>
        </is>
      </c>
      <c r="B12" s="5" t="n">
        <v>0</v>
      </c>
      <c r="C12" s="5" t="n">
        <v>0</v>
      </c>
    </row>
    <row r="13">
      <c r="A13" s="4" t="inlineStr">
        <is>
          <t>Undistributed earnings (loss)</t>
        </is>
      </c>
      <c r="B13" s="5" t="n">
        <v>60372</v>
      </c>
      <c r="C13" s="5" t="n">
        <v>-2004</v>
      </c>
    </row>
    <row r="14">
      <c r="A14" s="3" t="inlineStr">
        <is>
          <t>Allocation of net earnings (loss):</t>
        </is>
      </c>
    </row>
    <row r="15">
      <c r="A15" s="4" t="inlineStr">
        <is>
          <t>Dividends</t>
        </is>
      </c>
      <c r="B15" s="5" t="n">
        <v>0</v>
      </c>
      <c r="C15" s="5" t="n">
        <v>0</v>
      </c>
    </row>
    <row r="16">
      <c r="A16" s="4" t="inlineStr">
        <is>
          <t>Undistributed earnings (loss)</t>
        </is>
      </c>
      <c r="B16" s="5" t="n">
        <v>60372</v>
      </c>
      <c r="C16" s="5" t="n">
        <v>-2004</v>
      </c>
    </row>
    <row r="17">
      <c r="A17" s="4" t="inlineStr">
        <is>
          <t>Net earnings (loss)</t>
        </is>
      </c>
      <c r="B17" s="6" t="n">
        <v>60372</v>
      </c>
      <c r="C17" s="6" t="n">
        <v>-2004</v>
      </c>
    </row>
    <row r="18">
      <c r="A18" s="3" t="inlineStr">
        <is>
          <t>Denominator:</t>
        </is>
      </c>
    </row>
    <row r="19">
      <c r="A19" s="4" t="inlineStr">
        <is>
          <t>Basic earnings (loss) per share - weighted-average shares (in shares)</t>
        </is>
      </c>
      <c r="B19" s="5" t="n">
        <v>3436</v>
      </c>
      <c r="C19" s="5" t="n">
        <v>3436</v>
      </c>
    </row>
    <row r="20">
      <c r="A20" s="4" t="inlineStr">
        <is>
          <t>Effect of dilutive stock options (in shares)</t>
        </is>
      </c>
      <c r="B20" s="5" t="n">
        <v>0</v>
      </c>
      <c r="C20" s="5" t="n">
        <v>0</v>
      </c>
    </row>
    <row r="21">
      <c r="A21" s="4" t="inlineStr">
        <is>
          <t>Diluted earnings (loss) per share - adjusted weighted-average shares for assumed conversions (in shares)</t>
        </is>
      </c>
      <c r="B21" s="5" t="n">
        <v>3436</v>
      </c>
      <c r="C21" s="5" t="n">
        <v>3436</v>
      </c>
    </row>
    <row r="22">
      <c r="A22" s="4" t="inlineStr">
        <is>
          <t>Basic earnings (loss) per share (in dollars per share)</t>
        </is>
      </c>
      <c r="B22" s="7" t="n">
        <v>17.57</v>
      </c>
      <c r="C22" s="7" t="n">
        <v>-0.58</v>
      </c>
    </row>
    <row r="23">
      <c r="A23" s="4" t="inlineStr">
        <is>
          <t>Diluted earnings (loss) per share (in dollars per share)</t>
        </is>
      </c>
      <c r="B23" s="7" t="n">
        <v>17.57</v>
      </c>
      <c r="C23" s="7" t="n">
        <v>-0.58</v>
      </c>
    </row>
    <row r="24">
      <c r="A24" s="4" t="inlineStr">
        <is>
          <t>Class B</t>
        </is>
      </c>
    </row>
    <row r="25">
      <c r="A25" s="3" t="inlineStr">
        <is>
          <t>Numerator for Basic and Diluted Earnings (Loss) Per Share:</t>
        </is>
      </c>
    </row>
    <row r="26">
      <c r="A26" s="4" t="inlineStr">
        <is>
          <t>Net earnings (loss)</t>
        </is>
      </c>
      <c r="B26" s="6" t="n">
        <v>1757</v>
      </c>
      <c r="C26" s="6" t="n">
        <v>-58</v>
      </c>
    </row>
    <row r="27">
      <c r="A27" s="4" t="inlineStr">
        <is>
          <t>Dividends</t>
        </is>
      </c>
      <c r="B27" s="5" t="n">
        <v>0</v>
      </c>
      <c r="C27" s="5" t="n">
        <v>0</v>
      </c>
    </row>
    <row r="28">
      <c r="A28" s="4" t="inlineStr">
        <is>
          <t>Undistributed earnings (loss)</t>
        </is>
      </c>
      <c r="B28" s="5" t="n">
        <v>1757</v>
      </c>
      <c r="C28" s="5" t="n">
        <v>-58</v>
      </c>
    </row>
    <row r="29">
      <c r="A29" s="3" t="inlineStr">
        <is>
          <t>Allocation of net earnings (loss):</t>
        </is>
      </c>
    </row>
    <row r="30">
      <c r="A30" s="4" t="inlineStr">
        <is>
          <t>Dividends</t>
        </is>
      </c>
      <c r="B30" s="5" t="n">
        <v>0</v>
      </c>
      <c r="C30" s="5" t="n">
        <v>0</v>
      </c>
    </row>
    <row r="31">
      <c r="A31" s="4" t="inlineStr">
        <is>
          <t>Undistributed earnings (loss)</t>
        </is>
      </c>
      <c r="B31" s="5" t="n">
        <v>1757</v>
      </c>
      <c r="C31" s="5" t="n">
        <v>-58</v>
      </c>
    </row>
    <row r="32">
      <c r="A32" s="4" t="inlineStr">
        <is>
          <t>Net earnings (loss)</t>
        </is>
      </c>
      <c r="B32" s="6" t="n">
        <v>1757</v>
      </c>
      <c r="C32" s="6" t="n">
        <v>-58</v>
      </c>
    </row>
    <row r="33">
      <c r="A33" s="3" t="inlineStr">
        <is>
          <t>Denominator:</t>
        </is>
      </c>
    </row>
    <row r="34">
      <c r="A34" s="4" t="inlineStr">
        <is>
          <t>Basic earnings (loss) per share - weighted-average shares (in shares)</t>
        </is>
      </c>
      <c r="B34" s="5" t="n">
        <v>200</v>
      </c>
      <c r="C34" s="5" t="n">
        <v>200</v>
      </c>
    </row>
    <row r="35">
      <c r="A35" s="4" t="inlineStr">
        <is>
          <t>Effect of dilutive stock options (in shares)</t>
        </is>
      </c>
      <c r="B35" s="5" t="n">
        <v>0</v>
      </c>
      <c r="C35" s="5" t="n">
        <v>0</v>
      </c>
    </row>
    <row r="36">
      <c r="A36" s="4" t="inlineStr">
        <is>
          <t>Diluted earnings (loss) per share - adjusted weighted-average shares for assumed conversions (in shares)</t>
        </is>
      </c>
      <c r="B36" s="5" t="n">
        <v>200</v>
      </c>
      <c r="C36" s="5" t="n">
        <v>200</v>
      </c>
    </row>
    <row r="37">
      <c r="A37" s="4" t="inlineStr">
        <is>
          <t>Basic earnings (loss) per share (in dollars per share)</t>
        </is>
      </c>
      <c r="B37" s="7" t="n">
        <v>8.789999999999999</v>
      </c>
      <c r="C37" s="7" t="n">
        <v>-0.29</v>
      </c>
    </row>
    <row r="38">
      <c r="A38" s="4" t="inlineStr">
        <is>
          <t>Diluted earnings (loss) per share (in dollars per share)</t>
        </is>
      </c>
      <c r="B38" s="7" t="n">
        <v>8.789999999999999</v>
      </c>
      <c r="C38" s="7" t="n">
        <v>-0.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Pension and Other Postretirement Plans - Narrative (Details) $ in Millions</t>
        </is>
      </c>
      <c r="B1" s="2" t="inlineStr">
        <is>
          <t>3 Months Ended</t>
        </is>
      </c>
    </row>
    <row r="2">
      <c r="B2" s="2" t="inlineStr">
        <is>
          <t>Mar. 31, 2021USD ($)benefit_plan</t>
        </is>
      </c>
      <c r="C2" s="2" t="inlineStr">
        <is>
          <t>Dec. 31, 2007</t>
        </is>
      </c>
    </row>
    <row r="3">
      <c r="A3" s="3" t="inlineStr">
        <is>
          <t>Defined Benefit Plans and Other Postretirement Benefit Plans Table Text Block [Line Items]</t>
        </is>
      </c>
    </row>
    <row r="4">
      <c r="A4" s="4" t="inlineStr">
        <is>
          <t>Number of non-qualified defined benefit pension plans | benefit_plan</t>
        </is>
      </c>
      <c r="B4" s="5" t="n">
        <v>3</v>
      </c>
    </row>
    <row r="5">
      <c r="A5" s="4" t="inlineStr">
        <is>
          <t>Number of healthcare plans | benefit_plan</t>
        </is>
      </c>
      <c r="B5" s="5" t="n">
        <v>2</v>
      </c>
    </row>
    <row r="6">
      <c r="A6" s="4" t="inlineStr">
        <is>
          <t>Defined Benefit Pension Plans</t>
        </is>
      </c>
    </row>
    <row r="7">
      <c r="A7" s="3" t="inlineStr">
        <is>
          <t>Defined Benefit Plans and Other Postretirement Benefit Plans Table Text Block [Line Items]</t>
        </is>
      </c>
    </row>
    <row r="8">
      <c r="A8" s="4" t="inlineStr">
        <is>
          <t>Vesting percentage in accrued benefits from plan freeze</t>
        </is>
      </c>
      <c r="C8" s="4" t="inlineStr">
        <is>
          <t>100.00%</t>
        </is>
      </c>
    </row>
    <row r="9">
      <c r="A9" s="4" t="inlineStr">
        <is>
          <t>Minimum required contribution</t>
        </is>
      </c>
      <c r="B9" s="6" t="n">
        <v>0</v>
      </c>
    </row>
    <row r="10">
      <c r="A10" s="4" t="inlineStr">
        <is>
          <t>Planned contributions remaining</t>
        </is>
      </c>
      <c r="B10" s="8" t="n">
        <v>0.7</v>
      </c>
    </row>
    <row r="11">
      <c r="A11" s="4" t="inlineStr">
        <is>
          <t>Company contributions to 2020 year plan</t>
        </is>
      </c>
      <c r="B11" s="8" t="n">
        <v>0.2</v>
      </c>
    </row>
    <row r="12">
      <c r="A12" s="4" t="inlineStr">
        <is>
          <t>Company contributions to plan</t>
        </is>
      </c>
      <c r="B12" s="5" t="n">
        <v>0</v>
      </c>
    </row>
    <row r="13">
      <c r="A13" s="4" t="inlineStr">
        <is>
          <t>Chairman and President Non-Qualified Defined Benefit Plans</t>
        </is>
      </c>
    </row>
    <row r="14">
      <c r="A14" s="3" t="inlineStr">
        <is>
          <t>Defined Benefit Plans and Other Postretirement Benefit Plans Table Text Block [Line Items]</t>
        </is>
      </c>
    </row>
    <row r="15">
      <c r="A15" s="4" t="inlineStr">
        <is>
          <t>Company contributions to plan</t>
        </is>
      </c>
      <c r="B15" s="8" t="n">
        <v>0.4</v>
      </c>
    </row>
    <row r="16">
      <c r="A16" s="4" t="inlineStr">
        <is>
          <t>Company expected contributions to plans in fiscal year</t>
        </is>
      </c>
      <c r="B16" s="6" t="n">
        <v>2</v>
      </c>
    </row>
    <row r="17">
      <c r="A17" s="4" t="inlineStr">
        <is>
          <t>Minimum | Chairman and President Non-Qualified Defined Benefit Plans</t>
        </is>
      </c>
    </row>
    <row r="18">
      <c r="A18" s="3" t="inlineStr">
        <is>
          <t>Defined Benefit Plans and Other Postretirement Benefit Plans Table Text Block [Line Items]</t>
        </is>
      </c>
    </row>
    <row r="19">
      <c r="A19" s="4" t="inlineStr">
        <is>
          <t>Aggregate average annual participant salary increase</t>
        </is>
      </c>
      <c r="B19" s="4" t="inlineStr">
        <is>
          <t>1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Plans - Components of Net Periodic Benefit Cost (Details) - USD ($) $ in Thousands</t>
        </is>
      </c>
      <c r="B1" s="2" t="inlineStr">
        <is>
          <t>3 Months Ended</t>
        </is>
      </c>
    </row>
    <row r="2">
      <c r="B2" s="2" t="inlineStr">
        <is>
          <t>Mar. 31, 2021</t>
        </is>
      </c>
      <c r="C2" s="2" t="inlineStr">
        <is>
          <t>Mar. 31, 2020</t>
        </is>
      </c>
    </row>
    <row r="3">
      <c r="A3" s="4" t="inlineStr">
        <is>
          <t>Defined Benefit Pension Plans</t>
        </is>
      </c>
    </row>
    <row r="4">
      <c r="A4" s="3" t="inlineStr">
        <is>
          <t>Defined Benefit Plans and Other Postretirement Benefit Plans Table Text Block [Line Items]</t>
        </is>
      </c>
    </row>
    <row r="5">
      <c r="A5" s="4" t="inlineStr">
        <is>
          <t>Service cost</t>
        </is>
      </c>
      <c r="B5" s="6" t="n">
        <v>30</v>
      </c>
      <c r="C5" s="6" t="n">
        <v>27</v>
      </c>
    </row>
    <row r="6">
      <c r="A6" s="4" t="inlineStr">
        <is>
          <t>Interest cost</t>
        </is>
      </c>
      <c r="B6" s="5" t="n">
        <v>132</v>
      </c>
      <c r="C6" s="5" t="n">
        <v>168</v>
      </c>
    </row>
    <row r="7">
      <c r="A7" s="4" t="inlineStr">
        <is>
          <t>Expected return on plan assets</t>
        </is>
      </c>
      <c r="B7" s="5" t="n">
        <v>-356</v>
      </c>
      <c r="C7" s="5" t="n">
        <v>-315</v>
      </c>
    </row>
    <row r="8">
      <c r="A8" s="4" t="inlineStr">
        <is>
          <t>Amortization of net loss</t>
        </is>
      </c>
      <c r="B8" s="5" t="n">
        <v>134</v>
      </c>
      <c r="C8" s="5" t="n">
        <v>145</v>
      </c>
    </row>
    <row r="9">
      <c r="A9" s="4" t="inlineStr">
        <is>
          <t>Net periodic benefit cost</t>
        </is>
      </c>
      <c r="B9" s="5" t="n">
        <v>-60</v>
      </c>
      <c r="C9" s="5" t="n">
        <v>25</v>
      </c>
    </row>
    <row r="10">
      <c r="A10" s="4" t="inlineStr">
        <is>
          <t>Chairman and President Non-Qualified Defined Benefit Plans</t>
        </is>
      </c>
    </row>
    <row r="11">
      <c r="A11" s="3" t="inlineStr">
        <is>
          <t>Defined Benefit Plans and Other Postretirement Benefit Plans Table Text Block [Line Items]</t>
        </is>
      </c>
    </row>
    <row r="12">
      <c r="A12" s="4" t="inlineStr">
        <is>
          <t>Service cost</t>
        </is>
      </c>
      <c r="B12" s="5" t="n">
        <v>309</v>
      </c>
      <c r="C12" s="5" t="n">
        <v>302</v>
      </c>
    </row>
    <row r="13">
      <c r="A13" s="4" t="inlineStr">
        <is>
          <t>Interest cost</t>
        </is>
      </c>
      <c r="B13" s="5" t="n">
        <v>261</v>
      </c>
      <c r="C13" s="5" t="n">
        <v>338</v>
      </c>
    </row>
    <row r="14">
      <c r="A14" s="4" t="inlineStr">
        <is>
          <t>Amortization of prior service cost</t>
        </is>
      </c>
      <c r="B14" s="5" t="n">
        <v>15</v>
      </c>
      <c r="C14" s="5" t="n">
        <v>15</v>
      </c>
    </row>
    <row r="15">
      <c r="A15" s="4" t="inlineStr">
        <is>
          <t>Amortization of net loss</t>
        </is>
      </c>
      <c r="B15" s="5" t="n">
        <v>1282</v>
      </c>
      <c r="C15" s="5" t="n">
        <v>1445</v>
      </c>
    </row>
    <row r="16">
      <c r="A16" s="4" t="inlineStr">
        <is>
          <t>Net periodic benefit cost</t>
        </is>
      </c>
      <c r="B16" s="5" t="n">
        <v>1867</v>
      </c>
      <c r="C16" s="5" t="n">
        <v>2100</v>
      </c>
    </row>
    <row r="17">
      <c r="A17" s="4" t="inlineStr">
        <is>
          <t>Defined Benefit Postretirement Healthcare Plans</t>
        </is>
      </c>
    </row>
    <row r="18">
      <c r="A18" s="3" t="inlineStr">
        <is>
          <t>Defined Benefit Plans and Other Postretirement Benefit Plans Table Text Block [Line Items]</t>
        </is>
      </c>
    </row>
    <row r="19">
      <c r="A19" s="4" t="inlineStr">
        <is>
          <t>Interest cost</t>
        </is>
      </c>
      <c r="B19" s="5" t="n">
        <v>37</v>
      </c>
      <c r="C19" s="5" t="n">
        <v>41</v>
      </c>
    </row>
    <row r="20">
      <c r="A20" s="4" t="inlineStr">
        <is>
          <t>Amortization of net loss</t>
        </is>
      </c>
      <c r="B20" s="5" t="n">
        <v>73</v>
      </c>
      <c r="C20" s="5" t="n">
        <v>40</v>
      </c>
    </row>
    <row r="21">
      <c r="A21" s="4" t="inlineStr">
        <is>
          <t>Net periodic benefit cost</t>
        </is>
      </c>
      <c r="B21" s="6" t="n">
        <v>110</v>
      </c>
      <c r="C21" s="6" t="n">
        <v>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Operating Information - Balance Sheet Items (Details) - USD ($) $ in Thousands</t>
        </is>
      </c>
      <c r="B1" s="2" t="inlineStr">
        <is>
          <t>Mar. 31, 2021</t>
        </is>
      </c>
      <c r="C1" s="2" t="inlineStr">
        <is>
          <t>Dec. 31, 2020</t>
        </is>
      </c>
    </row>
    <row r="2">
      <c r="A2" s="3" t="inlineStr">
        <is>
          <t>Segment Reporting Information [Line Items]</t>
        </is>
      </c>
    </row>
    <row r="3">
      <c r="A3" s="4" t="inlineStr">
        <is>
          <t>Total segment assets</t>
        </is>
      </c>
      <c r="B3" s="6" t="n">
        <v>14602446</v>
      </c>
      <c r="C3" s="6" t="n">
        <v>14648270</v>
      </c>
    </row>
    <row r="4">
      <c r="A4" s="4" t="inlineStr">
        <is>
          <t>Other policyholder liabilities</t>
        </is>
      </c>
      <c r="B4" s="5" t="n">
        <v>148261</v>
      </c>
      <c r="C4" s="5" t="n">
        <v>138480</v>
      </c>
    </row>
    <row r="5">
      <c r="A5" s="4" t="inlineStr">
        <is>
          <t>Funds withheld liability</t>
        </is>
      </c>
      <c r="B5" s="5" t="n">
        <v>1636959</v>
      </c>
      <c r="C5" s="5" t="n">
        <v>1697591</v>
      </c>
    </row>
    <row r="6">
      <c r="A6" s="4" t="inlineStr">
        <is>
          <t>Segments</t>
        </is>
      </c>
    </row>
    <row r="7">
      <c r="A7" s="3" t="inlineStr">
        <is>
          <t>Segment Reporting Information [Line Items]</t>
        </is>
      </c>
    </row>
    <row r="8">
      <c r="A8" s="4" t="inlineStr">
        <is>
          <t>Deferred transaction costs</t>
        </is>
      </c>
      <c r="B8" s="5" t="n">
        <v>820216</v>
      </c>
      <c r="C8" s="5" t="n">
        <v>691733</v>
      </c>
    </row>
    <row r="9">
      <c r="A9" s="4" t="inlineStr">
        <is>
          <t>Total segment assets</t>
        </is>
      </c>
      <c r="B9" s="5" t="n">
        <v>13929224</v>
      </c>
      <c r="C9" s="5" t="n">
        <v>13753320</v>
      </c>
    </row>
    <row r="10">
      <c r="A10" s="4" t="inlineStr">
        <is>
          <t>Future policy benefits</t>
        </is>
      </c>
      <c r="B10" s="5" t="n">
        <v>9929375</v>
      </c>
      <c r="C10" s="5" t="n">
        <v>9933419</v>
      </c>
    </row>
    <row r="11">
      <c r="A11" s="4" t="inlineStr">
        <is>
          <t>Other policyholder liabilities</t>
        </is>
      </c>
      <c r="B11" s="5" t="n">
        <v>148261</v>
      </c>
      <c r="C11" s="5" t="n">
        <v>138480</v>
      </c>
    </row>
    <row r="12">
      <c r="A12" s="4" t="inlineStr">
        <is>
          <t>Funds withheld liability</t>
        </is>
      </c>
      <c r="B12" s="5" t="n">
        <v>1636959</v>
      </c>
      <c r="C12" s="5" t="n">
        <v>1697591</v>
      </c>
    </row>
    <row r="13">
      <c r="A13" s="4" t="inlineStr">
        <is>
          <t>Segments | Domestic Life Insurance</t>
        </is>
      </c>
    </row>
    <row r="14">
      <c r="A14" s="3" t="inlineStr">
        <is>
          <t>Segment Reporting Information [Line Items]</t>
        </is>
      </c>
    </row>
    <row r="15">
      <c r="A15" s="4" t="inlineStr">
        <is>
          <t>Deferred transaction costs</t>
        </is>
      </c>
      <c r="B15" s="5" t="n">
        <v>118116</v>
      </c>
      <c r="C15" s="5" t="n">
        <v>94100</v>
      </c>
    </row>
    <row r="16">
      <c r="A16" s="4" t="inlineStr">
        <is>
          <t>Total segment assets</t>
        </is>
      </c>
      <c r="B16" s="5" t="n">
        <v>1669647</v>
      </c>
      <c r="C16" s="5" t="n">
        <v>3242794</v>
      </c>
    </row>
    <row r="17">
      <c r="A17" s="4" t="inlineStr">
        <is>
          <t>Future policy benefits</t>
        </is>
      </c>
      <c r="B17" s="5" t="n">
        <v>1388377</v>
      </c>
      <c r="C17" s="5" t="n">
        <v>1337174</v>
      </c>
    </row>
    <row r="18">
      <c r="A18" s="4" t="inlineStr">
        <is>
          <t>Other policyholder liabilities</t>
        </is>
      </c>
      <c r="B18" s="5" t="n">
        <v>18315</v>
      </c>
      <c r="C18" s="5" t="n">
        <v>16378</v>
      </c>
    </row>
    <row r="19">
      <c r="A19" s="4" t="inlineStr">
        <is>
          <t>Funds withheld liability</t>
        </is>
      </c>
      <c r="B19" s="5" t="n">
        <v>0</v>
      </c>
      <c r="C19" s="5" t="n">
        <v>0</v>
      </c>
    </row>
    <row r="20">
      <c r="A20" s="4" t="inlineStr">
        <is>
          <t>Segments | International Life Insurance</t>
        </is>
      </c>
    </row>
    <row r="21">
      <c r="A21" s="3" t="inlineStr">
        <is>
          <t>Segment Reporting Information [Line Items]</t>
        </is>
      </c>
    </row>
    <row r="22">
      <c r="A22" s="4" t="inlineStr">
        <is>
          <t>Deferred transaction costs</t>
        </is>
      </c>
      <c r="B22" s="5" t="n">
        <v>152639</v>
      </c>
      <c r="C22" s="5" t="n">
        <v>124480</v>
      </c>
    </row>
    <row r="23">
      <c r="A23" s="4" t="inlineStr">
        <is>
          <t>Total segment assets</t>
        </is>
      </c>
      <c r="B23" s="5" t="n">
        <v>1056287</v>
      </c>
      <c r="C23" s="5" t="n">
        <v>1034280</v>
      </c>
    </row>
    <row r="24">
      <c r="A24" s="4" t="inlineStr">
        <is>
          <t>Future policy benefits</t>
        </is>
      </c>
      <c r="B24" s="5" t="n">
        <v>793066</v>
      </c>
      <c r="C24" s="5" t="n">
        <v>798952</v>
      </c>
    </row>
    <row r="25">
      <c r="A25" s="4" t="inlineStr">
        <is>
          <t>Other policyholder liabilities</t>
        </is>
      </c>
      <c r="B25" s="5" t="n">
        <v>11297</v>
      </c>
      <c r="C25" s="5" t="n">
        <v>11086</v>
      </c>
    </row>
    <row r="26">
      <c r="A26" s="4" t="inlineStr">
        <is>
          <t>Funds withheld liability</t>
        </is>
      </c>
      <c r="B26" s="5" t="n">
        <v>0</v>
      </c>
      <c r="C26" s="5" t="n">
        <v>0</v>
      </c>
    </row>
    <row r="27">
      <c r="A27" s="4" t="inlineStr">
        <is>
          <t>Segments | Annuities</t>
        </is>
      </c>
    </row>
    <row r="28">
      <c r="A28" s="3" t="inlineStr">
        <is>
          <t>Segment Reporting Information [Line Items]</t>
        </is>
      </c>
    </row>
    <row r="29">
      <c r="A29" s="4" t="inlineStr">
        <is>
          <t>Deferred transaction costs</t>
        </is>
      </c>
      <c r="B29" s="5" t="n">
        <v>380497</v>
      </c>
      <c r="C29" s="5" t="n">
        <v>302397</v>
      </c>
    </row>
    <row r="30">
      <c r="A30" s="4" t="inlineStr">
        <is>
          <t>Total segment assets</t>
        </is>
      </c>
      <c r="B30" s="5" t="n">
        <v>9742904</v>
      </c>
      <c r="C30" s="5" t="n">
        <v>7976588</v>
      </c>
    </row>
    <row r="31">
      <c r="A31" s="4" t="inlineStr">
        <is>
          <t>Future policy benefits</t>
        </is>
      </c>
      <c r="B31" s="5" t="n">
        <v>6977712</v>
      </c>
      <c r="C31" s="5" t="n">
        <v>7028860</v>
      </c>
    </row>
    <row r="32">
      <c r="A32" s="4" t="inlineStr">
        <is>
          <t>Other policyholder liabilities</t>
        </is>
      </c>
      <c r="B32" s="5" t="n">
        <v>103317</v>
      </c>
      <c r="C32" s="5" t="n">
        <v>94049</v>
      </c>
    </row>
    <row r="33">
      <c r="A33" s="4" t="inlineStr">
        <is>
          <t>Funds withheld liability</t>
        </is>
      </c>
      <c r="B33" s="5" t="n">
        <v>1636959</v>
      </c>
      <c r="C33" s="5" t="n">
        <v>1697591</v>
      </c>
    </row>
    <row r="34">
      <c r="A34" s="4" t="inlineStr">
        <is>
          <t>Segments | ONL &amp; Affiliates</t>
        </is>
      </c>
    </row>
    <row r="35">
      <c r="A35" s="3" t="inlineStr">
        <is>
          <t>Segment Reporting Information [Line Items]</t>
        </is>
      </c>
    </row>
    <row r="36">
      <c r="A36" s="4" t="inlineStr">
        <is>
          <t>Deferred transaction costs</t>
        </is>
      </c>
      <c r="B36" s="5" t="n">
        <v>168964</v>
      </c>
      <c r="C36" s="5" t="n">
        <v>170756</v>
      </c>
    </row>
    <row r="37">
      <c r="A37" s="4" t="inlineStr">
        <is>
          <t>Total segment assets</t>
        </is>
      </c>
      <c r="B37" s="5" t="n">
        <v>1085932</v>
      </c>
      <c r="C37" s="5" t="n">
        <v>1117509</v>
      </c>
    </row>
    <row r="38">
      <c r="A38" s="4" t="inlineStr">
        <is>
          <t>Future policy benefits</t>
        </is>
      </c>
      <c r="B38" s="5" t="n">
        <v>770220</v>
      </c>
      <c r="C38" s="5" t="n">
        <v>768433</v>
      </c>
    </row>
    <row r="39">
      <c r="A39" s="4" t="inlineStr">
        <is>
          <t>Other policyholder liabilities</t>
        </is>
      </c>
      <c r="B39" s="5" t="n">
        <v>15332</v>
      </c>
      <c r="C39" s="5" t="n">
        <v>16967</v>
      </c>
    </row>
    <row r="40">
      <c r="A40" s="4" t="inlineStr">
        <is>
          <t>Funds withheld liability</t>
        </is>
      </c>
      <c r="B40" s="5" t="n">
        <v>0</v>
      </c>
      <c r="C40" s="5" t="n">
        <v>0</v>
      </c>
    </row>
    <row r="41">
      <c r="A41" s="4" t="inlineStr">
        <is>
          <t>Segments | All Others</t>
        </is>
      </c>
    </row>
    <row r="42">
      <c r="A42" s="3" t="inlineStr">
        <is>
          <t>Segment Reporting Information [Line Items]</t>
        </is>
      </c>
    </row>
    <row r="43">
      <c r="A43" s="4" t="inlineStr">
        <is>
          <t>Deferred transaction costs</t>
        </is>
      </c>
      <c r="B43" s="5" t="n">
        <v>0</v>
      </c>
      <c r="C43" s="5" t="n">
        <v>0</v>
      </c>
    </row>
    <row r="44">
      <c r="A44" s="4" t="inlineStr">
        <is>
          <t>Total segment assets</t>
        </is>
      </c>
      <c r="B44" s="5" t="n">
        <v>374454</v>
      </c>
      <c r="C44" s="5" t="n">
        <v>382149</v>
      </c>
    </row>
    <row r="45">
      <c r="A45" s="4" t="inlineStr">
        <is>
          <t>Future policy benefits</t>
        </is>
      </c>
      <c r="B45" s="5" t="n">
        <v>0</v>
      </c>
      <c r="C45" s="5" t="n">
        <v>0</v>
      </c>
    </row>
    <row r="46">
      <c r="A46" s="4" t="inlineStr">
        <is>
          <t>Other policyholder liabilities</t>
        </is>
      </c>
      <c r="B46" s="5" t="n">
        <v>0</v>
      </c>
      <c r="C46" s="5" t="n">
        <v>0</v>
      </c>
    </row>
    <row r="47">
      <c r="A47" s="4" t="inlineStr">
        <is>
          <t>Funds withheld liability</t>
        </is>
      </c>
      <c r="B47" s="6" t="n">
        <v>0</v>
      </c>
      <c r="C4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Operating Information - Earnings (Details) - USD ($) $ in Thousands</t>
        </is>
      </c>
      <c r="B1" s="2" t="inlineStr">
        <is>
          <t>3 Months Ended</t>
        </is>
      </c>
    </row>
    <row r="2">
      <c r="B2" s="2" t="inlineStr">
        <is>
          <t>Mar. 31, 2021</t>
        </is>
      </c>
      <c r="C2" s="2" t="inlineStr">
        <is>
          <t>Mar. 31, 2020</t>
        </is>
      </c>
    </row>
    <row r="3">
      <c r="A3" s="3" t="inlineStr">
        <is>
          <t>Condensed Consolidated Income Statements:</t>
        </is>
      </c>
    </row>
    <row r="4">
      <c r="A4" s="4" t="inlineStr">
        <is>
          <t>Premiums and contract revenues</t>
        </is>
      </c>
      <c r="B4" s="6" t="n">
        <v>57473</v>
      </c>
      <c r="C4" s="6" t="n">
        <v>58828</v>
      </c>
    </row>
    <row r="5">
      <c r="A5" s="4" t="inlineStr">
        <is>
          <t>Net investment income (loss)</t>
        </is>
      </c>
      <c r="B5" s="5" t="n">
        <v>166075</v>
      </c>
      <c r="C5" s="5" t="n">
        <v>-13478</v>
      </c>
    </row>
    <row r="6">
      <c r="A6" s="4" t="inlineStr">
        <is>
          <t>Other revenues</t>
        </is>
      </c>
      <c r="B6" s="5" t="n">
        <v>5414</v>
      </c>
      <c r="C6" s="5" t="n">
        <v>3653</v>
      </c>
    </row>
    <row r="7">
      <c r="A7" s="4" t="inlineStr">
        <is>
          <t>Realized gains (losses) on investments</t>
        </is>
      </c>
      <c r="B7" s="5" t="n">
        <v>1416</v>
      </c>
      <c r="C7" s="5" t="n">
        <v>3485</v>
      </c>
    </row>
    <row r="8">
      <c r="A8" s="4" t="inlineStr">
        <is>
          <t>Total revenues</t>
        </is>
      </c>
      <c r="B8" s="5" t="n">
        <v>230378</v>
      </c>
      <c r="C8" s="5" t="n">
        <v>52488</v>
      </c>
    </row>
    <row r="9">
      <c r="A9" s="4" t="inlineStr">
        <is>
          <t>Life and other policy benefits</t>
        </is>
      </c>
      <c r="B9" s="5" t="n">
        <v>37889</v>
      </c>
      <c r="C9" s="5" t="n">
        <v>33634</v>
      </c>
    </row>
    <row r="10">
      <c r="A10" s="4" t="inlineStr">
        <is>
          <t>Amortization of deferred transaction costs</t>
        </is>
      </c>
      <c r="B10" s="5" t="n">
        <v>29989</v>
      </c>
      <c r="C10" s="5" t="n">
        <v>30037</v>
      </c>
    </row>
    <row r="11">
      <c r="A11" s="4" t="inlineStr">
        <is>
          <t>Universal life and annuity contract interest</t>
        </is>
      </c>
      <c r="B11" s="5" t="n">
        <v>52845</v>
      </c>
      <c r="C11" s="5" t="n">
        <v>-28026</v>
      </c>
    </row>
    <row r="12">
      <c r="A12" s="4" t="inlineStr">
        <is>
          <t>Other operating expenses</t>
        </is>
      </c>
      <c r="B12" s="5" t="n">
        <v>31335</v>
      </c>
      <c r="C12" s="5" t="n">
        <v>19822</v>
      </c>
    </row>
    <row r="13">
      <c r="A13" s="4" t="inlineStr">
        <is>
          <t>Federal income taxes (benefit)</t>
        </is>
      </c>
      <c r="B13" s="5" t="n">
        <v>16191</v>
      </c>
      <c r="C13" s="5" t="n">
        <v>-917</v>
      </c>
    </row>
    <row r="14">
      <c r="A14" s="4" t="inlineStr">
        <is>
          <t>Net earnings (loss)</t>
        </is>
      </c>
      <c r="B14" s="5" t="n">
        <v>62129</v>
      </c>
      <c r="C14" s="5" t="n">
        <v>-2062</v>
      </c>
    </row>
    <row r="15">
      <c r="A15" s="4" t="inlineStr">
        <is>
          <t>Segments</t>
        </is>
      </c>
    </row>
    <row r="16">
      <c r="A16" s="3" t="inlineStr">
        <is>
          <t>Condensed Consolidated Income Statements:</t>
        </is>
      </c>
    </row>
    <row r="17">
      <c r="A17" s="4" t="inlineStr">
        <is>
          <t>Premiums and contract revenues</t>
        </is>
      </c>
      <c r="B17" s="5" t="n">
        <v>57473</v>
      </c>
      <c r="C17" s="5" t="n">
        <v>58828</v>
      </c>
    </row>
    <row r="18">
      <c r="A18" s="4" t="inlineStr">
        <is>
          <t>Net investment income (loss)</t>
        </is>
      </c>
      <c r="B18" s="5" t="n">
        <v>166075</v>
      </c>
      <c r="C18" s="5" t="n">
        <v>-13478</v>
      </c>
    </row>
    <row r="19">
      <c r="A19" s="4" t="inlineStr">
        <is>
          <t>Other revenues</t>
        </is>
      </c>
      <c r="B19" s="5" t="n">
        <v>5414</v>
      </c>
      <c r="C19" s="5" t="n">
        <v>3653</v>
      </c>
    </row>
    <row r="20">
      <c r="A20" s="4" t="inlineStr">
        <is>
          <t>Total revenues</t>
        </is>
      </c>
      <c r="B20" s="5" t="n">
        <v>228962</v>
      </c>
      <c r="C20" s="5" t="n">
        <v>49003</v>
      </c>
    </row>
    <row r="21">
      <c r="A21" s="4" t="inlineStr">
        <is>
          <t>Life and other policy benefits</t>
        </is>
      </c>
      <c r="B21" s="5" t="n">
        <v>37889</v>
      </c>
      <c r="C21" s="5" t="n">
        <v>33634</v>
      </c>
    </row>
    <row r="22">
      <c r="A22" s="4" t="inlineStr">
        <is>
          <t>Amortization of deferred transaction costs</t>
        </is>
      </c>
      <c r="B22" s="5" t="n">
        <v>29989</v>
      </c>
      <c r="C22" s="5" t="n">
        <v>30037</v>
      </c>
    </row>
    <row r="23">
      <c r="A23" s="4" t="inlineStr">
        <is>
          <t>Universal life and annuity contract interest</t>
        </is>
      </c>
      <c r="B23" s="5" t="n">
        <v>52845</v>
      </c>
      <c r="C23" s="5" t="n">
        <v>-28026</v>
      </c>
    </row>
    <row r="24">
      <c r="A24" s="4" t="inlineStr">
        <is>
          <t>Other operating expenses</t>
        </is>
      </c>
      <c r="B24" s="5" t="n">
        <v>31335</v>
      </c>
      <c r="C24" s="5" t="n">
        <v>19822</v>
      </c>
    </row>
    <row r="25">
      <c r="A25" s="4" t="inlineStr">
        <is>
          <t>Federal income taxes (benefit)</t>
        </is>
      </c>
      <c r="B25" s="5" t="n">
        <v>15894</v>
      </c>
      <c r="C25" s="5" t="n">
        <v>-1649</v>
      </c>
    </row>
    <row r="26">
      <c r="A26" s="4" t="inlineStr">
        <is>
          <t>Total expenses</t>
        </is>
      </c>
      <c r="B26" s="5" t="n">
        <v>167952</v>
      </c>
      <c r="C26" s="5" t="n">
        <v>53818</v>
      </c>
    </row>
    <row r="27">
      <c r="A27" s="4" t="inlineStr">
        <is>
          <t>Net earnings (loss)</t>
        </is>
      </c>
      <c r="B27" s="5" t="n">
        <v>61010</v>
      </c>
      <c r="C27" s="5" t="n">
        <v>-4815</v>
      </c>
    </row>
    <row r="28">
      <c r="A28" s="4" t="inlineStr">
        <is>
          <t>Segments | Domestic Life Insurance</t>
        </is>
      </c>
    </row>
    <row r="29">
      <c r="A29" s="3" t="inlineStr">
        <is>
          <t>Condensed Consolidated Income Statements:</t>
        </is>
      </c>
    </row>
    <row r="30">
      <c r="A30" s="4" t="inlineStr">
        <is>
          <t>Premiums and contract revenues</t>
        </is>
      </c>
      <c r="B30" s="5" t="n">
        <v>13898</v>
      </c>
      <c r="C30" s="5" t="n">
        <v>11228</v>
      </c>
    </row>
    <row r="31">
      <c r="A31" s="4" t="inlineStr">
        <is>
          <t>Net investment income (loss)</t>
        </is>
      </c>
      <c r="B31" s="5" t="n">
        <v>23843</v>
      </c>
      <c r="C31" s="5" t="n">
        <v>-19383</v>
      </c>
    </row>
    <row r="32">
      <c r="A32" s="4" t="inlineStr">
        <is>
          <t>Other revenues</t>
        </is>
      </c>
      <c r="B32" s="5" t="n">
        <v>21</v>
      </c>
      <c r="C32" s="5" t="n">
        <v>29</v>
      </c>
    </row>
    <row r="33">
      <c r="A33" s="4" t="inlineStr">
        <is>
          <t>Total revenues</t>
        </is>
      </c>
      <c r="B33" s="5" t="n">
        <v>37762</v>
      </c>
      <c r="C33" s="5" t="n">
        <v>-8126</v>
      </c>
    </row>
    <row r="34">
      <c r="A34" s="4" t="inlineStr">
        <is>
          <t>Life and other policy benefits</t>
        </is>
      </c>
      <c r="B34" s="5" t="n">
        <v>6110</v>
      </c>
      <c r="C34" s="5" t="n">
        <v>5877</v>
      </c>
    </row>
    <row r="35">
      <c r="A35" s="4" t="inlineStr">
        <is>
          <t>Amortization of deferred transaction costs</t>
        </is>
      </c>
      <c r="B35" s="5" t="n">
        <v>5460</v>
      </c>
      <c r="C35" s="5" t="n">
        <v>2573</v>
      </c>
    </row>
    <row r="36">
      <c r="A36" s="4" t="inlineStr">
        <is>
          <t>Universal life and annuity contract interest</t>
        </is>
      </c>
      <c r="B36" s="5" t="n">
        <v>21621</v>
      </c>
      <c r="C36" s="5" t="n">
        <v>-21693</v>
      </c>
    </row>
    <row r="37">
      <c r="A37" s="4" t="inlineStr">
        <is>
          <t>Other operating expenses</t>
        </is>
      </c>
      <c r="B37" s="5" t="n">
        <v>7447</v>
      </c>
      <c r="C37" s="5" t="n">
        <v>4295</v>
      </c>
    </row>
    <row r="38">
      <c r="A38" s="4" t="inlineStr">
        <is>
          <t>Federal income taxes (benefit)</t>
        </is>
      </c>
      <c r="B38" s="5" t="n">
        <v>-594</v>
      </c>
      <c r="C38" s="5" t="n">
        <v>188</v>
      </c>
    </row>
    <row r="39">
      <c r="A39" s="4" t="inlineStr">
        <is>
          <t>Total expenses</t>
        </is>
      </c>
      <c r="B39" s="5" t="n">
        <v>40044</v>
      </c>
      <c r="C39" s="5" t="n">
        <v>-8760</v>
      </c>
    </row>
    <row r="40">
      <c r="A40" s="4" t="inlineStr">
        <is>
          <t>Net earnings (loss)</t>
        </is>
      </c>
      <c r="B40" s="5" t="n">
        <v>-2282</v>
      </c>
      <c r="C40" s="5" t="n">
        <v>634</v>
      </c>
    </row>
    <row r="41">
      <c r="A41" s="4" t="inlineStr">
        <is>
          <t>Segments | International Life Insurance</t>
        </is>
      </c>
    </row>
    <row r="42">
      <c r="A42" s="3" t="inlineStr">
        <is>
          <t>Condensed Consolidated Income Statements:</t>
        </is>
      </c>
    </row>
    <row r="43">
      <c r="A43" s="4" t="inlineStr">
        <is>
          <t>Premiums and contract revenues</t>
        </is>
      </c>
      <c r="B43" s="5" t="n">
        <v>20180</v>
      </c>
      <c r="C43" s="5" t="n">
        <v>22867</v>
      </c>
    </row>
    <row r="44">
      <c r="A44" s="4" t="inlineStr">
        <is>
          <t>Net investment income (loss)</t>
        </is>
      </c>
      <c r="B44" s="5" t="n">
        <v>12116</v>
      </c>
      <c r="C44" s="5" t="n">
        <v>-9000</v>
      </c>
    </row>
    <row r="45">
      <c r="A45" s="4" t="inlineStr">
        <is>
          <t>Other revenues</t>
        </is>
      </c>
      <c r="B45" s="5" t="n">
        <v>28</v>
      </c>
      <c r="C45" s="5" t="n">
        <v>54</v>
      </c>
    </row>
    <row r="46">
      <c r="A46" s="4" t="inlineStr">
        <is>
          <t>Total revenues</t>
        </is>
      </c>
      <c r="B46" s="5" t="n">
        <v>32324</v>
      </c>
      <c r="C46" s="5" t="n">
        <v>13921</v>
      </c>
    </row>
    <row r="47">
      <c r="A47" s="4" t="inlineStr">
        <is>
          <t>Life and other policy benefits</t>
        </is>
      </c>
      <c r="B47" s="5" t="n">
        <v>4375</v>
      </c>
      <c r="C47" s="5" t="n">
        <v>3331</v>
      </c>
    </row>
    <row r="48">
      <c r="A48" s="4" t="inlineStr">
        <is>
          <t>Amortization of deferred transaction costs</t>
        </is>
      </c>
      <c r="B48" s="5" t="n">
        <v>5392</v>
      </c>
      <c r="C48" s="5" t="n">
        <v>6052</v>
      </c>
    </row>
    <row r="49">
      <c r="A49" s="4" t="inlineStr">
        <is>
          <t>Universal life and annuity contract interest</t>
        </is>
      </c>
      <c r="B49" s="5" t="n">
        <v>10799</v>
      </c>
      <c r="C49" s="5" t="n">
        <v>-10837</v>
      </c>
    </row>
    <row r="50">
      <c r="A50" s="4" t="inlineStr">
        <is>
          <t>Other operating expenses</t>
        </is>
      </c>
      <c r="B50" s="5" t="n">
        <v>4774</v>
      </c>
      <c r="C50" s="5" t="n">
        <v>3096</v>
      </c>
    </row>
    <row r="51">
      <c r="A51" s="4" t="inlineStr">
        <is>
          <t>Federal income taxes (benefit)</t>
        </is>
      </c>
      <c r="B51" s="5" t="n">
        <v>1443</v>
      </c>
      <c r="C51" s="5" t="n">
        <v>2804</v>
      </c>
    </row>
    <row r="52">
      <c r="A52" s="4" t="inlineStr">
        <is>
          <t>Total expenses</t>
        </is>
      </c>
      <c r="B52" s="5" t="n">
        <v>26783</v>
      </c>
      <c r="C52" s="5" t="n">
        <v>4446</v>
      </c>
    </row>
    <row r="53">
      <c r="A53" s="4" t="inlineStr">
        <is>
          <t>Net earnings (loss)</t>
        </is>
      </c>
      <c r="B53" s="5" t="n">
        <v>5541</v>
      </c>
      <c r="C53" s="5" t="n">
        <v>9475</v>
      </c>
    </row>
    <row r="54">
      <c r="A54" s="4" t="inlineStr">
        <is>
          <t>Segments | Annuities</t>
        </is>
      </c>
    </row>
    <row r="55">
      <c r="A55" s="3" t="inlineStr">
        <is>
          <t>Condensed Consolidated Income Statements:</t>
        </is>
      </c>
    </row>
    <row r="56">
      <c r="A56" s="4" t="inlineStr">
        <is>
          <t>Premiums and contract revenues</t>
        </is>
      </c>
      <c r="B56" s="5" t="n">
        <v>3930</v>
      </c>
      <c r="C56" s="5" t="n">
        <v>4650</v>
      </c>
    </row>
    <row r="57">
      <c r="A57" s="4" t="inlineStr">
        <is>
          <t>Net investment income (loss)</t>
        </is>
      </c>
      <c r="B57" s="5" t="n">
        <v>119724</v>
      </c>
      <c r="C57" s="5" t="n">
        <v>10632</v>
      </c>
    </row>
    <row r="58">
      <c r="A58" s="4" t="inlineStr">
        <is>
          <t>Other revenues</t>
        </is>
      </c>
      <c r="B58" s="5" t="n">
        <v>1374</v>
      </c>
      <c r="C58" s="5" t="n">
        <v>4</v>
      </c>
    </row>
    <row r="59">
      <c r="A59" s="4" t="inlineStr">
        <is>
          <t>Total revenues</t>
        </is>
      </c>
      <c r="B59" s="5" t="n">
        <v>125028</v>
      </c>
      <c r="C59" s="5" t="n">
        <v>15286</v>
      </c>
    </row>
    <row r="60">
      <c r="A60" s="4" t="inlineStr">
        <is>
          <t>Life and other policy benefits</t>
        </is>
      </c>
      <c r="B60" s="5" t="n">
        <v>10001</v>
      </c>
      <c r="C60" s="5" t="n">
        <v>8189</v>
      </c>
    </row>
    <row r="61">
      <c r="A61" s="4" t="inlineStr">
        <is>
          <t>Amortization of deferred transaction costs</t>
        </is>
      </c>
      <c r="B61" s="5" t="n">
        <v>16447</v>
      </c>
      <c r="C61" s="5" t="n">
        <v>19021</v>
      </c>
    </row>
    <row r="62">
      <c r="A62" s="4" t="inlineStr">
        <is>
          <t>Universal life and annuity contract interest</t>
        </is>
      </c>
      <c r="B62" s="5" t="n">
        <v>20425</v>
      </c>
      <c r="C62" s="5" t="n">
        <v>4504</v>
      </c>
    </row>
    <row r="63">
      <c r="A63" s="4" t="inlineStr">
        <is>
          <t>Other operating expenses</t>
        </is>
      </c>
      <c r="B63" s="5" t="n">
        <v>12930</v>
      </c>
      <c r="C63" s="5" t="n">
        <v>6867</v>
      </c>
    </row>
    <row r="64">
      <c r="A64" s="4" t="inlineStr">
        <is>
          <t>Federal income taxes (benefit)</t>
        </is>
      </c>
      <c r="B64" s="5" t="n">
        <v>13476</v>
      </c>
      <c r="C64" s="5" t="n">
        <v>-5319</v>
      </c>
    </row>
    <row r="65">
      <c r="A65" s="4" t="inlineStr">
        <is>
          <t>Total expenses</t>
        </is>
      </c>
      <c r="B65" s="5" t="n">
        <v>73279</v>
      </c>
      <c r="C65" s="5" t="n">
        <v>33262</v>
      </c>
    </row>
    <row r="66">
      <c r="A66" s="4" t="inlineStr">
        <is>
          <t>Net earnings (loss)</t>
        </is>
      </c>
      <c r="B66" s="5" t="n">
        <v>51749</v>
      </c>
      <c r="C66" s="5" t="n">
        <v>-17976</v>
      </c>
    </row>
    <row r="67">
      <c r="A67" s="4" t="inlineStr">
        <is>
          <t>Segments | ONL &amp; Affiliates</t>
        </is>
      </c>
    </row>
    <row r="68">
      <c r="A68" s="3" t="inlineStr">
        <is>
          <t>Condensed Consolidated Income Statements:</t>
        </is>
      </c>
    </row>
    <row r="69">
      <c r="A69" s="4" t="inlineStr">
        <is>
          <t>Premiums and contract revenues</t>
        </is>
      </c>
      <c r="B69" s="5" t="n">
        <v>19465</v>
      </c>
      <c r="C69" s="5" t="n">
        <v>20083</v>
      </c>
    </row>
    <row r="70">
      <c r="A70" s="4" t="inlineStr">
        <is>
          <t>Net investment income (loss)</t>
        </is>
      </c>
      <c r="B70" s="5" t="n">
        <v>6574</v>
      </c>
      <c r="C70" s="5" t="n">
        <v>6301</v>
      </c>
    </row>
    <row r="71">
      <c r="A71" s="4" t="inlineStr">
        <is>
          <t>Other revenues</t>
        </is>
      </c>
      <c r="B71" s="5" t="n">
        <v>2926</v>
      </c>
      <c r="C71" s="5" t="n">
        <v>2422</v>
      </c>
    </row>
    <row r="72">
      <c r="A72" s="4" t="inlineStr">
        <is>
          <t>Total revenues</t>
        </is>
      </c>
      <c r="B72" s="5" t="n">
        <v>28965</v>
      </c>
      <c r="C72" s="5" t="n">
        <v>28806</v>
      </c>
    </row>
    <row r="73">
      <c r="A73" s="4" t="inlineStr">
        <is>
          <t>Life and other policy benefits</t>
        </is>
      </c>
      <c r="B73" s="5" t="n">
        <v>17403</v>
      </c>
      <c r="C73" s="5" t="n">
        <v>16237</v>
      </c>
    </row>
    <row r="74">
      <c r="A74" s="4" t="inlineStr">
        <is>
          <t>Amortization of deferred transaction costs</t>
        </is>
      </c>
      <c r="B74" s="5" t="n">
        <v>2690</v>
      </c>
      <c r="C74" s="5" t="n">
        <v>2391</v>
      </c>
    </row>
    <row r="75">
      <c r="A75" s="4" t="inlineStr">
        <is>
          <t>Universal life and annuity contract interest</t>
        </is>
      </c>
      <c r="B75" s="5" t="n">
        <v>0</v>
      </c>
      <c r="C75" s="5" t="n">
        <v>0</v>
      </c>
    </row>
    <row r="76">
      <c r="A76" s="4" t="inlineStr">
        <is>
          <t>Other operating expenses</t>
        </is>
      </c>
      <c r="B76" s="5" t="n">
        <v>4746</v>
      </c>
      <c r="C76" s="5" t="n">
        <v>4069</v>
      </c>
    </row>
    <row r="77">
      <c r="A77" s="4" t="inlineStr">
        <is>
          <t>Federal income taxes (benefit)</t>
        </is>
      </c>
      <c r="B77" s="5" t="n">
        <v>857</v>
      </c>
      <c r="C77" s="5" t="n">
        <v>1222</v>
      </c>
    </row>
    <row r="78">
      <c r="A78" s="4" t="inlineStr">
        <is>
          <t>Total expenses</t>
        </is>
      </c>
      <c r="B78" s="5" t="n">
        <v>25696</v>
      </c>
      <c r="C78" s="5" t="n">
        <v>23919</v>
      </c>
    </row>
    <row r="79">
      <c r="A79" s="4" t="inlineStr">
        <is>
          <t>Net earnings (loss)</t>
        </is>
      </c>
      <c r="B79" s="5" t="n">
        <v>3269</v>
      </c>
      <c r="C79" s="5" t="n">
        <v>4887</v>
      </c>
    </row>
    <row r="80">
      <c r="A80" s="4" t="inlineStr">
        <is>
          <t>Segments | All Others</t>
        </is>
      </c>
    </row>
    <row r="81">
      <c r="A81" s="3" t="inlineStr">
        <is>
          <t>Condensed Consolidated Income Statements:</t>
        </is>
      </c>
    </row>
    <row r="82">
      <c r="A82" s="4" t="inlineStr">
        <is>
          <t>Premiums and contract revenues</t>
        </is>
      </c>
      <c r="B82" s="5" t="n">
        <v>0</v>
      </c>
      <c r="C82" s="5" t="n">
        <v>0</v>
      </c>
    </row>
    <row r="83">
      <c r="A83" s="4" t="inlineStr">
        <is>
          <t>Net investment income (loss)</t>
        </is>
      </c>
      <c r="B83" s="5" t="n">
        <v>3818</v>
      </c>
      <c r="C83" s="5" t="n">
        <v>-2028</v>
      </c>
    </row>
    <row r="84">
      <c r="A84" s="4" t="inlineStr">
        <is>
          <t>Other revenues</t>
        </is>
      </c>
      <c r="B84" s="5" t="n">
        <v>1065</v>
      </c>
      <c r="C84" s="5" t="n">
        <v>1144</v>
      </c>
    </row>
    <row r="85">
      <c r="A85" s="4" t="inlineStr">
        <is>
          <t>Total revenues</t>
        </is>
      </c>
      <c r="B85" s="5" t="n">
        <v>4883</v>
      </c>
      <c r="C85" s="5" t="n">
        <v>-884</v>
      </c>
    </row>
    <row r="86">
      <c r="A86" s="4" t="inlineStr">
        <is>
          <t>Life and other policy benefits</t>
        </is>
      </c>
      <c r="B86" s="5" t="n">
        <v>0</v>
      </c>
      <c r="C86" s="5" t="n">
        <v>0</v>
      </c>
    </row>
    <row r="87">
      <c r="A87" s="4" t="inlineStr">
        <is>
          <t>Amortization of deferred transaction costs</t>
        </is>
      </c>
      <c r="B87" s="5" t="n">
        <v>0</v>
      </c>
      <c r="C87" s="5" t="n">
        <v>0</v>
      </c>
    </row>
    <row r="88">
      <c r="A88" s="4" t="inlineStr">
        <is>
          <t>Universal life and annuity contract interest</t>
        </is>
      </c>
      <c r="B88" s="5" t="n">
        <v>0</v>
      </c>
      <c r="C88" s="5" t="n">
        <v>0</v>
      </c>
    </row>
    <row r="89">
      <c r="A89" s="4" t="inlineStr">
        <is>
          <t>Other operating expenses</t>
        </is>
      </c>
      <c r="B89" s="5" t="n">
        <v>1438</v>
      </c>
      <c r="C89" s="5" t="n">
        <v>1495</v>
      </c>
    </row>
    <row r="90">
      <c r="A90" s="4" t="inlineStr">
        <is>
          <t>Federal income taxes (benefit)</t>
        </is>
      </c>
      <c r="B90" s="5" t="n">
        <v>712</v>
      </c>
      <c r="C90" s="5" t="n">
        <v>-544</v>
      </c>
    </row>
    <row r="91">
      <c r="A91" s="4" t="inlineStr">
        <is>
          <t>Total expenses</t>
        </is>
      </c>
      <c r="B91" s="5" t="n">
        <v>2150</v>
      </c>
      <c r="C91" s="5" t="n">
        <v>951</v>
      </c>
    </row>
    <row r="92">
      <c r="A92" s="4" t="inlineStr">
        <is>
          <t>Net earnings (loss)</t>
        </is>
      </c>
      <c r="B92" s="5" t="n">
        <v>2733</v>
      </c>
      <c r="C92" s="5" t="n">
        <v>-1835</v>
      </c>
    </row>
    <row r="93">
      <c r="A93" s="4" t="inlineStr">
        <is>
          <t>Segment Reconciling Items</t>
        </is>
      </c>
    </row>
    <row r="94">
      <c r="A94" s="3" t="inlineStr">
        <is>
          <t>Condensed Consolidated Income Statements:</t>
        </is>
      </c>
    </row>
    <row r="95">
      <c r="A95" s="4" t="inlineStr">
        <is>
          <t>Taxes on realized gains (losses) on investments</t>
        </is>
      </c>
      <c r="B95" s="5" t="n">
        <v>297</v>
      </c>
      <c r="C95" s="5" t="n">
        <v>732</v>
      </c>
    </row>
    <row r="96">
      <c r="A96" s="4" t="inlineStr">
        <is>
          <t>Realized gains (losses) on investments, net of taxes</t>
        </is>
      </c>
      <c r="B96" s="6" t="n">
        <v>1119</v>
      </c>
      <c r="C96" s="6" t="n">
        <v>27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Operating Information - Premiums and Other Revenues (Details) - USD ($) $ in Thousands</t>
        </is>
      </c>
      <c r="B1" s="2" t="inlineStr">
        <is>
          <t>3 Months Ended</t>
        </is>
      </c>
    </row>
    <row r="2">
      <c r="B2" s="2" t="inlineStr">
        <is>
          <t>Mar. 31, 2021</t>
        </is>
      </c>
      <c r="C2" s="2" t="inlineStr">
        <is>
          <t>Mar. 31, 2020</t>
        </is>
      </c>
    </row>
    <row r="3">
      <c r="A3" s="3" t="inlineStr">
        <is>
          <t>Segment Reporting [Abstract]</t>
        </is>
      </c>
    </row>
    <row r="4">
      <c r="A4" s="4" t="inlineStr">
        <is>
          <t>Premiums and contract revenues</t>
        </is>
      </c>
      <c r="B4" s="6" t="n">
        <v>57473</v>
      </c>
      <c r="C4" s="6" t="n">
        <v>58828</v>
      </c>
    </row>
    <row r="5">
      <c r="A5" s="4" t="inlineStr">
        <is>
          <t>Net investment income (loss)</t>
        </is>
      </c>
      <c r="B5" s="5" t="n">
        <v>166075</v>
      </c>
      <c r="C5" s="5" t="n">
        <v>-13478</v>
      </c>
    </row>
    <row r="6">
      <c r="A6" s="4" t="inlineStr">
        <is>
          <t>Other revenues</t>
        </is>
      </c>
      <c r="B6" s="5" t="n">
        <v>5414</v>
      </c>
      <c r="C6" s="5" t="n">
        <v>3653</v>
      </c>
    </row>
    <row r="7">
      <c r="A7" s="4" t="inlineStr">
        <is>
          <t>Realized gains (losses) on investments</t>
        </is>
      </c>
      <c r="B7" s="5" t="n">
        <v>1416</v>
      </c>
      <c r="C7" s="5" t="n">
        <v>3485</v>
      </c>
    </row>
    <row r="8">
      <c r="A8" s="4" t="inlineStr">
        <is>
          <t>Revenues</t>
        </is>
      </c>
      <c r="B8" s="6" t="n">
        <v>230378</v>
      </c>
      <c r="C8" s="6" t="n">
        <v>524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Earnings (Loss) - USD ($) $ in Thousands</t>
        </is>
      </c>
      <c r="B1" s="2" t="inlineStr">
        <is>
          <t>3 Months Ended</t>
        </is>
      </c>
    </row>
    <row r="2">
      <c r="B2" s="2" t="inlineStr">
        <is>
          <t>Mar. 31, 2021</t>
        </is>
      </c>
      <c r="C2" s="2" t="inlineStr">
        <is>
          <t>Mar. 31, 2020</t>
        </is>
      </c>
    </row>
    <row r="3">
      <c r="A3" s="3" t="inlineStr">
        <is>
          <t>Premiums and other revenues:</t>
        </is>
      </c>
    </row>
    <row r="4">
      <c r="A4" s="4" t="inlineStr">
        <is>
          <t>Universal life and annuity contract charges</t>
        </is>
      </c>
      <c r="B4" s="6" t="n">
        <v>34889</v>
      </c>
      <c r="C4" s="6" t="n">
        <v>35306</v>
      </c>
    </row>
    <row r="5">
      <c r="A5" s="4" t="inlineStr">
        <is>
          <t>Traditional life premiums</t>
        </is>
      </c>
      <c r="B5" s="5" t="n">
        <v>22584</v>
      </c>
      <c r="C5" s="5" t="n">
        <v>23522</v>
      </c>
    </row>
    <row r="6">
      <c r="A6" s="4" t="inlineStr">
        <is>
          <t>Net investment income (loss)</t>
        </is>
      </c>
      <c r="B6" s="5" t="n">
        <v>166075</v>
      </c>
      <c r="C6" s="5" t="n">
        <v>-13478</v>
      </c>
    </row>
    <row r="7">
      <c r="A7" s="4" t="inlineStr">
        <is>
          <t>Other revenues</t>
        </is>
      </c>
      <c r="B7" s="5" t="n">
        <v>5414</v>
      </c>
      <c r="C7" s="5" t="n">
        <v>3653</v>
      </c>
    </row>
    <row r="8">
      <c r="A8" s="3" t="inlineStr">
        <is>
          <t>Net realized investment gains (losses):</t>
        </is>
      </c>
    </row>
    <row r="9">
      <c r="A9" s="4" t="inlineStr">
        <is>
          <t>Total other-than-temporary impairment (“OTTI”) gains (losses)</t>
        </is>
      </c>
      <c r="B9" s="5" t="n">
        <v>0</v>
      </c>
      <c r="C9" s="5" t="n">
        <v>2</v>
      </c>
    </row>
    <row r="10">
      <c r="A10" s="4" t="inlineStr">
        <is>
          <t>Portion of OTTI (gains) losses recognized in other comprehensive income</t>
        </is>
      </c>
      <c r="B10" s="5" t="n">
        <v>0</v>
      </c>
      <c r="C10" s="5" t="n">
        <v>-2</v>
      </c>
    </row>
    <row r="11">
      <c r="A11" s="4" t="inlineStr">
        <is>
          <t>Net OTTI losses recognized in earnings</t>
        </is>
      </c>
      <c r="B11" s="5" t="n">
        <v>0</v>
      </c>
      <c r="C11" s="5" t="n">
        <v>0</v>
      </c>
    </row>
    <row r="12">
      <c r="A12" s="4" t="inlineStr">
        <is>
          <t>Other net investment gains (losses)</t>
        </is>
      </c>
      <c r="B12" s="5" t="n">
        <v>1416</v>
      </c>
      <c r="C12" s="5" t="n">
        <v>3485</v>
      </c>
    </row>
    <row r="13">
      <c r="A13" s="4" t="inlineStr">
        <is>
          <t>Total net realized investment gains (losses)</t>
        </is>
      </c>
      <c r="B13" s="5" t="n">
        <v>1416</v>
      </c>
      <c r="C13" s="5" t="n">
        <v>3485</v>
      </c>
    </row>
    <row r="14">
      <c r="A14" s="4" t="inlineStr">
        <is>
          <t>Total revenues</t>
        </is>
      </c>
      <c r="B14" s="5" t="n">
        <v>230378</v>
      </c>
      <c r="C14" s="5" t="n">
        <v>52488</v>
      </c>
    </row>
    <row r="15">
      <c r="A15" s="3" t="inlineStr">
        <is>
          <t>Benefits and expenses:</t>
        </is>
      </c>
    </row>
    <row r="16">
      <c r="A16" s="4" t="inlineStr">
        <is>
          <t>Life and other policy benefits</t>
        </is>
      </c>
      <c r="B16" s="5" t="n">
        <v>37889</v>
      </c>
      <c r="C16" s="5" t="n">
        <v>33634</v>
      </c>
    </row>
    <row r="17">
      <c r="A17" s="4" t="inlineStr">
        <is>
          <t>Amortization of deferred transaction costs</t>
        </is>
      </c>
      <c r="B17" s="5" t="n">
        <v>29989</v>
      </c>
      <c r="C17" s="5" t="n">
        <v>30037</v>
      </c>
    </row>
    <row r="18">
      <c r="A18" s="4" t="inlineStr">
        <is>
          <t>Universal life and annuity contract interest</t>
        </is>
      </c>
      <c r="B18" s="5" t="n">
        <v>52845</v>
      </c>
      <c r="C18" s="5" t="n">
        <v>-28026</v>
      </c>
    </row>
    <row r="19">
      <c r="A19" s="4" t="inlineStr">
        <is>
          <t>Other operating expenses</t>
        </is>
      </c>
      <c r="B19" s="5" t="n">
        <v>31335</v>
      </c>
      <c r="C19" s="5" t="n">
        <v>19822</v>
      </c>
    </row>
    <row r="20">
      <c r="A20" s="4" t="inlineStr">
        <is>
          <t>Total benefits and expenses</t>
        </is>
      </c>
      <c r="B20" s="5" t="n">
        <v>152058</v>
      </c>
      <c r="C20" s="5" t="n">
        <v>55467</v>
      </c>
    </row>
    <row r="21">
      <c r="A21" s="4" t="inlineStr">
        <is>
          <t>Earnings (loss) before Federal income taxes</t>
        </is>
      </c>
      <c r="B21" s="5" t="n">
        <v>78320</v>
      </c>
      <c r="C21" s="5" t="n">
        <v>-2979</v>
      </c>
    </row>
    <row r="22">
      <c r="A22" s="4" t="inlineStr">
        <is>
          <t>Federal income taxes</t>
        </is>
      </c>
      <c r="B22" s="5" t="n">
        <v>16191</v>
      </c>
      <c r="C22" s="5" t="n">
        <v>-917</v>
      </c>
    </row>
    <row r="23">
      <c r="A23" s="4" t="inlineStr">
        <is>
          <t>Net earnings (loss)</t>
        </is>
      </c>
      <c r="B23" s="5" t="n">
        <v>62129</v>
      </c>
      <c r="C23" s="5" t="n">
        <v>-2062</v>
      </c>
    </row>
    <row r="24">
      <c r="A24" s="4" t="inlineStr">
        <is>
          <t>Class A</t>
        </is>
      </c>
    </row>
    <row r="25">
      <c r="A25" s="3" t="inlineStr">
        <is>
          <t>Benefits and expenses:</t>
        </is>
      </c>
    </row>
    <row r="26">
      <c r="A26" s="4" t="inlineStr">
        <is>
          <t>Net earnings (loss)</t>
        </is>
      </c>
      <c r="B26" s="6" t="n">
        <v>60372</v>
      </c>
      <c r="C26" s="6" t="n">
        <v>-2004</v>
      </c>
    </row>
    <row r="27">
      <c r="A27" s="3" t="inlineStr">
        <is>
          <t>Basic earnings (loss) per share:</t>
        </is>
      </c>
    </row>
    <row r="28">
      <c r="A28" s="4" t="inlineStr">
        <is>
          <t>Basic earnings (loss) per share (in dollars per share)</t>
        </is>
      </c>
      <c r="B28" s="7" t="n">
        <v>17.57</v>
      </c>
      <c r="C28" s="7" t="n">
        <v>-0.58</v>
      </c>
    </row>
    <row r="29">
      <c r="A29" s="3" t="inlineStr">
        <is>
          <t>Diluted earnings (loss) per share:</t>
        </is>
      </c>
    </row>
    <row r="30">
      <c r="A30" s="4" t="inlineStr">
        <is>
          <t>Diluted earnings (loss) per share (in dollars per share)</t>
        </is>
      </c>
      <c r="B30" s="7" t="n">
        <v>17.57</v>
      </c>
      <c r="C30" s="7" t="n">
        <v>-0.58</v>
      </c>
    </row>
    <row r="31">
      <c r="A31" s="4" t="inlineStr">
        <is>
          <t>Class B</t>
        </is>
      </c>
    </row>
    <row r="32">
      <c r="A32" s="3" t="inlineStr">
        <is>
          <t>Benefits and expenses:</t>
        </is>
      </c>
    </row>
    <row r="33">
      <c r="A33" s="4" t="inlineStr">
        <is>
          <t>Net earnings (loss)</t>
        </is>
      </c>
      <c r="B33" s="6" t="n">
        <v>1757</v>
      </c>
      <c r="C33" s="6" t="n">
        <v>-58</v>
      </c>
    </row>
    <row r="34">
      <c r="A34" s="3" t="inlineStr">
        <is>
          <t>Basic earnings (loss) per share:</t>
        </is>
      </c>
    </row>
    <row r="35">
      <c r="A35" s="4" t="inlineStr">
        <is>
          <t>Basic earnings (loss) per share (in dollars per share)</t>
        </is>
      </c>
      <c r="B35" s="7" t="n">
        <v>8.789999999999999</v>
      </c>
      <c r="C35" s="7" t="n">
        <v>-0.29</v>
      </c>
    </row>
    <row r="36">
      <c r="A36" s="3" t="inlineStr">
        <is>
          <t>Diluted earnings (loss) per share:</t>
        </is>
      </c>
    </row>
    <row r="37">
      <c r="A37" s="4" t="inlineStr">
        <is>
          <t>Diluted earnings (loss) per share (in dollars per share)</t>
        </is>
      </c>
      <c r="B37" s="7" t="n">
        <v>8.789999999999999</v>
      </c>
      <c r="C37" s="7"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Operating Information - Federal Income Taxe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Federal income taxes</t>
        </is>
      </c>
      <c r="B4" s="6" t="n">
        <v>16191</v>
      </c>
      <c r="C4" s="6" t="n">
        <v>-917</v>
      </c>
    </row>
    <row r="5">
      <c r="A5" s="4" t="inlineStr">
        <is>
          <t>Segments</t>
        </is>
      </c>
    </row>
    <row r="6">
      <c r="A6" s="3" t="inlineStr">
        <is>
          <t>Segment Reporting Information [Line Items]</t>
        </is>
      </c>
    </row>
    <row r="7">
      <c r="A7" s="4" t="inlineStr">
        <is>
          <t>Federal income taxes</t>
        </is>
      </c>
      <c r="B7" s="5" t="n">
        <v>15894</v>
      </c>
      <c r="C7" s="5" t="n">
        <v>-1649</v>
      </c>
    </row>
    <row r="8">
      <c r="A8" s="4" t="inlineStr">
        <is>
          <t>Segment Reconciling Items</t>
        </is>
      </c>
    </row>
    <row r="9">
      <c r="A9" s="3" t="inlineStr">
        <is>
          <t>Segment Reporting Information [Line Items]</t>
        </is>
      </c>
    </row>
    <row r="10">
      <c r="A10" s="4" t="inlineStr">
        <is>
          <t>Taxes on realized gains (losses) on investments</t>
        </is>
      </c>
      <c r="B10" s="6" t="n">
        <v>297</v>
      </c>
      <c r="C10" s="6" t="n">
        <v>7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Other Operating Information - Net Earning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earnings (loss)</t>
        </is>
      </c>
      <c r="B4" s="6" t="n">
        <v>62129</v>
      </c>
      <c r="C4" s="6" t="n">
        <v>-2062</v>
      </c>
    </row>
    <row r="5">
      <c r="A5" s="4" t="inlineStr">
        <is>
          <t>Segments</t>
        </is>
      </c>
    </row>
    <row r="6">
      <c r="A6" s="3" t="inlineStr">
        <is>
          <t>Segment Reporting Information [Line Items]</t>
        </is>
      </c>
    </row>
    <row r="7">
      <c r="A7" s="4" t="inlineStr">
        <is>
          <t>Net earnings (loss)</t>
        </is>
      </c>
      <c r="B7" s="5" t="n">
        <v>61010</v>
      </c>
      <c r="C7" s="5" t="n">
        <v>-4815</v>
      </c>
    </row>
    <row r="8">
      <c r="A8" s="4" t="inlineStr">
        <is>
          <t>Segment Reconciling Items</t>
        </is>
      </c>
    </row>
    <row r="9">
      <c r="A9" s="3" t="inlineStr">
        <is>
          <t>Segment Reporting Information [Line Items]</t>
        </is>
      </c>
    </row>
    <row r="10">
      <c r="A10" s="4" t="inlineStr">
        <is>
          <t>Realized gains (losses) on investments, net of taxes</t>
        </is>
      </c>
      <c r="B10" s="6" t="n">
        <v>1119</v>
      </c>
      <c r="C10" s="6" t="n">
        <v>27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Operating Information - Assets (Details) - USD ($) $ in Thousands</t>
        </is>
      </c>
      <c r="B1" s="2" t="inlineStr">
        <is>
          <t>Mar. 31, 2021</t>
        </is>
      </c>
      <c r="C1" s="2" t="inlineStr">
        <is>
          <t>Dec. 31, 2020</t>
        </is>
      </c>
    </row>
    <row r="2">
      <c r="A2" s="3" t="inlineStr">
        <is>
          <t>Segment Reporting Information [Line Items]</t>
        </is>
      </c>
    </row>
    <row r="3">
      <c r="A3" s="4" t="inlineStr">
        <is>
          <t>Total segment assets</t>
        </is>
      </c>
      <c r="B3" s="6" t="n">
        <v>14602446</v>
      </c>
      <c r="C3" s="6" t="n">
        <v>14648270</v>
      </c>
    </row>
    <row r="4">
      <c r="A4" s="4" t="inlineStr">
        <is>
          <t>Segments</t>
        </is>
      </c>
    </row>
    <row r="5">
      <c r="A5" s="3" t="inlineStr">
        <is>
          <t>Segment Reporting Information [Line Items]</t>
        </is>
      </c>
    </row>
    <row r="6">
      <c r="A6" s="4" t="inlineStr">
        <is>
          <t>Total segment assets</t>
        </is>
      </c>
      <c r="B6" s="5" t="n">
        <v>13929224</v>
      </c>
      <c r="C6" s="5" t="n">
        <v>13753320</v>
      </c>
    </row>
    <row r="7">
      <c r="A7" s="4" t="inlineStr">
        <is>
          <t>Other unallocated</t>
        </is>
      </c>
    </row>
    <row r="8">
      <c r="A8" s="3" t="inlineStr">
        <is>
          <t>Segment Reporting Information [Line Items]</t>
        </is>
      </c>
    </row>
    <row r="9">
      <c r="A9" s="4" t="inlineStr">
        <is>
          <t>Total segment assets</t>
        </is>
      </c>
      <c r="B9" s="6" t="n">
        <v>673222</v>
      </c>
      <c r="C9" s="6" t="n">
        <v>894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hare-Based Payments - Narrative (Details) - USD ($)</t>
        </is>
      </c>
      <c r="B1" s="2" t="inlineStr">
        <is>
          <t>Jun. 15, 2016</t>
        </is>
      </c>
      <c r="C1" s="2" t="inlineStr">
        <is>
          <t>Mar. 31, 2021</t>
        </is>
      </c>
      <c r="D1" s="2" t="inlineStr">
        <is>
          <t>Mar. 31, 2020</t>
        </is>
      </c>
      <c r="E1" s="2" t="inlineStr">
        <is>
          <t>Dec. 31, 2020</t>
        </is>
      </c>
      <c r="F1" s="2" t="inlineStr">
        <is>
          <t>Dec. 31, 2019</t>
        </is>
      </c>
      <c r="G1" s="2" t="inlineStr">
        <is>
          <t>Dec. 31, 2018</t>
        </is>
      </c>
      <c r="H1" s="2" t="inlineStr">
        <is>
          <t>Jun. 20, 2008</t>
        </is>
      </c>
    </row>
    <row r="2">
      <c r="A2" s="3" t="inlineStr">
        <is>
          <t>Share-based Compensation Arrangement by Share-based Payment Award [Line Items]</t>
        </is>
      </c>
    </row>
    <row r="3">
      <c r="A3" s="4" t="inlineStr">
        <is>
          <t>Period in force, from which option holders may elect to sell back acquired shares</t>
        </is>
      </c>
      <c r="C3" s="4" t="inlineStr">
        <is>
          <t>90 days</t>
        </is>
      </c>
    </row>
    <row r="4">
      <c r="A4" s="4" t="inlineStr">
        <is>
          <t>Compensation cost not yet recognized</t>
        </is>
      </c>
      <c r="C4" s="6" t="n">
        <v>9900000</v>
      </c>
      <c r="E4" s="6" t="n">
        <v>6200000</v>
      </c>
    </row>
    <row r="5">
      <c r="A5" s="4" t="inlineStr">
        <is>
          <t>Total intrinsic value of options exercised</t>
        </is>
      </c>
      <c r="C5" s="5" t="n">
        <v>700000</v>
      </c>
      <c r="D5" s="6" t="n">
        <v>1900000</v>
      </c>
    </row>
    <row r="6">
      <c r="A6" s="4" t="inlineStr">
        <is>
          <t>Total share-based liabilities paid</t>
        </is>
      </c>
      <c r="C6" s="5" t="n">
        <v>700000</v>
      </c>
      <c r="D6" s="5" t="n">
        <v>1900000</v>
      </c>
    </row>
    <row r="7">
      <c r="A7" s="4" t="inlineStr">
        <is>
          <t>Fair value of vested awards</t>
        </is>
      </c>
      <c r="C7" s="5" t="n">
        <v>0</v>
      </c>
      <c r="D7" s="5" t="n">
        <v>1800000</v>
      </c>
    </row>
    <row r="8">
      <c r="A8" s="4" t="inlineStr">
        <is>
          <t>Cash received from exercise of stock options</t>
        </is>
      </c>
      <c r="C8" s="6" t="n">
        <v>0</v>
      </c>
      <c r="D8" s="5" t="n">
        <v>0</v>
      </c>
    </row>
    <row r="9">
      <c r="A9" s="4" t="inlineStr">
        <is>
          <t>Shares outstanding (in shares)</t>
        </is>
      </c>
      <c r="C9" s="5" t="n">
        <v>0</v>
      </c>
      <c r="E9" s="5" t="n">
        <v>0</v>
      </c>
    </row>
    <row r="10">
      <c r="A10" s="4" t="inlineStr">
        <is>
          <t>Closing stock price (in dollars per share)</t>
        </is>
      </c>
      <c r="C10" s="6" t="n">
        <v>249</v>
      </c>
    </row>
    <row r="11">
      <c r="A11" s="4" t="inlineStr">
        <is>
          <t>Pre-tax compensation cost (benefit) recognized</t>
        </is>
      </c>
      <c r="C11" s="6" t="n">
        <v>4400000</v>
      </c>
      <c r="D11" s="5" t="n">
        <v>-6300000</v>
      </c>
    </row>
    <row r="12">
      <c r="A12" s="4" t="inlineStr">
        <is>
          <t>Compensation cost (benefit), tax expense (benefit)</t>
        </is>
      </c>
      <c r="C12" s="5" t="n">
        <v>-900000</v>
      </c>
      <c r="D12" s="6" t="n">
        <v>1300000</v>
      </c>
    </row>
    <row r="13">
      <c r="A13" s="4" t="inlineStr">
        <is>
          <t>Compensation cost related to nonvested options not yet recognized</t>
        </is>
      </c>
      <c r="C13" s="6" t="n">
        <v>10300000</v>
      </c>
    </row>
    <row r="14">
      <c r="A14" s="4" t="inlineStr">
        <is>
          <t>Weighted average period over which the compensation is expected to be recognized</t>
        </is>
      </c>
      <c r="C14" s="4" t="inlineStr">
        <is>
          <t>1 year 4 months 24 days</t>
        </is>
      </c>
    </row>
    <row r="15">
      <c r="A15" s="4" t="inlineStr">
        <is>
          <t>Officers and Directors</t>
        </is>
      </c>
    </row>
    <row r="16">
      <c r="A16" s="3" t="inlineStr">
        <is>
          <t>Share-based Compensation Arrangement by Share-based Payment Award [Line Items]</t>
        </is>
      </c>
    </row>
    <row r="17">
      <c r="A17" s="4" t="inlineStr">
        <is>
          <t>Number of shares granted (in shares)</t>
        </is>
      </c>
      <c r="C17" s="5" t="n">
        <v>0</v>
      </c>
      <c r="D17" s="5" t="n">
        <v>0</v>
      </c>
    </row>
    <row r="18">
      <c r="A18" s="4" t="inlineStr">
        <is>
          <t>Employee SARs granted before 2016 | Employees</t>
        </is>
      </c>
    </row>
    <row r="19">
      <c r="A19" s="3" t="inlineStr">
        <is>
          <t>Share-based Compensation Arrangement by Share-based Payment Award [Line Items]</t>
        </is>
      </c>
    </row>
    <row r="20">
      <c r="A20" s="4" t="inlineStr">
        <is>
          <t>Requisite service period of awards</t>
        </is>
      </c>
      <c r="C20" s="4" t="inlineStr">
        <is>
          <t>3 years</t>
        </is>
      </c>
    </row>
    <row r="21">
      <c r="A21" s="4" t="inlineStr">
        <is>
          <t>Employee SARs | Employees</t>
        </is>
      </c>
    </row>
    <row r="22">
      <c r="A22" s="3" t="inlineStr">
        <is>
          <t>Share-based Compensation Arrangement by Share-based Payment Award [Line Items]</t>
        </is>
      </c>
    </row>
    <row r="23">
      <c r="A23" s="4" t="inlineStr">
        <is>
          <t>Requisite service period of awards</t>
        </is>
      </c>
      <c r="C23" s="4" t="inlineStr">
        <is>
          <t>1 year</t>
        </is>
      </c>
    </row>
    <row r="24">
      <c r="A24" s="4" t="inlineStr">
        <is>
          <t>Employee Stock Options and SARs | Director</t>
        </is>
      </c>
    </row>
    <row r="25">
      <c r="A25" s="3" t="inlineStr">
        <is>
          <t>Share-based Compensation Arrangement by Share-based Payment Award [Line Items]</t>
        </is>
      </c>
    </row>
    <row r="26">
      <c r="A26" s="4" t="inlineStr">
        <is>
          <t>Requisite service period of awards</t>
        </is>
      </c>
      <c r="C26" s="4" t="inlineStr">
        <is>
          <t>1 year</t>
        </is>
      </c>
    </row>
    <row r="27">
      <c r="A27" s="4" t="inlineStr">
        <is>
          <t>RSU | Employees</t>
        </is>
      </c>
    </row>
    <row r="28">
      <c r="A28" s="3" t="inlineStr">
        <is>
          <t>Share-based Compensation Arrangement by Share-based Payment Award [Line Items]</t>
        </is>
      </c>
    </row>
    <row r="29">
      <c r="A29" s="4" t="inlineStr">
        <is>
          <t>Vesting percentage</t>
        </is>
      </c>
      <c r="C29" s="4" t="inlineStr">
        <is>
          <t>100.00%</t>
        </is>
      </c>
    </row>
    <row r="30">
      <c r="A30" s="4" t="inlineStr">
        <is>
          <t>Requisite service period of awards</t>
        </is>
      </c>
      <c r="C30" s="4" t="inlineStr">
        <is>
          <t>3 years</t>
        </is>
      </c>
      <c r="G30" s="4" t="inlineStr">
        <is>
          <t>3 years</t>
        </is>
      </c>
    </row>
    <row r="31">
      <c r="A31" s="4" t="inlineStr">
        <is>
          <t>Vesting period</t>
        </is>
      </c>
      <c r="C31" s="4" t="inlineStr">
        <is>
          <t>3 years</t>
        </is>
      </c>
    </row>
    <row r="32">
      <c r="A32" s="4" t="inlineStr">
        <is>
          <t>RSU | Director</t>
        </is>
      </c>
    </row>
    <row r="33">
      <c r="A33" s="3" t="inlineStr">
        <is>
          <t>Share-based Compensation Arrangement by Share-based Payment Award [Line Items]</t>
        </is>
      </c>
    </row>
    <row r="34">
      <c r="A34" s="4" t="inlineStr">
        <is>
          <t>Requisite service period of awards</t>
        </is>
      </c>
      <c r="C34" s="4" t="inlineStr">
        <is>
          <t>1 year</t>
        </is>
      </c>
    </row>
    <row r="35">
      <c r="A35" s="4" t="inlineStr">
        <is>
          <t>PSU</t>
        </is>
      </c>
    </row>
    <row r="36">
      <c r="A36" s="3" t="inlineStr">
        <is>
          <t>Share-based Compensation Arrangement by Share-based Payment Award [Line Items]</t>
        </is>
      </c>
    </row>
    <row r="37">
      <c r="A37" s="4" t="inlineStr">
        <is>
          <t>Vesting period</t>
        </is>
      </c>
      <c r="C37" s="4" t="inlineStr">
        <is>
          <t>3 years</t>
        </is>
      </c>
    </row>
    <row r="38">
      <c r="A38" s="4" t="inlineStr">
        <is>
          <t>Performance period</t>
        </is>
      </c>
      <c r="C38" s="4" t="inlineStr">
        <is>
          <t>3 years</t>
        </is>
      </c>
    </row>
    <row r="39">
      <c r="A39" s="4" t="inlineStr">
        <is>
          <t>Performance outcome period</t>
        </is>
      </c>
      <c r="C39" s="4" t="inlineStr">
        <is>
          <t>3 years</t>
        </is>
      </c>
    </row>
    <row r="40">
      <c r="A40" s="4" t="inlineStr">
        <is>
          <t>Award measurement period</t>
        </is>
      </c>
      <c r="E40" s="4" t="inlineStr">
        <is>
          <t>3 years</t>
        </is>
      </c>
      <c r="F40" s="4" t="inlineStr">
        <is>
          <t>3 years</t>
        </is>
      </c>
    </row>
    <row r="41">
      <c r="A41" s="4" t="inlineStr">
        <is>
          <t>Performance factor used to determine compensation payout</t>
        </is>
      </c>
      <c r="E41" s="4" t="inlineStr">
        <is>
          <t>85.16%</t>
        </is>
      </c>
      <c r="F41" s="4" t="inlineStr">
        <is>
          <t>101.19%</t>
        </is>
      </c>
    </row>
    <row r="42">
      <c r="A42" s="4" t="inlineStr">
        <is>
          <t>SAR | 132.56</t>
        </is>
      </c>
    </row>
    <row r="43">
      <c r="A43" s="3" t="inlineStr">
        <is>
          <t>Share-based Compensation Arrangement by Share-based Payment Award [Line Items]</t>
        </is>
      </c>
    </row>
    <row r="44">
      <c r="A44" s="4" t="inlineStr">
        <is>
          <t>Exercise price (in dollars per share)</t>
        </is>
      </c>
      <c r="C44" s="7" t="n">
        <v>132.56</v>
      </c>
    </row>
    <row r="45">
      <c r="A45" s="4" t="inlineStr">
        <is>
          <t>Weighted- Average Remaining Contractual Life</t>
        </is>
      </c>
      <c r="C45" s="4" t="inlineStr">
        <is>
          <t>8 months 12 days</t>
        </is>
      </c>
    </row>
    <row r="46">
      <c r="A46" s="4" t="inlineStr">
        <is>
          <t>SAR | 132.56 | Maximum</t>
        </is>
      </c>
    </row>
    <row r="47">
      <c r="A47" s="3" t="inlineStr">
        <is>
          <t>Share-based Compensation Arrangement by Share-based Payment Award [Line Items]</t>
        </is>
      </c>
    </row>
    <row r="48">
      <c r="A48" s="4" t="inlineStr">
        <is>
          <t>Weighted- Average Remaining Contractual Life</t>
        </is>
      </c>
      <c r="C48" s="4" t="inlineStr">
        <is>
          <t>1 year</t>
        </is>
      </c>
    </row>
    <row r="49">
      <c r="A49" s="4" t="inlineStr">
        <is>
          <t>Vesting After Service Period, Year One | Employee SARs granted before 2016 | Employees</t>
        </is>
      </c>
    </row>
    <row r="50">
      <c r="A50" s="3" t="inlineStr">
        <is>
          <t>Share-based Compensation Arrangement by Share-based Payment Award [Line Items]</t>
        </is>
      </c>
    </row>
    <row r="51">
      <c r="A51" s="4" t="inlineStr">
        <is>
          <t>Vesting percentage</t>
        </is>
      </c>
      <c r="C51" s="4" t="inlineStr">
        <is>
          <t>20.00%</t>
        </is>
      </c>
    </row>
    <row r="52">
      <c r="A52" s="4" t="inlineStr">
        <is>
          <t>Vesting After Service Period, Year One | Employee SARs | Employees</t>
        </is>
      </c>
    </row>
    <row r="53">
      <c r="A53" s="3" t="inlineStr">
        <is>
          <t>Share-based Compensation Arrangement by Share-based Payment Award [Line Items]</t>
        </is>
      </c>
    </row>
    <row r="54">
      <c r="A54" s="4" t="inlineStr">
        <is>
          <t>Vesting percentage</t>
        </is>
      </c>
      <c r="C54" s="4" t="inlineStr">
        <is>
          <t>33.30%</t>
        </is>
      </c>
    </row>
    <row r="55">
      <c r="A55" s="4" t="inlineStr">
        <is>
          <t>Vesting After Service Period, Year One | Employee Stock Options and SARs | Director</t>
        </is>
      </c>
    </row>
    <row r="56">
      <c r="A56" s="3" t="inlineStr">
        <is>
          <t>Share-based Compensation Arrangement by Share-based Payment Award [Line Items]</t>
        </is>
      </c>
    </row>
    <row r="57">
      <c r="A57" s="4" t="inlineStr">
        <is>
          <t>Vesting percentage</t>
        </is>
      </c>
      <c r="C57" s="4" t="inlineStr">
        <is>
          <t>20.00%</t>
        </is>
      </c>
    </row>
    <row r="58">
      <c r="A58" s="4" t="inlineStr">
        <is>
          <t>Vesting After Service Period, Year Two | Employee SARs granted before 2016 | Employees</t>
        </is>
      </c>
    </row>
    <row r="59">
      <c r="A59" s="3" t="inlineStr">
        <is>
          <t>Share-based Compensation Arrangement by Share-based Payment Award [Line Items]</t>
        </is>
      </c>
    </row>
    <row r="60">
      <c r="A60" s="4" t="inlineStr">
        <is>
          <t>Vesting percentage</t>
        </is>
      </c>
      <c r="C60" s="4" t="inlineStr">
        <is>
          <t>20.00%</t>
        </is>
      </c>
    </row>
    <row r="61">
      <c r="A61" s="4" t="inlineStr">
        <is>
          <t>Vesting After Service Period, Year Two | Employee SARs | Employees</t>
        </is>
      </c>
    </row>
    <row r="62">
      <c r="A62" s="3" t="inlineStr">
        <is>
          <t>Share-based Compensation Arrangement by Share-based Payment Award [Line Items]</t>
        </is>
      </c>
    </row>
    <row r="63">
      <c r="A63" s="4" t="inlineStr">
        <is>
          <t>Vesting percentage</t>
        </is>
      </c>
      <c r="C63" s="4" t="inlineStr">
        <is>
          <t>33.30%</t>
        </is>
      </c>
    </row>
    <row r="64">
      <c r="A64" s="4" t="inlineStr">
        <is>
          <t>Vesting After Service Period, Year Two | Employee Stock Options and SARs | Director</t>
        </is>
      </c>
    </row>
    <row r="65">
      <c r="A65" s="3" t="inlineStr">
        <is>
          <t>Share-based Compensation Arrangement by Share-based Payment Award [Line Items]</t>
        </is>
      </c>
    </row>
    <row r="66">
      <c r="A66" s="4" t="inlineStr">
        <is>
          <t>Vesting percentage</t>
        </is>
      </c>
      <c r="C66" s="4" t="inlineStr">
        <is>
          <t>20.00%</t>
        </is>
      </c>
    </row>
    <row r="67">
      <c r="A67" s="4" t="inlineStr">
        <is>
          <t>Vesting After Service Period, Year Three | Employee SARs granted before 2016 | Employees</t>
        </is>
      </c>
    </row>
    <row r="68">
      <c r="A68" s="3" t="inlineStr">
        <is>
          <t>Share-based Compensation Arrangement by Share-based Payment Award [Line Items]</t>
        </is>
      </c>
    </row>
    <row r="69">
      <c r="A69" s="4" t="inlineStr">
        <is>
          <t>Vesting percentage</t>
        </is>
      </c>
      <c r="C69" s="4" t="inlineStr">
        <is>
          <t>20.00%</t>
        </is>
      </c>
    </row>
    <row r="70">
      <c r="A70" s="4" t="inlineStr">
        <is>
          <t>Vesting After Service Period, Year Three | Employee SARs | Employees</t>
        </is>
      </c>
    </row>
    <row r="71">
      <c r="A71" s="3" t="inlineStr">
        <is>
          <t>Share-based Compensation Arrangement by Share-based Payment Award [Line Items]</t>
        </is>
      </c>
    </row>
    <row r="72">
      <c r="A72" s="4" t="inlineStr">
        <is>
          <t>Vesting percentage</t>
        </is>
      </c>
      <c r="C72" s="4" t="inlineStr">
        <is>
          <t>33.30%</t>
        </is>
      </c>
    </row>
    <row r="73">
      <c r="A73" s="4" t="inlineStr">
        <is>
          <t>Vesting After Service Period, Year Three | Employee Stock Options and SARs | Director</t>
        </is>
      </c>
    </row>
    <row r="74">
      <c r="A74" s="3" t="inlineStr">
        <is>
          <t>Share-based Compensation Arrangement by Share-based Payment Award [Line Items]</t>
        </is>
      </c>
    </row>
    <row r="75">
      <c r="A75" s="4" t="inlineStr">
        <is>
          <t>Vesting percentage</t>
        </is>
      </c>
      <c r="C75" s="4" t="inlineStr">
        <is>
          <t>20.00%</t>
        </is>
      </c>
    </row>
    <row r="76">
      <c r="A76" s="4" t="inlineStr">
        <is>
          <t>Vesting After Service Period, Year Four | Employee SARs granted before 2016 | Employees</t>
        </is>
      </c>
    </row>
    <row r="77">
      <c r="A77" s="3" t="inlineStr">
        <is>
          <t>Share-based Compensation Arrangement by Share-based Payment Award [Line Items]</t>
        </is>
      </c>
    </row>
    <row r="78">
      <c r="A78" s="4" t="inlineStr">
        <is>
          <t>Vesting percentage</t>
        </is>
      </c>
      <c r="C78" s="4" t="inlineStr">
        <is>
          <t>20.00%</t>
        </is>
      </c>
    </row>
    <row r="79">
      <c r="A79" s="4" t="inlineStr">
        <is>
          <t>Vesting After Service Period, Year Four | Employee Stock Options and SARs | Director</t>
        </is>
      </c>
    </row>
    <row r="80">
      <c r="A80" s="3" t="inlineStr">
        <is>
          <t>Share-based Compensation Arrangement by Share-based Payment Award [Line Items]</t>
        </is>
      </c>
    </row>
    <row r="81">
      <c r="A81" s="4" t="inlineStr">
        <is>
          <t>Vesting percentage</t>
        </is>
      </c>
      <c r="C81" s="4" t="inlineStr">
        <is>
          <t>20.00%</t>
        </is>
      </c>
    </row>
    <row r="82">
      <c r="A82" s="4" t="inlineStr">
        <is>
          <t>Vesting After Service Period, Year Five | Employee SARs granted before 2016 | Employees</t>
        </is>
      </c>
    </row>
    <row r="83">
      <c r="A83" s="3" t="inlineStr">
        <is>
          <t>Share-based Compensation Arrangement by Share-based Payment Award [Line Items]</t>
        </is>
      </c>
    </row>
    <row r="84">
      <c r="A84" s="4" t="inlineStr">
        <is>
          <t>Vesting percentage</t>
        </is>
      </c>
      <c r="C84" s="4" t="inlineStr">
        <is>
          <t>20.00%</t>
        </is>
      </c>
    </row>
    <row r="85">
      <c r="A85" s="4" t="inlineStr">
        <is>
          <t>Vesting After Service Period, Year Five | Employee Stock Options and SARs | Director</t>
        </is>
      </c>
    </row>
    <row r="86">
      <c r="A86" s="3" t="inlineStr">
        <is>
          <t>Share-based Compensation Arrangement by Share-based Payment Award [Line Items]</t>
        </is>
      </c>
    </row>
    <row r="87">
      <c r="A87" s="4" t="inlineStr">
        <is>
          <t>Vesting percentage</t>
        </is>
      </c>
      <c r="C87" s="4" t="inlineStr">
        <is>
          <t>20.00%</t>
        </is>
      </c>
    </row>
    <row r="88">
      <c r="A88" s="4" t="inlineStr">
        <is>
          <t>2008 Plan</t>
        </is>
      </c>
    </row>
    <row r="89">
      <c r="A89" s="3" t="inlineStr">
        <is>
          <t>Share-based Compensation Arrangement by Share-based Payment Award [Line Items]</t>
        </is>
      </c>
    </row>
    <row r="90">
      <c r="A90" s="4" t="inlineStr">
        <is>
          <t>Term of extension</t>
        </is>
      </c>
      <c r="B90" s="4" t="inlineStr">
        <is>
          <t>10 years</t>
        </is>
      </c>
    </row>
    <row r="91">
      <c r="A91" s="4" t="inlineStr">
        <is>
          <t>Class A</t>
        </is>
      </c>
    </row>
    <row r="92">
      <c r="A92" s="3" t="inlineStr">
        <is>
          <t>Share-based Compensation Arrangement by Share-based Payment Award [Line Items]</t>
        </is>
      </c>
    </row>
    <row r="93">
      <c r="A93" s="4" t="inlineStr">
        <is>
          <t>Common stock, par value (in dollars per share)</t>
        </is>
      </c>
      <c r="C93" s="7" t="n">
        <v>0.01</v>
      </c>
      <c r="E93" s="7" t="n">
        <v>0.01</v>
      </c>
    </row>
    <row r="94">
      <c r="A94" s="4" t="inlineStr">
        <is>
          <t>Class A | RSU | Employees</t>
        </is>
      </c>
    </row>
    <row r="95">
      <c r="A95" s="3" t="inlineStr">
        <is>
          <t>Share-based Compensation Arrangement by Share-based Payment Award [Line Items]</t>
        </is>
      </c>
    </row>
    <row r="96">
      <c r="A96" s="4" t="inlineStr">
        <is>
          <t>Award vesting price determining period</t>
        </is>
      </c>
      <c r="C96" s="4" t="inlineStr">
        <is>
          <t>20 days</t>
        </is>
      </c>
    </row>
    <row r="97">
      <c r="A97" s="4" t="inlineStr">
        <is>
          <t>Class A | RSU | Director</t>
        </is>
      </c>
    </row>
    <row r="98">
      <c r="A98" s="3" t="inlineStr">
        <is>
          <t>Share-based Compensation Arrangement by Share-based Payment Award [Line Items]</t>
        </is>
      </c>
    </row>
    <row r="99">
      <c r="A99" s="4" t="inlineStr">
        <is>
          <t>Award vesting price determining period</t>
        </is>
      </c>
      <c r="C99" s="4" t="inlineStr">
        <is>
          <t>20 days</t>
        </is>
      </c>
    </row>
    <row r="100">
      <c r="A100" s="4" t="inlineStr">
        <is>
          <t>Class A | PSU</t>
        </is>
      </c>
    </row>
    <row r="101">
      <c r="A101" s="3" t="inlineStr">
        <is>
          <t>Share-based Compensation Arrangement by Share-based Payment Award [Line Items]</t>
        </is>
      </c>
    </row>
    <row r="102">
      <c r="A102" s="4" t="inlineStr">
        <is>
          <t>Award vesting price determining period</t>
        </is>
      </c>
      <c r="C102" s="4" t="inlineStr">
        <is>
          <t>20 days</t>
        </is>
      </c>
    </row>
    <row r="103">
      <c r="A103" s="4" t="inlineStr">
        <is>
          <t>Class A | 2008 Plan</t>
        </is>
      </c>
    </row>
    <row r="104">
      <c r="A104" s="3" t="inlineStr">
        <is>
          <t>Share-based Compensation Arrangement by Share-based Payment Award [Line Items]</t>
        </is>
      </c>
    </row>
    <row r="105">
      <c r="A105" s="4" t="inlineStr">
        <is>
          <t>Common stock, par value (in dollars per share)</t>
        </is>
      </c>
      <c r="H105" s="6" t="n">
        <v>1</v>
      </c>
    </row>
    <row r="106">
      <c r="A106" s="4" t="inlineStr">
        <is>
          <t>Share-based payments, number of shares authorized under plans (in shares)</t>
        </is>
      </c>
      <c r="H106" s="5"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Options and Stock Appreciation Rights Outstanding (Details)</t>
        </is>
      </c>
      <c r="B1" s="2" t="inlineStr">
        <is>
          <t>3 Months Ended</t>
        </is>
      </c>
    </row>
    <row r="2">
      <c r="B2" s="2" t="inlineStr">
        <is>
          <t>Mar. 31, 2021$ / sharesshares</t>
        </is>
      </c>
    </row>
    <row r="3">
      <c r="A3" s="3" t="inlineStr">
        <is>
          <t>Shares Available For Grant</t>
        </is>
      </c>
    </row>
    <row r="4">
      <c r="A4" s="4" t="inlineStr">
        <is>
          <t>Beginning balance (in shares)</t>
        </is>
      </c>
      <c r="B4" s="5" t="n">
        <v>291000</v>
      </c>
    </row>
    <row r="5">
      <c r="A5" s="4" t="inlineStr">
        <is>
          <t>Exercised (in shares)</t>
        </is>
      </c>
      <c r="B5" s="5" t="n">
        <v>0</v>
      </c>
    </row>
    <row r="6">
      <c r="A6" s="4" t="inlineStr">
        <is>
          <t>Forfeited (in shares)</t>
        </is>
      </c>
      <c r="B6" s="5" t="n">
        <v>0</v>
      </c>
    </row>
    <row r="7">
      <c r="A7" s="4" t="inlineStr">
        <is>
          <t>Expired (in shares)</t>
        </is>
      </c>
      <c r="B7" s="5" t="n">
        <v>0</v>
      </c>
    </row>
    <row r="8">
      <c r="A8" s="4" t="inlineStr">
        <is>
          <t>Stock options granted (in shares)</t>
        </is>
      </c>
      <c r="B8" s="5" t="n">
        <v>0</v>
      </c>
    </row>
    <row r="9">
      <c r="A9" s="4" t="inlineStr">
        <is>
          <t>Ending balance (in shares)</t>
        </is>
      </c>
      <c r="B9" s="5" t="n">
        <v>291000</v>
      </c>
    </row>
    <row r="10">
      <c r="A10" s="3" t="inlineStr">
        <is>
          <t>Stock Option Outstanding, Shares</t>
        </is>
      </c>
    </row>
    <row r="11">
      <c r="A11" s="4" t="inlineStr">
        <is>
          <t>Beginning balance (in shares)</t>
        </is>
      </c>
      <c r="B11" s="5" t="n">
        <v>0</v>
      </c>
    </row>
    <row r="12">
      <c r="A12" s="4" t="inlineStr">
        <is>
          <t>Exercised (in shares)</t>
        </is>
      </c>
      <c r="B12" s="5" t="n">
        <v>0</v>
      </c>
    </row>
    <row r="13">
      <c r="A13" s="4" t="inlineStr">
        <is>
          <t>Forfeited (in shares)</t>
        </is>
      </c>
      <c r="B13" s="5" t="n">
        <v>0</v>
      </c>
    </row>
    <row r="14">
      <c r="A14" s="4" t="inlineStr">
        <is>
          <t>Expired (in shares)</t>
        </is>
      </c>
      <c r="B14" s="5" t="n">
        <v>0</v>
      </c>
    </row>
    <row r="15">
      <c r="A15" s="4" t="inlineStr">
        <is>
          <t>Stock option granted (in shares)</t>
        </is>
      </c>
      <c r="B15" s="5" t="n">
        <v>0</v>
      </c>
    </row>
    <row r="16">
      <c r="A16" s="4" t="inlineStr">
        <is>
          <t>Ending balance (in shares)</t>
        </is>
      </c>
      <c r="B16" s="5" t="n">
        <v>0</v>
      </c>
    </row>
    <row r="17">
      <c r="A17" s="3" t="inlineStr">
        <is>
          <t>Stock Option Outstanding, Weighted-Average Exercise Price</t>
        </is>
      </c>
    </row>
    <row r="18">
      <c r="A18" s="4" t="inlineStr">
        <is>
          <t>Beginning balance (in dollars per share) | $ / shares</t>
        </is>
      </c>
      <c r="B18" s="6" t="n">
        <v>0</v>
      </c>
    </row>
    <row r="19">
      <c r="A19" s="4" t="inlineStr">
        <is>
          <t>Exercised (in dollars per share) | $ / shares</t>
        </is>
      </c>
      <c r="B19" s="5" t="n">
        <v>0</v>
      </c>
    </row>
    <row r="20">
      <c r="A20" s="4" t="inlineStr">
        <is>
          <t>Forfeited (in dollars per share) | $ / shares</t>
        </is>
      </c>
      <c r="B20" s="5" t="n">
        <v>0</v>
      </c>
    </row>
    <row r="21">
      <c r="A21" s="4" t="inlineStr">
        <is>
          <t>Expired (in dollars per share) | $ / shares</t>
        </is>
      </c>
      <c r="B21" s="5" t="n">
        <v>0</v>
      </c>
    </row>
    <row r="22">
      <c r="A22" s="4" t="inlineStr">
        <is>
          <t>Stock option granted (in dollars per share) | $ / shares</t>
        </is>
      </c>
      <c r="B22" s="5" t="n">
        <v>0</v>
      </c>
    </row>
    <row r="23">
      <c r="A23" s="4" t="inlineStr">
        <is>
          <t>Ending balance (in dollars per share) | $ / shares</t>
        </is>
      </c>
      <c r="B23" s="6" t="n">
        <v>0</v>
      </c>
    </row>
    <row r="24">
      <c r="A24" s="4" t="inlineStr">
        <is>
          <t>SAR</t>
        </is>
      </c>
    </row>
    <row r="25">
      <c r="A25" s="3" t="inlineStr">
        <is>
          <t>Liability Awards</t>
        </is>
      </c>
    </row>
    <row r="26">
      <c r="A26" s="4" t="inlineStr">
        <is>
          <t>Beginning balance (in shares)</t>
        </is>
      </c>
      <c r="B26" s="5" t="n">
        <v>144248</v>
      </c>
    </row>
    <row r="27">
      <c r="A27" s="4" t="inlineStr">
        <is>
          <t>Exercised (in shares)</t>
        </is>
      </c>
      <c r="B27" s="5" t="n">
        <v>-100</v>
      </c>
    </row>
    <row r="28">
      <c r="A28" s="4" t="inlineStr">
        <is>
          <t>Forfeited (in shares)</t>
        </is>
      </c>
      <c r="B28" s="5" t="n">
        <v>0</v>
      </c>
    </row>
    <row r="29">
      <c r="A29" s="4" t="inlineStr">
        <is>
          <t>Granted (in shares)</t>
        </is>
      </c>
      <c r="B29" s="5" t="n">
        <v>0</v>
      </c>
    </row>
    <row r="30">
      <c r="A30" s="4" t="inlineStr">
        <is>
          <t>Ending balance (in shares)</t>
        </is>
      </c>
      <c r="B30" s="5" t="n">
        <v>144148</v>
      </c>
    </row>
    <row r="31">
      <c r="A31" s="4" t="inlineStr">
        <is>
          <t>RSU</t>
        </is>
      </c>
    </row>
    <row r="32">
      <c r="A32" s="3" t="inlineStr">
        <is>
          <t>Liability Awards</t>
        </is>
      </c>
    </row>
    <row r="33">
      <c r="A33" s="4" t="inlineStr">
        <is>
          <t>Beginning balance (in shares)</t>
        </is>
      </c>
      <c r="B33" s="5" t="n">
        <v>16449</v>
      </c>
    </row>
    <row r="34">
      <c r="A34" s="4" t="inlineStr">
        <is>
          <t>Exercised (in shares)</t>
        </is>
      </c>
      <c r="B34" s="5" t="n">
        <v>0</v>
      </c>
    </row>
    <row r="35">
      <c r="A35" s="4" t="inlineStr">
        <is>
          <t>Forfeited (in shares)</t>
        </is>
      </c>
      <c r="B35" s="5" t="n">
        <v>0</v>
      </c>
    </row>
    <row r="36">
      <c r="A36" s="4" t="inlineStr">
        <is>
          <t>Granted (in shares)</t>
        </is>
      </c>
      <c r="B36" s="5" t="n">
        <v>0</v>
      </c>
    </row>
    <row r="37">
      <c r="A37" s="4" t="inlineStr">
        <is>
          <t>Ending balance (in shares)</t>
        </is>
      </c>
      <c r="B37" s="5" t="n">
        <v>16449</v>
      </c>
    </row>
    <row r="38">
      <c r="A38" s="4" t="inlineStr">
        <is>
          <t>PSU</t>
        </is>
      </c>
    </row>
    <row r="39">
      <c r="A39" s="3" t="inlineStr">
        <is>
          <t>Liability Awards</t>
        </is>
      </c>
    </row>
    <row r="40">
      <c r="A40" s="4" t="inlineStr">
        <is>
          <t>Beginning balance (in shares)</t>
        </is>
      </c>
      <c r="B40" s="5" t="n">
        <v>24282</v>
      </c>
    </row>
    <row r="41">
      <c r="A41" s="4" t="inlineStr">
        <is>
          <t>Exercised (in shares)</t>
        </is>
      </c>
      <c r="B41" s="5" t="n">
        <v>-3863</v>
      </c>
    </row>
    <row r="42">
      <c r="A42" s="4" t="inlineStr">
        <is>
          <t>Forfeited (in shares)</t>
        </is>
      </c>
      <c r="B42" s="5" t="n">
        <v>0</v>
      </c>
    </row>
    <row r="43">
      <c r="A43" s="4" t="inlineStr">
        <is>
          <t>Granted (in shares)</t>
        </is>
      </c>
      <c r="B43" s="5" t="n">
        <v>0</v>
      </c>
    </row>
    <row r="44">
      <c r="A44" s="4" t="inlineStr">
        <is>
          <t>Ending balance (in shares)</t>
        </is>
      </c>
      <c r="B44" s="5" t="n">
        <v>204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7" customWidth="1" min="2" max="2"/>
  </cols>
  <sheetData>
    <row r="1">
      <c r="A1" s="1" t="inlineStr">
        <is>
          <t>Share-Based Payments - Exercise Range (Details) $ / shares in Units, $ in Thousands</t>
        </is>
      </c>
      <c r="B1" s="2" t="inlineStr">
        <is>
          <t>3 Months Ended</t>
        </is>
      </c>
    </row>
    <row r="2">
      <c r="B2" s="2" t="inlineStr">
        <is>
          <t>Mar. 31, 2021USD ($)$ / sharesshares</t>
        </is>
      </c>
    </row>
    <row r="3">
      <c r="A3" s="3" t="inlineStr">
        <is>
          <t>Share-based Payment Arrangement, Option, Exercise Price Range [Line Items]</t>
        </is>
      </c>
    </row>
    <row r="4">
      <c r="A4" s="4" t="inlineStr">
        <is>
          <t>Number Outstanding (in shares)</t>
        </is>
      </c>
      <c r="B4" s="5" t="n">
        <v>144148</v>
      </c>
    </row>
    <row r="5">
      <c r="A5" s="4" t="inlineStr">
        <is>
          <t>Number Exercisable (in shares)</t>
        </is>
      </c>
      <c r="B5" s="5" t="n">
        <v>86361</v>
      </c>
    </row>
    <row r="6">
      <c r="A6" s="4" t="inlineStr">
        <is>
          <t>SAR</t>
        </is>
      </c>
    </row>
    <row r="7">
      <c r="A7" s="3" t="inlineStr">
        <is>
          <t>Share-based Payment Arrangement, Option, Exercise Price Range [Line Items]</t>
        </is>
      </c>
    </row>
    <row r="8">
      <c r="A8" s="4" t="inlineStr">
        <is>
          <t>Number Outstanding, Aggregate intrinsic value | $</t>
        </is>
      </c>
      <c r="B8" s="6" t="n">
        <v>5819</v>
      </c>
    </row>
    <row r="9">
      <c r="A9" s="4" t="inlineStr">
        <is>
          <t>Options Exercisable, Aggregate intrinsic value | $</t>
        </is>
      </c>
      <c r="B9" s="6" t="n">
        <v>3486</v>
      </c>
    </row>
    <row r="10">
      <c r="A10" s="4" t="inlineStr">
        <is>
          <t>SAR | 132.56</t>
        </is>
      </c>
    </row>
    <row r="11">
      <c r="A11" s="3" t="inlineStr">
        <is>
          <t>Share-based Payment Arrangement, Option, Exercise Price Range [Line Items]</t>
        </is>
      </c>
    </row>
    <row r="12">
      <c r="A12" s="4" t="inlineStr">
        <is>
          <t>Exercise price (in dollars per share) | $ / shares</t>
        </is>
      </c>
      <c r="B12" s="7" t="n">
        <v>132.56</v>
      </c>
    </row>
    <row r="13">
      <c r="A13" s="4" t="inlineStr">
        <is>
          <t>Number Outstanding (in shares)</t>
        </is>
      </c>
      <c r="B13" s="5" t="n">
        <v>19018</v>
      </c>
    </row>
    <row r="14">
      <c r="A14" s="4" t="inlineStr">
        <is>
          <t>Weighted- Average Remaining Contractual Life</t>
        </is>
      </c>
      <c r="B14" s="4" t="inlineStr">
        <is>
          <t>8 months 12 days</t>
        </is>
      </c>
    </row>
    <row r="15">
      <c r="A15" s="4" t="inlineStr">
        <is>
          <t>Number Exercisable (in shares)</t>
        </is>
      </c>
      <c r="B15" s="5" t="n">
        <v>19018</v>
      </c>
    </row>
    <row r="16">
      <c r="A16" s="4" t="inlineStr">
        <is>
          <t>SAR | 210.22</t>
        </is>
      </c>
    </row>
    <row r="17">
      <c r="A17" s="3" t="inlineStr">
        <is>
          <t>Share-based Payment Arrangement, Option, Exercise Price Range [Line Items]</t>
        </is>
      </c>
    </row>
    <row r="18">
      <c r="A18" s="4" t="inlineStr">
        <is>
          <t>Exercise price (in dollars per share) | $ / shares</t>
        </is>
      </c>
      <c r="B18" s="7" t="n">
        <v>210.22</v>
      </c>
    </row>
    <row r="19">
      <c r="A19" s="4" t="inlineStr">
        <is>
          <t>Number Outstanding (in shares)</t>
        </is>
      </c>
      <c r="B19" s="5" t="n">
        <v>23450</v>
      </c>
    </row>
    <row r="20">
      <c r="A20" s="4" t="inlineStr">
        <is>
          <t>Weighted- Average Remaining Contractual Life</t>
        </is>
      </c>
      <c r="B20" s="4" t="inlineStr">
        <is>
          <t>2 years 8 months 12 days</t>
        </is>
      </c>
    </row>
    <row r="21">
      <c r="A21" s="4" t="inlineStr">
        <is>
          <t>Number Exercisable (in shares)</t>
        </is>
      </c>
      <c r="B21" s="5" t="n">
        <v>23450</v>
      </c>
    </row>
    <row r="22">
      <c r="A22" s="4" t="inlineStr">
        <is>
          <t>SAR | 216.48</t>
        </is>
      </c>
    </row>
    <row r="23">
      <c r="A23" s="3" t="inlineStr">
        <is>
          <t>Share-based Payment Arrangement, Option, Exercise Price Range [Line Items]</t>
        </is>
      </c>
    </row>
    <row r="24">
      <c r="A24" s="4" t="inlineStr">
        <is>
          <t>Exercise price (in dollars per share) | $ / shares</t>
        </is>
      </c>
      <c r="B24" s="7" t="n">
        <v>216.48</v>
      </c>
    </row>
    <row r="25">
      <c r="A25" s="4" t="inlineStr">
        <is>
          <t>Number Outstanding (in shares)</t>
        </is>
      </c>
      <c r="B25" s="5" t="n">
        <v>11149</v>
      </c>
    </row>
    <row r="26">
      <c r="A26" s="4" t="inlineStr">
        <is>
          <t>Weighted- Average Remaining Contractual Life</t>
        </is>
      </c>
      <c r="B26" s="4" t="inlineStr">
        <is>
          <t>4 years 10 months 24 days</t>
        </is>
      </c>
    </row>
    <row r="27">
      <c r="A27" s="4" t="inlineStr">
        <is>
          <t>Number Exercisable (in shares)</t>
        </is>
      </c>
      <c r="B27" s="5" t="n">
        <v>11149</v>
      </c>
    </row>
    <row r="28">
      <c r="A28" s="4" t="inlineStr">
        <is>
          <t>SAR | 311.16</t>
        </is>
      </c>
    </row>
    <row r="29">
      <c r="A29" s="3" t="inlineStr">
        <is>
          <t>Share-based Payment Arrangement, Option, Exercise Price Range [Line Items]</t>
        </is>
      </c>
    </row>
    <row r="30">
      <c r="A30" s="4" t="inlineStr">
        <is>
          <t>Exercise price (in dollars per share) | $ / shares</t>
        </is>
      </c>
      <c r="B30" s="7" t="n">
        <v>311.16</v>
      </c>
    </row>
    <row r="31">
      <c r="A31" s="4" t="inlineStr">
        <is>
          <t>Number Outstanding (in shares)</t>
        </is>
      </c>
      <c r="B31" s="5" t="n">
        <v>9531</v>
      </c>
    </row>
    <row r="32">
      <c r="A32" s="4" t="inlineStr">
        <is>
          <t>Weighted- Average Remaining Contractual Life</t>
        </is>
      </c>
      <c r="B32" s="4" t="inlineStr">
        <is>
          <t>5 years 10 months 24 days</t>
        </is>
      </c>
    </row>
    <row r="33">
      <c r="A33" s="4" t="inlineStr">
        <is>
          <t>Number Exercisable (in shares)</t>
        </is>
      </c>
      <c r="B33" s="5" t="n">
        <v>9531</v>
      </c>
    </row>
    <row r="34">
      <c r="A34" s="4" t="inlineStr">
        <is>
          <t>SAR | 310.55</t>
        </is>
      </c>
    </row>
    <row r="35">
      <c r="A35" s="3" t="inlineStr">
        <is>
          <t>Share-based Payment Arrangement, Option, Exercise Price Range [Line Items]</t>
        </is>
      </c>
    </row>
    <row r="36">
      <c r="A36" s="4" t="inlineStr">
        <is>
          <t>Exercise price (in dollars per share) | $ / shares</t>
        </is>
      </c>
      <c r="B36" s="7" t="n">
        <v>310.55</v>
      </c>
    </row>
    <row r="37">
      <c r="A37" s="4" t="inlineStr">
        <is>
          <t>Number Outstanding (in shares)</t>
        </is>
      </c>
      <c r="B37" s="5" t="n">
        <v>203</v>
      </c>
    </row>
    <row r="38">
      <c r="A38" s="4" t="inlineStr">
        <is>
          <t>Weighted- Average Remaining Contractual Life</t>
        </is>
      </c>
      <c r="B38" s="4" t="inlineStr">
        <is>
          <t>6 years 1 month 6 days</t>
        </is>
      </c>
    </row>
    <row r="39">
      <c r="A39" s="4" t="inlineStr">
        <is>
          <t>Number Exercisable (in shares)</t>
        </is>
      </c>
      <c r="B39" s="5" t="n">
        <v>203</v>
      </c>
    </row>
    <row r="40">
      <c r="A40" s="4" t="inlineStr">
        <is>
          <t>SAR | 334.34</t>
        </is>
      </c>
    </row>
    <row r="41">
      <c r="A41" s="3" t="inlineStr">
        <is>
          <t>Share-based Payment Arrangement, Option, Exercise Price Range [Line Items]</t>
        </is>
      </c>
    </row>
    <row r="42">
      <c r="A42" s="4" t="inlineStr">
        <is>
          <t>Exercise price (in dollars per share) | $ / shares</t>
        </is>
      </c>
      <c r="B42" s="7" t="n">
        <v>334.34</v>
      </c>
    </row>
    <row r="43">
      <c r="A43" s="4" t="inlineStr">
        <is>
          <t>Number Outstanding (in shares)</t>
        </is>
      </c>
      <c r="B43" s="5" t="n">
        <v>9018</v>
      </c>
    </row>
    <row r="44">
      <c r="A44" s="4" t="inlineStr">
        <is>
          <t>Weighted- Average Remaining Contractual Life</t>
        </is>
      </c>
      <c r="B44" s="4" t="inlineStr">
        <is>
          <t>6 years 8 months 12 days</t>
        </is>
      </c>
    </row>
    <row r="45">
      <c r="A45" s="4" t="inlineStr">
        <is>
          <t>Number Exercisable (in shares)</t>
        </is>
      </c>
      <c r="B45" s="5" t="n">
        <v>9018</v>
      </c>
    </row>
    <row r="46">
      <c r="A46" s="4" t="inlineStr">
        <is>
          <t>SAR | 303.77</t>
        </is>
      </c>
    </row>
    <row r="47">
      <c r="A47" s="3" t="inlineStr">
        <is>
          <t>Share-based Payment Arrangement, Option, Exercise Price Range [Line Items]</t>
        </is>
      </c>
    </row>
    <row r="48">
      <c r="A48" s="4" t="inlineStr">
        <is>
          <t>Exercise price (in dollars per share) | $ / shares</t>
        </is>
      </c>
      <c r="B48" s="7" t="n">
        <v>303.77</v>
      </c>
    </row>
    <row r="49">
      <c r="A49" s="4" t="inlineStr">
        <is>
          <t>Number Outstanding (in shares)</t>
        </is>
      </c>
      <c r="B49" s="5" t="n">
        <v>11233</v>
      </c>
    </row>
    <row r="50">
      <c r="A50" s="4" t="inlineStr">
        <is>
          <t>Weighted- Average Remaining Contractual Life</t>
        </is>
      </c>
      <c r="B50" s="4" t="inlineStr">
        <is>
          <t>7 years 8 months 12 days</t>
        </is>
      </c>
    </row>
    <row r="51">
      <c r="A51" s="4" t="inlineStr">
        <is>
          <t>Number Exercisable (in shares)</t>
        </is>
      </c>
      <c r="B51" s="5" t="n">
        <v>7483</v>
      </c>
    </row>
    <row r="52">
      <c r="A52" s="4" t="inlineStr">
        <is>
          <t>SAR | 252.91</t>
        </is>
      </c>
    </row>
    <row r="53">
      <c r="A53" s="3" t="inlineStr">
        <is>
          <t>Share-based Payment Arrangement, Option, Exercise Price Range [Line Items]</t>
        </is>
      </c>
    </row>
    <row r="54">
      <c r="A54" s="4" t="inlineStr">
        <is>
          <t>Exercise price (in dollars per share) | $ / shares</t>
        </is>
      </c>
      <c r="B54" s="7" t="n">
        <v>252.91</v>
      </c>
    </row>
    <row r="55">
      <c r="A55" s="4" t="inlineStr">
        <is>
          <t>Number Outstanding (in shares)</t>
        </is>
      </c>
      <c r="B55" s="5" t="n">
        <v>19556</v>
      </c>
    </row>
    <row r="56">
      <c r="A56" s="4" t="inlineStr">
        <is>
          <t>Weighted- Average Remaining Contractual Life</t>
        </is>
      </c>
      <c r="B56" s="4" t="inlineStr">
        <is>
          <t>8 years 8 months 12 days</t>
        </is>
      </c>
    </row>
    <row r="57">
      <c r="A57" s="4" t="inlineStr">
        <is>
          <t>Number Exercisable (in shares)</t>
        </is>
      </c>
      <c r="B57" s="5" t="n">
        <v>6509</v>
      </c>
    </row>
    <row r="58">
      <c r="A58" s="4" t="inlineStr">
        <is>
          <t>SAR | 192.1</t>
        </is>
      </c>
    </row>
    <row r="59">
      <c r="A59" s="3" t="inlineStr">
        <is>
          <t>Share-based Payment Arrangement, Option, Exercise Price Range [Line Items]</t>
        </is>
      </c>
    </row>
    <row r="60">
      <c r="A60" s="4" t="inlineStr">
        <is>
          <t>Exercise price (in dollars per share) | $ / shares</t>
        </is>
      </c>
      <c r="B60" s="7" t="n">
        <v>192.1</v>
      </c>
    </row>
    <row r="61">
      <c r="A61" s="4" t="inlineStr">
        <is>
          <t>Number Outstanding (in shares)</t>
        </is>
      </c>
      <c r="B61" s="5" t="n">
        <v>40990</v>
      </c>
    </row>
    <row r="62">
      <c r="A62" s="4" t="inlineStr">
        <is>
          <t>Weighted- Average Remaining Contractual Life</t>
        </is>
      </c>
      <c r="B62" s="4" t="inlineStr">
        <is>
          <t>9 years 8 months 12 days</t>
        </is>
      </c>
    </row>
    <row r="63">
      <c r="A63" s="4" t="inlineStr">
        <is>
          <t>Number Exercisable (in shares)</t>
        </is>
      </c>
      <c r="B63"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Payments - Black Scholes Option Pricing Model Assumptions (Detail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Expected dividend yield</t>
        </is>
      </c>
      <c r="B4" s="4" t="inlineStr">
        <is>
          <t>0.14%</t>
        </is>
      </c>
      <c r="C4" s="4" t="inlineStr">
        <is>
          <t>0.17%</t>
        </is>
      </c>
    </row>
    <row r="5">
      <c r="A5" s="4" t="inlineStr">
        <is>
          <t>Minimum</t>
        </is>
      </c>
    </row>
    <row r="6">
      <c r="A6" s="3" t="inlineStr">
        <is>
          <t>Share-based Compensation Arrangement by Share-based Payment Award [Line Items]</t>
        </is>
      </c>
    </row>
    <row r="7">
      <c r="A7" s="4" t="inlineStr">
        <is>
          <t>Expected term</t>
        </is>
      </c>
      <c r="B7" s="4" t="inlineStr">
        <is>
          <t>8 months 12 days</t>
        </is>
      </c>
      <c r="C7" s="4" t="inlineStr">
        <is>
          <t>1 year</t>
        </is>
      </c>
    </row>
    <row r="8">
      <c r="A8" s="4" t="inlineStr">
        <is>
          <t>Maximum</t>
        </is>
      </c>
    </row>
    <row r="9">
      <c r="A9" s="3" t="inlineStr">
        <is>
          <t>Share-based Compensation Arrangement by Share-based Payment Award [Line Items]</t>
        </is>
      </c>
    </row>
    <row r="10">
      <c r="A10" s="4" t="inlineStr">
        <is>
          <t>Expected term</t>
        </is>
      </c>
      <c r="B10" s="4" t="inlineStr">
        <is>
          <t>9 years 8 months 12 days</t>
        </is>
      </c>
      <c r="C10" s="4" t="inlineStr">
        <is>
          <t>9 years 10 months 24 days</t>
        </is>
      </c>
    </row>
    <row r="11">
      <c r="A11" s="4" t="inlineStr">
        <is>
          <t>Weighted-Average</t>
        </is>
      </c>
    </row>
    <row r="12">
      <c r="A12" s="3" t="inlineStr">
        <is>
          <t>Share-based Compensation Arrangement by Share-based Payment Award [Line Items]</t>
        </is>
      </c>
    </row>
    <row r="13">
      <c r="A13" s="4" t="inlineStr">
        <is>
          <t>Expected volatility weighted-average</t>
        </is>
      </c>
      <c r="B13" s="4" t="inlineStr">
        <is>
          <t>33.88%</t>
        </is>
      </c>
      <c r="C13" s="4" t="inlineStr">
        <is>
          <t>33.47%</t>
        </is>
      </c>
    </row>
    <row r="14">
      <c r="A14" s="4" t="inlineStr">
        <is>
          <t>Risk-free rate weighted-average</t>
        </is>
      </c>
      <c r="B14" s="4" t="inlineStr">
        <is>
          <t>0.39%</t>
        </is>
      </c>
      <c r="C14" s="4" t="inlineStr">
        <is>
          <t>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Nov. 11, 2019</t>
        </is>
      </c>
      <c r="C1" s="2" t="inlineStr">
        <is>
          <t>Jul. 27, 2019</t>
        </is>
      </c>
      <c r="D1" s="2" t="inlineStr">
        <is>
          <t>Nov. 11, 2018</t>
        </is>
      </c>
      <c r="E1" s="2" t="inlineStr">
        <is>
          <t>Mar. 31, 2021</t>
        </is>
      </c>
      <c r="F1" s="2" t="inlineStr">
        <is>
          <t>Apr. 30, 2019</t>
        </is>
      </c>
    </row>
    <row r="2">
      <c r="A2" s="4" t="inlineStr">
        <is>
          <t>New Loans</t>
        </is>
      </c>
    </row>
    <row r="3">
      <c r="A3" s="3" t="inlineStr">
        <is>
          <t>Loss Contingencies [Line Items]</t>
        </is>
      </c>
    </row>
    <row r="4">
      <c r="A4" s="4" t="inlineStr">
        <is>
          <t>Other commitment</t>
        </is>
      </c>
      <c r="E4" s="6" t="n">
        <v>0</v>
      </c>
    </row>
    <row r="5">
      <c r="A5" s="4" t="inlineStr">
        <is>
          <t>Existing Loans</t>
        </is>
      </c>
    </row>
    <row r="6">
      <c r="A6" s="3" t="inlineStr">
        <is>
          <t>Loss Contingencies [Line Items]</t>
        </is>
      </c>
    </row>
    <row r="7">
      <c r="A7" s="4" t="inlineStr">
        <is>
          <t>Other commitment</t>
        </is>
      </c>
      <c r="E7" s="5" t="n">
        <v>0</v>
      </c>
    </row>
    <row r="8">
      <c r="A8" s="4" t="inlineStr">
        <is>
          <t>Capital Contributions to Investment Funds</t>
        </is>
      </c>
    </row>
    <row r="9">
      <c r="A9" s="3" t="inlineStr">
        <is>
          <t>Loss Contingencies [Line Items]</t>
        </is>
      </c>
    </row>
    <row r="10">
      <c r="A10" s="4" t="inlineStr">
        <is>
          <t>Other commitment</t>
        </is>
      </c>
      <c r="E10" s="6" t="n">
        <v>210100000</v>
      </c>
    </row>
    <row r="11">
      <c r="A11" s="4" t="inlineStr">
        <is>
          <t>Williams v Pantaleoni et al</t>
        </is>
      </c>
    </row>
    <row r="12">
      <c r="A12" s="3" t="inlineStr">
        <is>
          <t>Loss Contingencies [Line Items]</t>
        </is>
      </c>
    </row>
    <row r="13">
      <c r="A13" s="4" t="inlineStr">
        <is>
          <t>Equity indexed annuity</t>
        </is>
      </c>
      <c r="F13" s="6" t="n">
        <v>100000</v>
      </c>
    </row>
    <row r="14">
      <c r="A14" s="4" t="inlineStr">
        <is>
          <t>Judicial Ruling | National Western Life Insurance Company and National Western Life Group, Inc. v. Ross Rankin Moody et. al</t>
        </is>
      </c>
    </row>
    <row r="15">
      <c r="A15" s="3" t="inlineStr">
        <is>
          <t>Loss Contingencies [Line Items]</t>
        </is>
      </c>
    </row>
    <row r="16">
      <c r="A16" s="4" t="inlineStr">
        <is>
          <t>Loss contingency, damages awarded</t>
        </is>
      </c>
      <c r="D16" s="6" t="n">
        <v>1314054</v>
      </c>
    </row>
    <row r="17">
      <c r="A17" s="4" t="inlineStr">
        <is>
          <t>Judicial Ruling | Williams v Pantaleoni et al</t>
        </is>
      </c>
    </row>
    <row r="18">
      <c r="A18" s="3" t="inlineStr">
        <is>
          <t>Loss Contingencies [Line Items]</t>
        </is>
      </c>
    </row>
    <row r="19">
      <c r="A19" s="4" t="inlineStr">
        <is>
          <t>Loss contingency, damages awarded</t>
        </is>
      </c>
      <c r="B19" s="6" t="n">
        <v>1260000</v>
      </c>
    </row>
    <row r="20">
      <c r="A20" s="4" t="inlineStr">
        <is>
          <t>Loss contingency, compensatory damages awarded</t>
        </is>
      </c>
      <c r="C20" s="6" t="n">
        <v>14949</v>
      </c>
    </row>
    <row r="21">
      <c r="A21" s="4" t="inlineStr">
        <is>
          <t>Loss contingency, punitive damages awarded</t>
        </is>
      </c>
      <c r="C21" s="6" t="n">
        <v>2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Investment Gains and Losses (Details) - USD ($) $ in Thousands</t>
        </is>
      </c>
      <c r="B1" s="2" t="inlineStr">
        <is>
          <t>3 Months Ended</t>
        </is>
      </c>
    </row>
    <row r="2">
      <c r="B2" s="2" t="inlineStr">
        <is>
          <t>Mar. 31, 2021</t>
        </is>
      </c>
      <c r="C2" s="2" t="inlineStr">
        <is>
          <t>Mar. 31, 2020</t>
        </is>
      </c>
    </row>
    <row r="3">
      <c r="A3" s="3" t="inlineStr">
        <is>
          <t>Available-for-sale debt securities:</t>
        </is>
      </c>
    </row>
    <row r="4">
      <c r="A4" s="4" t="inlineStr">
        <is>
          <t>Realized gains on disposal</t>
        </is>
      </c>
      <c r="B4" s="6" t="n">
        <v>1416</v>
      </c>
      <c r="C4" s="6" t="n">
        <v>761</v>
      </c>
    </row>
    <row r="5">
      <c r="A5" s="4" t="inlineStr">
        <is>
          <t>Realized losses on disposal</t>
        </is>
      </c>
      <c r="B5" s="5" t="n">
        <v>0</v>
      </c>
      <c r="C5" s="5" t="n">
        <v>0</v>
      </c>
    </row>
    <row r="6">
      <c r="A6" s="3" t="inlineStr">
        <is>
          <t>Held-to-maturity debt securities:</t>
        </is>
      </c>
    </row>
    <row r="7">
      <c r="A7" s="4" t="inlineStr">
        <is>
          <t>Realized gains on disposal</t>
        </is>
      </c>
      <c r="B7" s="5" t="n">
        <v>0</v>
      </c>
      <c r="C7" s="5" t="n">
        <v>2724</v>
      </c>
    </row>
    <row r="8">
      <c r="A8" s="4" t="inlineStr">
        <is>
          <t>Realized losses on disposal</t>
        </is>
      </c>
      <c r="B8" s="5" t="n">
        <v>0</v>
      </c>
      <c r="C8" s="5" t="n">
        <v>0</v>
      </c>
    </row>
    <row r="9">
      <c r="A9" s="4" t="inlineStr">
        <is>
          <t>Real estate gains (losses)</t>
        </is>
      </c>
      <c r="B9" s="5" t="n">
        <v>0</v>
      </c>
      <c r="C9" s="5" t="n">
        <v>0</v>
      </c>
    </row>
    <row r="10">
      <c r="A10" s="4" t="inlineStr">
        <is>
          <t>Other</t>
        </is>
      </c>
      <c r="B10" s="5" t="n">
        <v>0</v>
      </c>
      <c r="C10" s="5" t="n">
        <v>0</v>
      </c>
    </row>
    <row r="11">
      <c r="A11" s="4" t="inlineStr">
        <is>
          <t>Totals</t>
        </is>
      </c>
      <c r="B11" s="6" t="n">
        <v>1416</v>
      </c>
      <c r="C11" s="6" t="n">
        <v>34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14" customWidth="1" min="5" max="5"/>
    <col width="19" customWidth="1" min="6" max="6"/>
    <col width="22" customWidth="1" min="7" max="7"/>
    <col width="21" customWidth="1" min="8" max="8"/>
  </cols>
  <sheetData>
    <row r="1">
      <c r="A1" s="1" t="inlineStr">
        <is>
          <t>Investments - Narrative (Details) $ in Thousands</t>
        </is>
      </c>
      <c r="B1" s="2" t="inlineStr">
        <is>
          <t>3 Months Ended</t>
        </is>
      </c>
      <c r="D1" s="2" t="inlineStr">
        <is>
          <t>12 Months Ended</t>
        </is>
      </c>
    </row>
    <row r="2">
      <c r="B2" s="2" t="inlineStr">
        <is>
          <t>Mar. 31, 2021USD ($)</t>
        </is>
      </c>
      <c r="C2" s="2" t="inlineStr">
        <is>
          <t>Mar. 31, 2020USD ($)</t>
        </is>
      </c>
      <c r="D2" s="2" t="inlineStr">
        <is>
          <t>Dec. 31, 2020USD ($)loan</t>
        </is>
      </c>
      <c r="E2" s="2" t="inlineStr">
        <is>
          <t>Mar. 31, 2021</t>
        </is>
      </c>
      <c r="F2" s="2" t="inlineStr">
        <is>
          <t>Mar. 31, 2021issue</t>
        </is>
      </c>
      <c r="G2" s="2" t="inlineStr">
        <is>
          <t>Mar. 31, 2021security</t>
        </is>
      </c>
      <c r="H2" s="2" t="inlineStr">
        <is>
          <t>Dec. 31, 2019USD ($)</t>
        </is>
      </c>
    </row>
    <row r="3">
      <c r="A3" s="3" t="inlineStr">
        <is>
          <t>Schedule of Investments [Line Items]</t>
        </is>
      </c>
    </row>
    <row r="4">
      <c r="A4" s="4" t="inlineStr">
        <is>
          <t>Percentage of gains on bonds due to calls of securities</t>
        </is>
      </c>
      <c r="B4" s="4" t="inlineStr">
        <is>
          <t>100.00%</t>
        </is>
      </c>
      <c r="C4" s="4" t="inlineStr">
        <is>
          <t>99.60%</t>
        </is>
      </c>
    </row>
    <row r="5">
      <c r="A5" s="4" t="inlineStr">
        <is>
          <t>Debt securities, available-for-sale</t>
        </is>
      </c>
      <c r="B5" s="6" t="n">
        <v>10014351</v>
      </c>
      <c r="D5" s="6" t="n">
        <v>10770923</v>
      </c>
    </row>
    <row r="6">
      <c r="A6" s="4" t="inlineStr">
        <is>
          <t>Loans originated during the year</t>
        </is>
      </c>
      <c r="B6" s="5" t="n">
        <v>49500</v>
      </c>
      <c r="D6" s="5" t="n">
        <v>80200</v>
      </c>
    </row>
    <row r="7">
      <c r="A7" s="4" t="inlineStr">
        <is>
          <t>Valuation allowance for mortgage loans</t>
        </is>
      </c>
      <c r="B7" s="5" t="n">
        <v>3033</v>
      </c>
      <c r="D7" s="5" t="n">
        <v>2486</v>
      </c>
    </row>
    <row r="8">
      <c r="A8" s="4" t="inlineStr">
        <is>
          <t>Retained earnings (Note 1)</t>
        </is>
      </c>
      <c r="B8" s="5" t="n">
        <v>2164706</v>
      </c>
      <c r="D8" s="5" t="n">
        <v>2102577</v>
      </c>
    </row>
    <row r="9">
      <c r="A9" s="4" t="inlineStr">
        <is>
          <t>Other long-term investments</t>
        </is>
      </c>
      <c r="B9" s="5" t="n">
        <v>115830</v>
      </c>
      <c r="D9" s="5" t="n">
        <v>104113</v>
      </c>
    </row>
    <row r="10">
      <c r="A10" s="4" t="inlineStr">
        <is>
          <t>Real Estate</t>
        </is>
      </c>
    </row>
    <row r="11">
      <c r="A11" s="3" t="inlineStr">
        <is>
          <t>Schedule of Investments [Line Items]</t>
        </is>
      </c>
    </row>
    <row r="12">
      <c r="A12" s="4" t="inlineStr">
        <is>
          <t>Other long-term investments</t>
        </is>
      </c>
      <c r="B12" s="5" t="n">
        <v>33600</v>
      </c>
      <c r="D12" s="6" t="n">
        <v>33800</v>
      </c>
    </row>
    <row r="13">
      <c r="A13" s="4" t="inlineStr">
        <is>
          <t>Operating income from real estate</t>
        </is>
      </c>
      <c r="B13" s="5" t="n">
        <v>700</v>
      </c>
      <c r="C13" s="6" t="n">
        <v>700</v>
      </c>
    </row>
    <row r="14">
      <c r="A14" s="4" t="inlineStr">
        <is>
          <t>Cumulative Effect, Period Of Adoption, Adjustment</t>
        </is>
      </c>
    </row>
    <row r="15">
      <c r="A15" s="3" t="inlineStr">
        <is>
          <t>Schedule of Investments [Line Items]</t>
        </is>
      </c>
    </row>
    <row r="16">
      <c r="A16" s="4" t="inlineStr">
        <is>
          <t>Valuation allowance for mortgage loans</t>
        </is>
      </c>
      <c r="H16" s="6" t="n">
        <v>1200</v>
      </c>
    </row>
    <row r="17">
      <c r="A17" s="4" t="inlineStr">
        <is>
          <t>Retained earnings (Note 1)</t>
        </is>
      </c>
      <c r="H17" s="5" t="n">
        <v>3000</v>
      </c>
    </row>
    <row r="18">
      <c r="A18" s="4" t="inlineStr">
        <is>
          <t>Cumulative Effect, Period Of Adoption, Adjustment | Accounting Standards Update 2016-13</t>
        </is>
      </c>
    </row>
    <row r="19">
      <c r="A19" s="3" t="inlineStr">
        <is>
          <t>Schedule of Investments [Line Items]</t>
        </is>
      </c>
    </row>
    <row r="20">
      <c r="A20" s="4" t="inlineStr">
        <is>
          <t>Retained earnings (Note 1)</t>
        </is>
      </c>
      <c r="H20" s="5" t="n">
        <v>400</v>
      </c>
    </row>
    <row r="21">
      <c r="A21" s="4" t="inlineStr">
        <is>
          <t>Cumulative Effect, Period of Adoption, Adjusted Balance</t>
        </is>
      </c>
    </row>
    <row r="22">
      <c r="A22" s="3" t="inlineStr">
        <is>
          <t>Schedule of Investments [Line Items]</t>
        </is>
      </c>
    </row>
    <row r="23">
      <c r="A23" s="4" t="inlineStr">
        <is>
          <t>Valuation allowance for mortgage loans</t>
        </is>
      </c>
      <c r="H23" s="6" t="n">
        <v>1200</v>
      </c>
    </row>
    <row r="24">
      <c r="A24" s="4" t="inlineStr">
        <is>
          <t>Loans In Forbearance</t>
        </is>
      </c>
    </row>
    <row r="25">
      <c r="A25" s="3" t="inlineStr">
        <is>
          <t>Schedule of Investments [Line Items]</t>
        </is>
      </c>
    </row>
    <row r="26">
      <c r="A26" s="4" t="inlineStr">
        <is>
          <t>Number of loans | loan</t>
        </is>
      </c>
      <c r="D26" s="5" t="n">
        <v>8</v>
      </c>
    </row>
    <row r="27">
      <c r="A27" s="4" t="inlineStr">
        <is>
          <t>Loans receivable</t>
        </is>
      </c>
      <c r="D27" s="6" t="n">
        <v>29200</v>
      </c>
    </row>
    <row r="28">
      <c r="A28" s="4" t="inlineStr">
        <is>
          <t>Debt Securities</t>
        </is>
      </c>
    </row>
    <row r="29">
      <c r="A29" s="3" t="inlineStr">
        <is>
          <t>Schedule of Investments [Line Items]</t>
        </is>
      </c>
    </row>
    <row r="30">
      <c r="A30" s="4" t="inlineStr">
        <is>
          <t>Gross unrealized losses, number of issues</t>
        </is>
      </c>
      <c r="F30" s="5" t="n">
        <v>117</v>
      </c>
      <c r="G30" s="5" t="n">
        <v>117</v>
      </c>
    </row>
    <row r="31">
      <c r="A31" s="4" t="inlineStr">
        <is>
          <t>Gross unrealized losses, percentage of total debt</t>
        </is>
      </c>
      <c r="E31" s="4" t="inlineStr">
        <is>
          <t>8.80%</t>
        </is>
      </c>
    </row>
    <row r="32">
      <c r="A32" s="4" t="inlineStr">
        <is>
          <t>Gross unrealized losses, market value as a percent of amortized cost</t>
        </is>
      </c>
      <c r="E32" s="4" t="inlineStr">
        <is>
          <t>96.30%</t>
        </is>
      </c>
    </row>
    <row r="33">
      <c r="A33" s="4" t="inlineStr">
        <is>
          <t>Gross unrealized losses, number of securities with maturities of 12 months or greater | security</t>
        </is>
      </c>
      <c r="G33" s="5" t="n">
        <v>11</v>
      </c>
    </row>
    <row r="34">
      <c r="A34" s="4" t="inlineStr">
        <is>
          <t>Gross unrealized losses, number of securities with maturities of 12 months or greater percentage</t>
        </is>
      </c>
      <c r="E34" s="4" t="inlineStr">
        <is>
          <t>9.40%</t>
        </is>
      </c>
    </row>
    <row r="35">
      <c r="A35" s="4" t="inlineStr">
        <is>
          <t>Debt Securities | External Credit Rating, Investment Grade</t>
        </is>
      </c>
    </row>
    <row r="36">
      <c r="A36" s="3" t="inlineStr">
        <is>
          <t>Schedule of Investments [Line Items]</t>
        </is>
      </c>
    </row>
    <row r="37">
      <c r="A37" s="4" t="inlineStr">
        <is>
          <t>Gross unrealized losses, number of securities rated investment grade | security</t>
        </is>
      </c>
      <c r="G37" s="5" t="n">
        <v>104</v>
      </c>
    </row>
    <row r="38">
      <c r="A38" s="4" t="inlineStr">
        <is>
          <t>Ozark National Life Insurance Company</t>
        </is>
      </c>
    </row>
    <row r="39">
      <c r="A39" s="3" t="inlineStr">
        <is>
          <t>Schedule of Investments [Line Items]</t>
        </is>
      </c>
    </row>
    <row r="40">
      <c r="A40" s="4" t="inlineStr">
        <is>
          <t>Debt securities, available-for-sale</t>
        </is>
      </c>
      <c r="B40" s="6" t="n">
        <v>790300</v>
      </c>
      <c r="D40" s="6" t="n">
        <v>811600</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earnings (loss)</t>
        </is>
      </c>
      <c r="B4" s="6" t="n">
        <v>62129</v>
      </c>
      <c r="C4" s="6" t="n">
        <v>-2062</v>
      </c>
    </row>
    <row r="5">
      <c r="A5" s="3" t="inlineStr">
        <is>
          <t>Unrealized gains (losses) on securities:</t>
        </is>
      </c>
    </row>
    <row r="6">
      <c r="A6" s="4" t="inlineStr">
        <is>
          <t>Net unrealized holding gains (losses) arising during period</t>
        </is>
      </c>
      <c r="B6" s="5" t="n">
        <v>-152195</v>
      </c>
      <c r="C6" s="5" t="n">
        <v>-78153</v>
      </c>
    </row>
    <row r="7">
      <c r="A7" s="4" t="inlineStr">
        <is>
          <t>Net unrealized liquidity gains (losses)</t>
        </is>
      </c>
      <c r="B7" s="5" t="n">
        <v>0</v>
      </c>
      <c r="C7" s="5" t="n">
        <v>1</v>
      </c>
    </row>
    <row r="8">
      <c r="A8" s="4" t="inlineStr">
        <is>
          <t>Reclassification adjustment for net amounts included in net earnings</t>
        </is>
      </c>
      <c r="B8" s="5" t="n">
        <v>-1119</v>
      </c>
      <c r="C8" s="5" t="n">
        <v>-601</v>
      </c>
    </row>
    <row r="9">
      <c r="A9" s="4" t="inlineStr">
        <is>
          <t>Net unrealized gains (losses) on securities</t>
        </is>
      </c>
      <c r="B9" s="5" t="n">
        <v>-153314</v>
      </c>
      <c r="C9" s="5" t="n">
        <v>-78753</v>
      </c>
    </row>
    <row r="10">
      <c r="A10" s="4" t="inlineStr">
        <is>
          <t>Foreign currency translation adjustments</t>
        </is>
      </c>
      <c r="B10" s="5" t="n">
        <v>-5</v>
      </c>
      <c r="C10" s="5" t="n">
        <v>-39</v>
      </c>
    </row>
    <row r="11">
      <c r="A11" s="3" t="inlineStr">
        <is>
          <t>Benefit plans:</t>
        </is>
      </c>
    </row>
    <row r="12">
      <c r="A12" s="4" t="inlineStr">
        <is>
          <t>Amortization of net prior service cost and net gain (loss)</t>
        </is>
      </c>
      <c r="B12" s="5" t="n">
        <v>1935</v>
      </c>
      <c r="C12" s="5" t="n">
        <v>-2066</v>
      </c>
    </row>
    <row r="13">
      <c r="A13" s="4" t="inlineStr">
        <is>
          <t>Other comprehensive income (loss)</t>
        </is>
      </c>
      <c r="B13" s="5" t="n">
        <v>-151384</v>
      </c>
      <c r="C13" s="5" t="n">
        <v>-80858</v>
      </c>
    </row>
    <row r="14">
      <c r="A14" s="4" t="inlineStr">
        <is>
          <t>Comprehensive income (loss)</t>
        </is>
      </c>
      <c r="B14" s="6" t="n">
        <v>-89255</v>
      </c>
      <c r="C14" s="6" t="n">
        <v>-829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vestments - Securities Available for Sale (Details) - USD ($) $ in Thousands</t>
        </is>
      </c>
      <c r="B1" s="2" t="inlineStr">
        <is>
          <t>Mar. 31, 2021</t>
        </is>
      </c>
      <c r="C1" s="2" t="inlineStr">
        <is>
          <t>Dec. 31, 2020</t>
        </is>
      </c>
      <c r="D1" s="2" t="inlineStr">
        <is>
          <t>Mar. 31, 2020</t>
        </is>
      </c>
      <c r="E1" s="2" t="inlineStr">
        <is>
          <t>Dec. 31, 2019</t>
        </is>
      </c>
    </row>
    <row r="2">
      <c r="A2" s="3" t="inlineStr">
        <is>
          <t>Debt securities:</t>
        </is>
      </c>
    </row>
    <row r="3">
      <c r="A3" s="4" t="inlineStr">
        <is>
          <t>Amortized Cost</t>
        </is>
      </c>
      <c r="B3" s="6" t="n">
        <v>9447267</v>
      </c>
      <c r="C3" s="6" t="n">
        <v>9874543</v>
      </c>
    </row>
    <row r="4">
      <c r="A4" s="4" t="inlineStr">
        <is>
          <t>Gross Unrealized Gains</t>
        </is>
      </c>
      <c r="B4" s="5" t="n">
        <v>599128</v>
      </c>
      <c r="C4" s="5" t="n">
        <v>901223</v>
      </c>
    </row>
    <row r="5">
      <c r="A5" s="4" t="inlineStr">
        <is>
          <t>Gross Unrealized Losses</t>
        </is>
      </c>
      <c r="B5" s="5" t="n">
        <v>-32044</v>
      </c>
      <c r="C5" s="5" t="n">
        <v>-4843</v>
      </c>
    </row>
    <row r="6">
      <c r="A6" s="4" t="inlineStr">
        <is>
          <t>Fair Value</t>
        </is>
      </c>
      <c r="B6" s="5" t="n">
        <v>10014351</v>
      </c>
      <c r="C6" s="5" t="n">
        <v>10770923</v>
      </c>
    </row>
    <row r="7">
      <c r="A7" s="4" t="inlineStr">
        <is>
          <t>Allowance for Credit Losses</t>
        </is>
      </c>
      <c r="B7" s="5" t="n">
        <v>0</v>
      </c>
      <c r="C7" s="5" t="n">
        <v>0</v>
      </c>
      <c r="D7" s="6" t="n">
        <v>0</v>
      </c>
      <c r="E7" s="6" t="n">
        <v>0</v>
      </c>
    </row>
    <row r="8">
      <c r="A8" s="3" t="inlineStr">
        <is>
          <t>Fair Value</t>
        </is>
      </c>
    </row>
    <row r="9">
      <c r="A9" s="4" t="inlineStr">
        <is>
          <t>Less than 12 Months</t>
        </is>
      </c>
      <c r="B9" s="5" t="n">
        <v>769571</v>
      </c>
      <c r="C9" s="5" t="n">
        <v>174252</v>
      </c>
    </row>
    <row r="10">
      <c r="A10" s="4" t="inlineStr">
        <is>
          <t>12 Months or Greater</t>
        </is>
      </c>
      <c r="B10" s="5" t="n">
        <v>59323</v>
      </c>
      <c r="C10" s="5" t="n">
        <v>38414</v>
      </c>
    </row>
    <row r="11">
      <c r="A11" s="4" t="inlineStr">
        <is>
          <t>Total</t>
        </is>
      </c>
      <c r="B11" s="5" t="n">
        <v>828894</v>
      </c>
      <c r="C11" s="5" t="n">
        <v>212666</v>
      </c>
    </row>
    <row r="12">
      <c r="A12" s="3" t="inlineStr">
        <is>
          <t>Unrealized Losses</t>
        </is>
      </c>
    </row>
    <row r="13">
      <c r="A13" s="4" t="inlineStr">
        <is>
          <t>Less than 12 Months</t>
        </is>
      </c>
      <c r="B13" s="5" t="n">
        <v>-29663</v>
      </c>
      <c r="C13" s="5" t="n">
        <v>-3836</v>
      </c>
    </row>
    <row r="14">
      <c r="A14" s="4" t="inlineStr">
        <is>
          <t>12 Months or Greater</t>
        </is>
      </c>
      <c r="B14" s="5" t="n">
        <v>-2381</v>
      </c>
      <c r="C14" s="5" t="n">
        <v>-1007</v>
      </c>
    </row>
    <row r="15">
      <c r="A15" s="4" t="inlineStr">
        <is>
          <t>Total</t>
        </is>
      </c>
      <c r="B15" s="5" t="n">
        <v>-32044</v>
      </c>
      <c r="C15" s="5" t="n">
        <v>-4843</v>
      </c>
    </row>
    <row r="16">
      <c r="A16" s="4" t="inlineStr">
        <is>
          <t>U.S. agencies</t>
        </is>
      </c>
    </row>
    <row r="17">
      <c r="A17" s="3" t="inlineStr">
        <is>
          <t>Debt securities:</t>
        </is>
      </c>
    </row>
    <row r="18">
      <c r="A18" s="4" t="inlineStr">
        <is>
          <t>Amortized Cost</t>
        </is>
      </c>
      <c r="B18" s="5" t="n">
        <v>55399</v>
      </c>
      <c r="C18" s="5" t="n">
        <v>72945</v>
      </c>
    </row>
    <row r="19">
      <c r="A19" s="4" t="inlineStr">
        <is>
          <t>Gross Unrealized Gains</t>
        </is>
      </c>
      <c r="B19" s="5" t="n">
        <v>2053</v>
      </c>
      <c r="C19" s="5" t="n">
        <v>2496</v>
      </c>
    </row>
    <row r="20">
      <c r="A20" s="4" t="inlineStr">
        <is>
          <t>Gross Unrealized Losses</t>
        </is>
      </c>
      <c r="B20" s="5" t="n">
        <v>0</v>
      </c>
      <c r="C20" s="5" t="n">
        <v>0</v>
      </c>
    </row>
    <row r="21">
      <c r="A21" s="4" t="inlineStr">
        <is>
          <t>Fair Value</t>
        </is>
      </c>
      <c r="B21" s="5" t="n">
        <v>57452</v>
      </c>
      <c r="C21" s="5" t="n">
        <v>75441</v>
      </c>
    </row>
    <row r="22">
      <c r="A22" s="4" t="inlineStr">
        <is>
          <t>Allowance for Credit Losses</t>
        </is>
      </c>
      <c r="B22" s="5" t="n">
        <v>0</v>
      </c>
      <c r="C22" s="5" t="n">
        <v>0</v>
      </c>
    </row>
    <row r="23">
      <c r="A23" s="4" t="inlineStr">
        <is>
          <t>U.S. Treasury</t>
        </is>
      </c>
    </row>
    <row r="24">
      <c r="A24" s="3" t="inlineStr">
        <is>
          <t>Debt securities:</t>
        </is>
      </c>
    </row>
    <row r="25">
      <c r="A25" s="4" t="inlineStr">
        <is>
          <t>Amortized Cost</t>
        </is>
      </c>
      <c r="B25" s="5" t="n">
        <v>3156</v>
      </c>
      <c r="C25" s="5" t="n">
        <v>3152</v>
      </c>
    </row>
    <row r="26">
      <c r="A26" s="4" t="inlineStr">
        <is>
          <t>Gross Unrealized Gains</t>
        </is>
      </c>
      <c r="B26" s="5" t="n">
        <v>99</v>
      </c>
      <c r="C26" s="5" t="n">
        <v>126</v>
      </c>
    </row>
    <row r="27">
      <c r="A27" s="4" t="inlineStr">
        <is>
          <t>Gross Unrealized Losses</t>
        </is>
      </c>
      <c r="B27" s="5" t="n">
        <v>0</v>
      </c>
      <c r="C27" s="5" t="n">
        <v>0</v>
      </c>
    </row>
    <row r="28">
      <c r="A28" s="4" t="inlineStr">
        <is>
          <t>Fair Value</t>
        </is>
      </c>
      <c r="B28" s="5" t="n">
        <v>3255</v>
      </c>
      <c r="C28" s="5" t="n">
        <v>3278</v>
      </c>
    </row>
    <row r="29">
      <c r="A29" s="4" t="inlineStr">
        <is>
          <t>Allowance for Credit Losses</t>
        </is>
      </c>
      <c r="B29" s="5" t="n">
        <v>0</v>
      </c>
      <c r="C29" s="5" t="n">
        <v>0</v>
      </c>
    </row>
    <row r="30">
      <c r="A30" s="4" t="inlineStr">
        <is>
          <t>States and political subdivisions</t>
        </is>
      </c>
    </row>
    <row r="31">
      <c r="A31" s="3" t="inlineStr">
        <is>
          <t>Debt securities:</t>
        </is>
      </c>
    </row>
    <row r="32">
      <c r="A32" s="4" t="inlineStr">
        <is>
          <t>Amortized Cost</t>
        </is>
      </c>
      <c r="B32" s="5" t="n">
        <v>491168</v>
      </c>
      <c r="C32" s="5" t="n">
        <v>528266</v>
      </c>
    </row>
    <row r="33">
      <c r="A33" s="4" t="inlineStr">
        <is>
          <t>Gross Unrealized Gains</t>
        </is>
      </c>
      <c r="B33" s="5" t="n">
        <v>26872</v>
      </c>
      <c r="C33" s="5" t="n">
        <v>37909</v>
      </c>
    </row>
    <row r="34">
      <c r="A34" s="4" t="inlineStr">
        <is>
          <t>Gross Unrealized Losses</t>
        </is>
      </c>
      <c r="B34" s="5" t="n">
        <v>-2733</v>
      </c>
      <c r="C34" s="5" t="n">
        <v>-86</v>
      </c>
    </row>
    <row r="35">
      <c r="A35" s="4" t="inlineStr">
        <is>
          <t>Fair Value</t>
        </is>
      </c>
      <c r="B35" s="5" t="n">
        <v>515307</v>
      </c>
      <c r="C35" s="5" t="n">
        <v>566089</v>
      </c>
    </row>
    <row r="36">
      <c r="A36" s="4" t="inlineStr">
        <is>
          <t>Allowance for Credit Losses</t>
        </is>
      </c>
      <c r="B36" s="5" t="n">
        <v>0</v>
      </c>
      <c r="C36" s="5" t="n">
        <v>0</v>
      </c>
    </row>
    <row r="37">
      <c r="A37" s="3" t="inlineStr">
        <is>
          <t>Fair Value</t>
        </is>
      </c>
    </row>
    <row r="38">
      <c r="A38" s="4" t="inlineStr">
        <is>
          <t>Less than 12 Months</t>
        </is>
      </c>
      <c r="B38" s="5" t="n">
        <v>93449</v>
      </c>
      <c r="C38" s="5" t="n">
        <v>0</v>
      </c>
    </row>
    <row r="39">
      <c r="A39" s="4" t="inlineStr">
        <is>
          <t>12 Months or Greater</t>
        </is>
      </c>
      <c r="B39" s="5" t="n">
        <v>1772</v>
      </c>
      <c r="C39" s="5" t="n">
        <v>1762</v>
      </c>
    </row>
    <row r="40">
      <c r="A40" s="4" t="inlineStr">
        <is>
          <t>Total</t>
        </is>
      </c>
      <c r="B40" s="5" t="n">
        <v>95221</v>
      </c>
      <c r="C40" s="5" t="n">
        <v>1762</v>
      </c>
    </row>
    <row r="41">
      <c r="A41" s="3" t="inlineStr">
        <is>
          <t>Unrealized Losses</t>
        </is>
      </c>
    </row>
    <row r="42">
      <c r="A42" s="4" t="inlineStr">
        <is>
          <t>Less than 12 Months</t>
        </is>
      </c>
      <c r="B42" s="5" t="n">
        <v>-2636</v>
      </c>
      <c r="C42" s="5" t="n">
        <v>0</v>
      </c>
    </row>
    <row r="43">
      <c r="A43" s="4" t="inlineStr">
        <is>
          <t>12 Months or Greater</t>
        </is>
      </c>
      <c r="B43" s="5" t="n">
        <v>-97</v>
      </c>
      <c r="C43" s="5" t="n">
        <v>-86</v>
      </c>
    </row>
    <row r="44">
      <c r="A44" s="4" t="inlineStr">
        <is>
          <t>Total</t>
        </is>
      </c>
      <c r="B44" s="5" t="n">
        <v>-2733</v>
      </c>
      <c r="C44" s="5" t="n">
        <v>-86</v>
      </c>
    </row>
    <row r="45">
      <c r="A45" s="4" t="inlineStr">
        <is>
          <t>Foreign governments</t>
        </is>
      </c>
    </row>
    <row r="46">
      <c r="A46" s="3" t="inlineStr">
        <is>
          <t>Debt securities:</t>
        </is>
      </c>
    </row>
    <row r="47">
      <c r="A47" s="4" t="inlineStr">
        <is>
          <t>Amortized Cost</t>
        </is>
      </c>
      <c r="B47" s="5" t="n">
        <v>18990</v>
      </c>
      <c r="C47" s="5" t="n">
        <v>11115</v>
      </c>
    </row>
    <row r="48">
      <c r="A48" s="4" t="inlineStr">
        <is>
          <t>Gross Unrealized Gains</t>
        </is>
      </c>
      <c r="B48" s="5" t="n">
        <v>236</v>
      </c>
      <c r="C48" s="5" t="n">
        <v>334</v>
      </c>
    </row>
    <row r="49">
      <c r="A49" s="4" t="inlineStr">
        <is>
          <t>Gross Unrealized Losses</t>
        </is>
      </c>
      <c r="B49" s="5" t="n">
        <v>-583</v>
      </c>
      <c r="C49" s="5" t="n">
        <v>0</v>
      </c>
    </row>
    <row r="50">
      <c r="A50" s="4" t="inlineStr">
        <is>
          <t>Fair Value</t>
        </is>
      </c>
      <c r="B50" s="5" t="n">
        <v>18643</v>
      </c>
      <c r="C50" s="5" t="n">
        <v>11449</v>
      </c>
    </row>
    <row r="51">
      <c r="A51" s="4" t="inlineStr">
        <is>
          <t>Allowance for Credit Losses</t>
        </is>
      </c>
      <c r="B51" s="5" t="n">
        <v>0</v>
      </c>
      <c r="C51" s="5" t="n">
        <v>0</v>
      </c>
    </row>
    <row r="52">
      <c r="A52" s="3" t="inlineStr">
        <is>
          <t>Fair Value</t>
        </is>
      </c>
    </row>
    <row r="53">
      <c r="A53" s="4" t="inlineStr">
        <is>
          <t>Less than 12 Months</t>
        </is>
      </c>
      <c r="B53" s="5" t="n">
        <v>7295</v>
      </c>
    </row>
    <row r="54">
      <c r="A54" s="4" t="inlineStr">
        <is>
          <t>12 Months or Greater</t>
        </is>
      </c>
      <c r="B54" s="5" t="n">
        <v>0</v>
      </c>
    </row>
    <row r="55">
      <c r="A55" s="4" t="inlineStr">
        <is>
          <t>Total</t>
        </is>
      </c>
      <c r="B55" s="5" t="n">
        <v>7295</v>
      </c>
    </row>
    <row r="56">
      <c r="A56" s="3" t="inlineStr">
        <is>
          <t>Unrealized Losses</t>
        </is>
      </c>
    </row>
    <row r="57">
      <c r="A57" s="4" t="inlineStr">
        <is>
          <t>Less than 12 Months</t>
        </is>
      </c>
      <c r="B57" s="5" t="n">
        <v>-583</v>
      </c>
    </row>
    <row r="58">
      <c r="A58" s="4" t="inlineStr">
        <is>
          <t>12 Months or Greater</t>
        </is>
      </c>
      <c r="B58" s="5" t="n">
        <v>0</v>
      </c>
    </row>
    <row r="59">
      <c r="A59" s="4" t="inlineStr">
        <is>
          <t>Total</t>
        </is>
      </c>
      <c r="B59" s="5" t="n">
        <v>-583</v>
      </c>
    </row>
    <row r="60">
      <c r="A60" s="4" t="inlineStr">
        <is>
          <t>Public utilities</t>
        </is>
      </c>
    </row>
    <row r="61">
      <c r="A61" s="3" t="inlineStr">
        <is>
          <t>Debt securities:</t>
        </is>
      </c>
    </row>
    <row r="62">
      <c r="A62" s="4" t="inlineStr">
        <is>
          <t>Amortized Cost</t>
        </is>
      </c>
      <c r="B62" s="5" t="n">
        <v>799468</v>
      </c>
      <c r="C62" s="5" t="n">
        <v>831990</v>
      </c>
    </row>
    <row r="63">
      <c r="A63" s="4" t="inlineStr">
        <is>
          <t>Gross Unrealized Gains</t>
        </is>
      </c>
      <c r="B63" s="5" t="n">
        <v>52905</v>
      </c>
      <c r="C63" s="5" t="n">
        <v>77920</v>
      </c>
    </row>
    <row r="64">
      <c r="A64" s="4" t="inlineStr">
        <is>
          <t>Gross Unrealized Losses</t>
        </is>
      </c>
      <c r="B64" s="5" t="n">
        <v>-239</v>
      </c>
      <c r="C64" s="5" t="n">
        <v>0</v>
      </c>
    </row>
    <row r="65">
      <c r="A65" s="4" t="inlineStr">
        <is>
          <t>Fair Value</t>
        </is>
      </c>
      <c r="B65" s="5" t="n">
        <v>852134</v>
      </c>
      <c r="C65" s="5" t="n">
        <v>909910</v>
      </c>
    </row>
    <row r="66">
      <c r="A66" s="4" t="inlineStr">
        <is>
          <t>Allowance for Credit Losses</t>
        </is>
      </c>
      <c r="B66" s="5" t="n">
        <v>0</v>
      </c>
      <c r="C66" s="5" t="n">
        <v>0</v>
      </c>
    </row>
    <row r="67">
      <c r="A67" s="3" t="inlineStr">
        <is>
          <t>Fair Value</t>
        </is>
      </c>
    </row>
    <row r="68">
      <c r="A68" s="4" t="inlineStr">
        <is>
          <t>Less than 12 Months</t>
        </is>
      </c>
      <c r="B68" s="5" t="n">
        <v>9644</v>
      </c>
      <c r="C68" s="5" t="n">
        <v>0</v>
      </c>
    </row>
    <row r="69">
      <c r="A69" s="4" t="inlineStr">
        <is>
          <t>12 Months or Greater</t>
        </is>
      </c>
      <c r="B69" s="5" t="n">
        <v>0</v>
      </c>
      <c r="C69" s="5" t="n">
        <v>0</v>
      </c>
    </row>
    <row r="70">
      <c r="A70" s="4" t="inlineStr">
        <is>
          <t>Total</t>
        </is>
      </c>
      <c r="B70" s="5" t="n">
        <v>9644</v>
      </c>
      <c r="C70" s="5" t="n">
        <v>0</v>
      </c>
    </row>
    <row r="71">
      <c r="A71" s="3" t="inlineStr">
        <is>
          <t>Unrealized Losses</t>
        </is>
      </c>
    </row>
    <row r="72">
      <c r="A72" s="4" t="inlineStr">
        <is>
          <t>Less than 12 Months</t>
        </is>
      </c>
      <c r="B72" s="5" t="n">
        <v>-239</v>
      </c>
      <c r="C72" s="5" t="n">
        <v>0</v>
      </c>
    </row>
    <row r="73">
      <c r="A73" s="4" t="inlineStr">
        <is>
          <t>12 Months or Greater</t>
        </is>
      </c>
      <c r="B73" s="5" t="n">
        <v>0</v>
      </c>
      <c r="C73" s="5" t="n">
        <v>0</v>
      </c>
    </row>
    <row r="74">
      <c r="A74" s="4" t="inlineStr">
        <is>
          <t>Total</t>
        </is>
      </c>
      <c r="B74" s="5" t="n">
        <v>-239</v>
      </c>
      <c r="C74" s="5" t="n">
        <v>0</v>
      </c>
    </row>
    <row r="75">
      <c r="A75" s="4" t="inlineStr">
        <is>
          <t>Corporate</t>
        </is>
      </c>
    </row>
    <row r="76">
      <c r="A76" s="3" t="inlineStr">
        <is>
          <t>Debt securities:</t>
        </is>
      </c>
    </row>
    <row r="77">
      <c r="A77" s="4" t="inlineStr">
        <is>
          <t>Amortized Cost</t>
        </is>
      </c>
      <c r="B77" s="5" t="n">
        <v>6999640</v>
      </c>
      <c r="C77" s="5" t="n">
        <v>7376104</v>
      </c>
    </row>
    <row r="78">
      <c r="A78" s="4" t="inlineStr">
        <is>
          <t>Gross Unrealized Gains</t>
        </is>
      </c>
      <c r="B78" s="5" t="n">
        <v>472691</v>
      </c>
      <c r="C78" s="5" t="n">
        <v>727470</v>
      </c>
    </row>
    <row r="79">
      <c r="A79" s="4" t="inlineStr">
        <is>
          <t>Gross Unrealized Losses</t>
        </is>
      </c>
      <c r="B79" s="5" t="n">
        <v>-27643</v>
      </c>
      <c r="C79" s="5" t="n">
        <v>-4601</v>
      </c>
    </row>
    <row r="80">
      <c r="A80" s="4" t="inlineStr">
        <is>
          <t>Fair Value</t>
        </is>
      </c>
      <c r="B80" s="5" t="n">
        <v>7444688</v>
      </c>
      <c r="C80" s="5" t="n">
        <v>8098973</v>
      </c>
    </row>
    <row r="81">
      <c r="A81" s="4" t="inlineStr">
        <is>
          <t>Allowance for Credit Losses</t>
        </is>
      </c>
      <c r="B81" s="5" t="n">
        <v>0</v>
      </c>
      <c r="C81" s="5" t="n">
        <v>0</v>
      </c>
    </row>
    <row r="82">
      <c r="A82" s="3" t="inlineStr">
        <is>
          <t>Fair Value</t>
        </is>
      </c>
    </row>
    <row r="83">
      <c r="A83" s="4" t="inlineStr">
        <is>
          <t>Less than 12 Months</t>
        </is>
      </c>
      <c r="B83" s="5" t="n">
        <v>607543</v>
      </c>
      <c r="C83" s="5" t="n">
        <v>174252</v>
      </c>
    </row>
    <row r="84">
      <c r="A84" s="4" t="inlineStr">
        <is>
          <t>12 Months or Greater</t>
        </is>
      </c>
      <c r="B84" s="5" t="n">
        <v>57091</v>
      </c>
      <c r="C84" s="5" t="n">
        <v>36152</v>
      </c>
    </row>
    <row r="85">
      <c r="A85" s="4" t="inlineStr">
        <is>
          <t>Total</t>
        </is>
      </c>
      <c r="B85" s="5" t="n">
        <v>664634</v>
      </c>
      <c r="C85" s="5" t="n">
        <v>210404</v>
      </c>
    </row>
    <row r="86">
      <c r="A86" s="3" t="inlineStr">
        <is>
          <t>Unrealized Losses</t>
        </is>
      </c>
    </row>
    <row r="87">
      <c r="A87" s="4" t="inlineStr">
        <is>
          <t>Less than 12 Months</t>
        </is>
      </c>
      <c r="B87" s="5" t="n">
        <v>-25520</v>
      </c>
      <c r="C87" s="5" t="n">
        <v>-3836</v>
      </c>
    </row>
    <row r="88">
      <c r="A88" s="4" t="inlineStr">
        <is>
          <t>12 Months or Greater</t>
        </is>
      </c>
      <c r="B88" s="5" t="n">
        <v>-2123</v>
      </c>
      <c r="C88" s="5" t="n">
        <v>-765</v>
      </c>
    </row>
    <row r="89">
      <c r="A89" s="4" t="inlineStr">
        <is>
          <t>Total</t>
        </is>
      </c>
      <c r="B89" s="5" t="n">
        <v>-27643</v>
      </c>
      <c r="C89" s="5" t="n">
        <v>-4601</v>
      </c>
    </row>
    <row r="90">
      <c r="A90" s="4" t="inlineStr">
        <is>
          <t>Commercial mortgage-backed</t>
        </is>
      </c>
    </row>
    <row r="91">
      <c r="A91" s="3" t="inlineStr">
        <is>
          <t>Debt securities:</t>
        </is>
      </c>
    </row>
    <row r="92">
      <c r="A92" s="4" t="inlineStr">
        <is>
          <t>Amortized Cost</t>
        </is>
      </c>
      <c r="B92" s="5" t="n">
        <v>30075</v>
      </c>
      <c r="C92" s="5" t="n">
        <v>30108</v>
      </c>
    </row>
    <row r="93">
      <c r="A93" s="4" t="inlineStr">
        <is>
          <t>Gross Unrealized Gains</t>
        </is>
      </c>
      <c r="B93" s="5" t="n">
        <v>1210</v>
      </c>
      <c r="C93" s="5" t="n">
        <v>1363</v>
      </c>
    </row>
    <row r="94">
      <c r="A94" s="4" t="inlineStr">
        <is>
          <t>Gross Unrealized Losses</t>
        </is>
      </c>
      <c r="B94" s="5" t="n">
        <v>0</v>
      </c>
      <c r="C94" s="5" t="n">
        <v>0</v>
      </c>
    </row>
    <row r="95">
      <c r="A95" s="4" t="inlineStr">
        <is>
          <t>Fair Value</t>
        </is>
      </c>
      <c r="B95" s="5" t="n">
        <v>31285</v>
      </c>
      <c r="C95" s="5" t="n">
        <v>31471</v>
      </c>
    </row>
    <row r="96">
      <c r="A96" s="4" t="inlineStr">
        <is>
          <t>Allowance for Credit Losses</t>
        </is>
      </c>
      <c r="B96" s="5" t="n">
        <v>0</v>
      </c>
      <c r="C96" s="5" t="n">
        <v>0</v>
      </c>
    </row>
    <row r="97">
      <c r="A97" s="3" t="inlineStr">
        <is>
          <t>Fair Value</t>
        </is>
      </c>
    </row>
    <row r="98">
      <c r="A98" s="4" t="inlineStr">
        <is>
          <t>Less than 12 Months</t>
        </is>
      </c>
      <c r="B98" s="5" t="n">
        <v>0</v>
      </c>
    </row>
    <row r="99">
      <c r="A99" s="4" t="inlineStr">
        <is>
          <t>12 Months or Greater</t>
        </is>
      </c>
      <c r="B99" s="5" t="n">
        <v>0</v>
      </c>
    </row>
    <row r="100">
      <c r="A100" s="4" t="inlineStr">
        <is>
          <t>Total</t>
        </is>
      </c>
      <c r="B100" s="5" t="n">
        <v>0</v>
      </c>
    </row>
    <row r="101">
      <c r="A101" s="3" t="inlineStr">
        <is>
          <t>Unrealized Losses</t>
        </is>
      </c>
    </row>
    <row r="102">
      <c r="A102" s="4" t="inlineStr">
        <is>
          <t>Less than 12 Months</t>
        </is>
      </c>
      <c r="B102" s="5" t="n">
        <v>0</v>
      </c>
    </row>
    <row r="103">
      <c r="A103" s="4" t="inlineStr">
        <is>
          <t>12 Months or Greater</t>
        </is>
      </c>
      <c r="B103" s="5" t="n">
        <v>0</v>
      </c>
    </row>
    <row r="104">
      <c r="A104" s="4" t="inlineStr">
        <is>
          <t>Total</t>
        </is>
      </c>
      <c r="B104" s="5" t="n">
        <v>0</v>
      </c>
    </row>
    <row r="105">
      <c r="A105" s="4" t="inlineStr">
        <is>
          <t>Residential mortgage-backed</t>
        </is>
      </c>
    </row>
    <row r="106">
      <c r="A106" s="3" t="inlineStr">
        <is>
          <t>Debt securities:</t>
        </is>
      </c>
    </row>
    <row r="107">
      <c r="A107" s="4" t="inlineStr">
        <is>
          <t>Amortized Cost</t>
        </is>
      </c>
      <c r="B107" s="5" t="n">
        <v>837066</v>
      </c>
      <c r="C107" s="5" t="n">
        <v>902974</v>
      </c>
    </row>
    <row r="108">
      <c r="A108" s="4" t="inlineStr">
        <is>
          <t>Gross Unrealized Gains</t>
        </is>
      </c>
      <c r="B108" s="5" t="n">
        <v>40868</v>
      </c>
      <c r="C108" s="5" t="n">
        <v>50970</v>
      </c>
    </row>
    <row r="109">
      <c r="A109" s="4" t="inlineStr">
        <is>
          <t>Gross Unrealized Losses</t>
        </is>
      </c>
      <c r="B109" s="5" t="n">
        <v>-161</v>
      </c>
      <c r="C109" s="5" t="n">
        <v>-156</v>
      </c>
    </row>
    <row r="110">
      <c r="A110" s="4" t="inlineStr">
        <is>
          <t>Fair Value</t>
        </is>
      </c>
      <c r="B110" s="5" t="n">
        <v>877773</v>
      </c>
      <c r="C110" s="5" t="n">
        <v>953788</v>
      </c>
    </row>
    <row r="111">
      <c r="A111" s="4" t="inlineStr">
        <is>
          <t>Allowance for Credit Losses</t>
        </is>
      </c>
      <c r="B111" s="5" t="n">
        <v>0</v>
      </c>
      <c r="C111" s="5" t="n">
        <v>0</v>
      </c>
    </row>
    <row r="112">
      <c r="A112" s="3" t="inlineStr">
        <is>
          <t>Fair Value</t>
        </is>
      </c>
    </row>
    <row r="113">
      <c r="A113" s="4" t="inlineStr">
        <is>
          <t>Less than 12 Months</t>
        </is>
      </c>
      <c r="B113" s="5" t="n">
        <v>0</v>
      </c>
      <c r="C113" s="5" t="n">
        <v>0</v>
      </c>
    </row>
    <row r="114">
      <c r="A114" s="4" t="inlineStr">
        <is>
          <t>12 Months or Greater</t>
        </is>
      </c>
      <c r="B114" s="5" t="n">
        <v>460</v>
      </c>
      <c r="C114" s="5" t="n">
        <v>500</v>
      </c>
    </row>
    <row r="115">
      <c r="A115" s="4" t="inlineStr">
        <is>
          <t>Total</t>
        </is>
      </c>
      <c r="B115" s="5" t="n">
        <v>460</v>
      </c>
      <c r="C115" s="5" t="n">
        <v>500</v>
      </c>
    </row>
    <row r="116">
      <c r="A116" s="3" t="inlineStr">
        <is>
          <t>Unrealized Losses</t>
        </is>
      </c>
    </row>
    <row r="117">
      <c r="A117" s="4" t="inlineStr">
        <is>
          <t>Less than 12 Months</t>
        </is>
      </c>
      <c r="B117" s="5" t="n">
        <v>0</v>
      </c>
      <c r="C117" s="5" t="n">
        <v>0</v>
      </c>
    </row>
    <row r="118">
      <c r="A118" s="4" t="inlineStr">
        <is>
          <t>12 Months or Greater</t>
        </is>
      </c>
      <c r="B118" s="5" t="n">
        <v>-161</v>
      </c>
      <c r="C118" s="5" t="n">
        <v>-156</v>
      </c>
    </row>
    <row r="119">
      <c r="A119" s="4" t="inlineStr">
        <is>
          <t>Total</t>
        </is>
      </c>
      <c r="B119" s="5" t="n">
        <v>-161</v>
      </c>
      <c r="C119" s="5" t="n">
        <v>-156</v>
      </c>
    </row>
    <row r="120">
      <c r="A120" s="4" t="inlineStr">
        <is>
          <t>Asset-backed</t>
        </is>
      </c>
    </row>
    <row r="121">
      <c r="A121" s="3" t="inlineStr">
        <is>
          <t>Debt securities:</t>
        </is>
      </c>
    </row>
    <row r="122">
      <c r="A122" s="4" t="inlineStr">
        <is>
          <t>Amortized Cost</t>
        </is>
      </c>
      <c r="B122" s="5" t="n">
        <v>212305</v>
      </c>
      <c r="C122" s="5" t="n">
        <v>117889</v>
      </c>
    </row>
    <row r="123">
      <c r="A123" s="4" t="inlineStr">
        <is>
          <t>Gross Unrealized Gains</t>
        </is>
      </c>
      <c r="B123" s="5" t="n">
        <v>2194</v>
      </c>
      <c r="C123" s="5" t="n">
        <v>2635</v>
      </c>
    </row>
    <row r="124">
      <c r="A124" s="4" t="inlineStr">
        <is>
          <t>Gross Unrealized Losses</t>
        </is>
      </c>
      <c r="B124" s="5" t="n">
        <v>-685</v>
      </c>
      <c r="C124" s="5" t="n">
        <v>0</v>
      </c>
    </row>
    <row r="125">
      <c r="A125" s="4" t="inlineStr">
        <is>
          <t>Fair Value</t>
        </is>
      </c>
      <c r="B125" s="5" t="n">
        <v>213814</v>
      </c>
      <c r="C125" s="5" t="n">
        <v>120524</v>
      </c>
    </row>
    <row r="126">
      <c r="A126" s="4" t="inlineStr">
        <is>
          <t>Allowance for Credit Losses</t>
        </is>
      </c>
      <c r="B126" s="5" t="n">
        <v>0</v>
      </c>
      <c r="C126" s="6" t="n">
        <v>0</v>
      </c>
    </row>
    <row r="127">
      <c r="A127" s="3" t="inlineStr">
        <is>
          <t>Fair Value</t>
        </is>
      </c>
    </row>
    <row r="128">
      <c r="A128" s="4" t="inlineStr">
        <is>
          <t>Less than 12 Months</t>
        </is>
      </c>
      <c r="B128" s="5" t="n">
        <v>51640</v>
      </c>
    </row>
    <row r="129">
      <c r="A129" s="4" t="inlineStr">
        <is>
          <t>12 Months or Greater</t>
        </is>
      </c>
      <c r="B129" s="5" t="n">
        <v>0</v>
      </c>
    </row>
    <row r="130">
      <c r="A130" s="4" t="inlineStr">
        <is>
          <t>Total</t>
        </is>
      </c>
      <c r="B130" s="5" t="n">
        <v>51640</v>
      </c>
    </row>
    <row r="131">
      <c r="A131" s="3" t="inlineStr">
        <is>
          <t>Unrealized Losses</t>
        </is>
      </c>
    </row>
    <row r="132">
      <c r="A132" s="4" t="inlineStr">
        <is>
          <t>Less than 12 Months</t>
        </is>
      </c>
      <c r="B132" s="5" t="n">
        <v>-685</v>
      </c>
    </row>
    <row r="133">
      <c r="A133" s="4" t="inlineStr">
        <is>
          <t>12 Months or Greater</t>
        </is>
      </c>
      <c r="B133" s="5" t="n">
        <v>0</v>
      </c>
    </row>
    <row r="134">
      <c r="A134" s="4" t="inlineStr">
        <is>
          <t>Total</t>
        </is>
      </c>
      <c r="B134" s="6" t="n">
        <v>-6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stments - Contractual Maturity (Details) - USD ($) $ in Thousands</t>
        </is>
      </c>
      <c r="B1" s="2" t="inlineStr">
        <is>
          <t>Mar. 31, 2021</t>
        </is>
      </c>
      <c r="C1" s="2" t="inlineStr">
        <is>
          <t>Dec. 31, 2020</t>
        </is>
      </c>
      <c r="D1" s="2" t="inlineStr">
        <is>
          <t>Mar. 31, 2020</t>
        </is>
      </c>
      <c r="E1" s="2" t="inlineStr">
        <is>
          <t>Dec. 31, 2019</t>
        </is>
      </c>
    </row>
    <row r="2">
      <c r="A2" s="3" t="inlineStr">
        <is>
          <t>Debt Securities Available for Sale - Amortized Cost</t>
        </is>
      </c>
    </row>
    <row r="3">
      <c r="A3" s="4" t="inlineStr">
        <is>
          <t>Due in 1 year or less</t>
        </is>
      </c>
      <c r="B3" s="6" t="n">
        <v>619152</v>
      </c>
    </row>
    <row r="4">
      <c r="A4" s="4" t="inlineStr">
        <is>
          <t>Due after 1 year through 5 years</t>
        </is>
      </c>
      <c r="B4" s="5" t="n">
        <v>3916418</v>
      </c>
    </row>
    <row r="5">
      <c r="A5" s="4" t="inlineStr">
        <is>
          <t>Due after 5 years through 10 years</t>
        </is>
      </c>
      <c r="B5" s="5" t="n">
        <v>2318454</v>
      </c>
    </row>
    <row r="6">
      <c r="A6" s="4" t="inlineStr">
        <is>
          <t>Due after 10 years</t>
        </is>
      </c>
      <c r="B6" s="5" t="n">
        <v>1513797</v>
      </c>
    </row>
    <row r="7">
      <c r="A7" s="4" t="inlineStr">
        <is>
          <t>Amortized Cost</t>
        </is>
      </c>
      <c r="B7" s="5" t="n">
        <v>8367821</v>
      </c>
    </row>
    <row r="8">
      <c r="A8" s="4" t="inlineStr">
        <is>
          <t>Mortgage and asset-backed securities</t>
        </is>
      </c>
      <c r="B8" s="5" t="n">
        <v>1079446</v>
      </c>
    </row>
    <row r="9">
      <c r="A9" s="4" t="inlineStr">
        <is>
          <t>Totals before allowance for credit losses</t>
        </is>
      </c>
      <c r="B9" s="5" t="n">
        <v>9447267</v>
      </c>
      <c r="C9" s="6" t="n">
        <v>9874543</v>
      </c>
    </row>
    <row r="10">
      <c r="A10" s="4" t="inlineStr">
        <is>
          <t>Allowance for Credit Losses</t>
        </is>
      </c>
      <c r="B10" s="5" t="n">
        <v>0</v>
      </c>
      <c r="C10" s="5" t="n">
        <v>0</v>
      </c>
      <c r="D10" s="6" t="n">
        <v>0</v>
      </c>
      <c r="E10" s="6" t="n">
        <v>0</v>
      </c>
    </row>
    <row r="11">
      <c r="A11" s="4" t="inlineStr">
        <is>
          <t>Totals</t>
        </is>
      </c>
      <c r="B11" s="5" t="n">
        <v>9447267</v>
      </c>
    </row>
    <row r="12">
      <c r="A12" s="3" t="inlineStr">
        <is>
          <t>Debt Securities Available for Sale - Fair Value</t>
        </is>
      </c>
    </row>
    <row r="13">
      <c r="A13" s="4" t="inlineStr">
        <is>
          <t>Due in 1 year or less</t>
        </is>
      </c>
      <c r="B13" s="5" t="n">
        <v>627717</v>
      </c>
    </row>
    <row r="14">
      <c r="A14" s="4" t="inlineStr">
        <is>
          <t>Due after 1 year through 5 years</t>
        </is>
      </c>
      <c r="B14" s="5" t="n">
        <v>4177254</v>
      </c>
    </row>
    <row r="15">
      <c r="A15" s="4" t="inlineStr">
        <is>
          <t>Due after 5 years through 10 years</t>
        </is>
      </c>
      <c r="B15" s="5" t="n">
        <v>2500460</v>
      </c>
    </row>
    <row r="16">
      <c r="A16" s="4" t="inlineStr">
        <is>
          <t>Due after 10 years</t>
        </is>
      </c>
      <c r="B16" s="5" t="n">
        <v>1586048</v>
      </c>
    </row>
    <row r="17">
      <c r="A17" s="4" t="inlineStr">
        <is>
          <t>Fair Value</t>
        </is>
      </c>
      <c r="B17" s="5" t="n">
        <v>8891479</v>
      </c>
    </row>
    <row r="18">
      <c r="A18" s="4" t="inlineStr">
        <is>
          <t>Mortgage and asset-backed securities</t>
        </is>
      </c>
      <c r="B18" s="5" t="n">
        <v>1122872</v>
      </c>
    </row>
    <row r="19">
      <c r="A19" s="4" t="inlineStr">
        <is>
          <t>Total</t>
        </is>
      </c>
      <c r="B19" s="6" t="n">
        <v>10014351</v>
      </c>
      <c r="C19" s="6" t="n">
        <v>107709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Debt Securities Allowance For Credit Losses (Details) - USD ($) $ in Thousands</t>
        </is>
      </c>
      <c r="B1" s="2" t="inlineStr">
        <is>
          <t>3 Months Ended</t>
        </is>
      </c>
    </row>
    <row r="2">
      <c r="B2" s="2" t="inlineStr">
        <is>
          <t>Mar. 31, 2021</t>
        </is>
      </c>
      <c r="C2" s="2" t="inlineStr">
        <is>
          <t>Mar. 31, 2020</t>
        </is>
      </c>
    </row>
    <row r="3">
      <c r="A3" s="3" t="inlineStr">
        <is>
          <t>Debt Securities Held-to-Maturity</t>
        </is>
      </c>
    </row>
    <row r="4">
      <c r="A4" s="4" t="inlineStr">
        <is>
          <t>Beginning balance</t>
        </is>
      </c>
      <c r="B4" s="6" t="n">
        <v>0</v>
      </c>
      <c r="C4" s="6" t="n">
        <v>0</v>
      </c>
    </row>
    <row r="5">
      <c r="A5" s="4" t="inlineStr">
        <is>
          <t>(Releases)/provision during period</t>
        </is>
      </c>
      <c r="B5" s="5" t="n">
        <v>0</v>
      </c>
      <c r="C5" s="5" t="n">
        <v>2705</v>
      </c>
    </row>
    <row r="6">
      <c r="A6" s="4" t="inlineStr">
        <is>
          <t>Ending balance</t>
        </is>
      </c>
      <c r="B6" s="5" t="n">
        <v>0</v>
      </c>
      <c r="C6" s="5" t="n">
        <v>6039</v>
      </c>
    </row>
    <row r="7">
      <c r="A7" s="3" t="inlineStr">
        <is>
          <t>Debt Securities Available-for-Sale</t>
        </is>
      </c>
    </row>
    <row r="8">
      <c r="A8" s="4" t="inlineStr">
        <is>
          <t>Beginning balance</t>
        </is>
      </c>
      <c r="B8" s="5" t="n">
        <v>0</v>
      </c>
      <c r="C8" s="5" t="n">
        <v>0</v>
      </c>
    </row>
    <row r="9">
      <c r="A9" s="4" t="inlineStr">
        <is>
          <t>(Releases)/provision during period</t>
        </is>
      </c>
      <c r="B9" s="5" t="n">
        <v>0</v>
      </c>
      <c r="C9" s="5" t="n">
        <v>0</v>
      </c>
    </row>
    <row r="10">
      <c r="A10" s="4" t="inlineStr">
        <is>
          <t>Ending balance</t>
        </is>
      </c>
      <c r="B10" s="5" t="n">
        <v>0</v>
      </c>
      <c r="C10" s="5" t="n">
        <v>0</v>
      </c>
    </row>
    <row r="11">
      <c r="A11" s="4" t="inlineStr">
        <is>
          <t>Cumulative Effect, Period Of Adoption, Adjustment</t>
        </is>
      </c>
    </row>
    <row r="12">
      <c r="A12" s="3" t="inlineStr">
        <is>
          <t>Debt Securities Held-to-Maturity</t>
        </is>
      </c>
    </row>
    <row r="13">
      <c r="A13" s="4" t="inlineStr">
        <is>
          <t>Beginning balance</t>
        </is>
      </c>
      <c r="B13" s="5" t="n">
        <v>0</v>
      </c>
      <c r="C13" s="5" t="n">
        <v>3334</v>
      </c>
    </row>
    <row r="14">
      <c r="A14" s="3" t="inlineStr">
        <is>
          <t>Debt Securities Available-for-Sale</t>
        </is>
      </c>
    </row>
    <row r="15">
      <c r="A15" s="4" t="inlineStr">
        <is>
          <t>Beginning balance</t>
        </is>
      </c>
      <c r="B15" s="6" t="n">
        <v>0</v>
      </c>
      <c r="C1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Mortgage Loans and Real Estate (Details) - USD ($) $ in Thousands</t>
        </is>
      </c>
      <c r="B1" s="2" t="inlineStr">
        <is>
          <t>3 Months Ended</t>
        </is>
      </c>
      <c r="C1" s="2" t="inlineStr">
        <is>
          <t>12 Months Ended</t>
        </is>
      </c>
    </row>
    <row r="2">
      <c r="B2" s="2" t="inlineStr">
        <is>
          <t>Mar. 31, 2021</t>
        </is>
      </c>
      <c r="C2" s="2" t="inlineStr">
        <is>
          <t>Dec. 31, 2020</t>
        </is>
      </c>
      <c r="D2" s="2" t="inlineStr">
        <is>
          <t>Mar. 31, 2021</t>
        </is>
      </c>
      <c r="E2" s="2" t="inlineStr">
        <is>
          <t>Dec. 31, 2020</t>
        </is>
      </c>
    </row>
    <row r="3">
      <c r="A3" s="3" t="inlineStr">
        <is>
          <t>SEC Schedule, 12-29, Real Estate Companies, Investment in Mortgage Loans on Real Estate [Line Items]</t>
        </is>
      </c>
    </row>
    <row r="4">
      <c r="A4" s="4" t="inlineStr">
        <is>
          <t>Allowance for credit losses</t>
        </is>
      </c>
      <c r="B4" s="6" t="n">
        <v>-2486</v>
      </c>
      <c r="C4" s="6" t="n">
        <v>-2486</v>
      </c>
      <c r="D4" s="6" t="n">
        <v>-3033</v>
      </c>
      <c r="E4" s="6" t="n">
        <v>-2486</v>
      </c>
    </row>
    <row r="5">
      <c r="A5" s="4" t="inlineStr">
        <is>
          <t>Totals</t>
        </is>
      </c>
      <c r="D5" s="5" t="n">
        <v>377495</v>
      </c>
      <c r="E5" s="5" t="n">
        <v>332521</v>
      </c>
    </row>
    <row r="6">
      <c r="A6" s="3" t="inlineStr">
        <is>
          <t>Allowance for Loan and Lease Losses [Roll Forward]</t>
        </is>
      </c>
    </row>
    <row r="7">
      <c r="A7" s="4" t="inlineStr">
        <is>
          <t>Balance, beginning of the period</t>
        </is>
      </c>
      <c r="B7" s="5" t="n">
        <v>2486</v>
      </c>
    </row>
    <row r="8">
      <c r="A8" s="4" t="inlineStr">
        <is>
          <t>Total ending allowance for credit losses</t>
        </is>
      </c>
      <c r="B8" s="5" t="n">
        <v>3033</v>
      </c>
      <c r="C8" s="5" t="n">
        <v>2486</v>
      </c>
    </row>
    <row r="9">
      <c r="A9" s="4" t="inlineStr">
        <is>
          <t>Provision January 1, 2020 for adoption of new accounting guidance</t>
        </is>
      </c>
    </row>
    <row r="10">
      <c r="A10" s="3" t="inlineStr">
        <is>
          <t>SEC Schedule, 12-29, Real Estate Companies, Investment in Mortgage Loans on Real Estate [Line Items]</t>
        </is>
      </c>
    </row>
    <row r="11">
      <c r="A11" s="4" t="inlineStr">
        <is>
          <t>Allowance for credit losses</t>
        </is>
      </c>
      <c r="C11" s="5" t="n">
        <v>-1200</v>
      </c>
    </row>
    <row r="12">
      <c r="A12" s="3" t="inlineStr">
        <is>
          <t>Allowance for Loan and Lease Losses [Roll Forward]</t>
        </is>
      </c>
    </row>
    <row r="13">
      <c r="A13" s="4" t="inlineStr">
        <is>
          <t>Balance, beginning of the period</t>
        </is>
      </c>
      <c r="C13" s="5" t="n">
        <v>1200</v>
      </c>
    </row>
    <row r="14">
      <c r="A14" s="4" t="inlineStr">
        <is>
          <t>Commercial Real Estate</t>
        </is>
      </c>
    </row>
    <row r="15">
      <c r="A15" s="3" t="inlineStr">
        <is>
          <t>SEC Schedule, 12-29, Real Estate Companies, Investment in Mortgage Loans on Real Estate [Line Items]</t>
        </is>
      </c>
    </row>
    <row r="16">
      <c r="A16" s="4" t="inlineStr">
        <is>
          <t>Mortgage loan, amount</t>
        </is>
      </c>
      <c r="D16" s="5" t="n">
        <v>380528</v>
      </c>
      <c r="E16" s="5" t="n">
        <v>335007</v>
      </c>
    </row>
    <row r="17">
      <c r="A17" s="4" t="inlineStr">
        <is>
          <t>Allowance for credit losses</t>
        </is>
      </c>
      <c r="B17" s="5" t="n">
        <v>-2486</v>
      </c>
      <c r="C17" s="5" t="n">
        <v>-675</v>
      </c>
      <c r="D17" s="5" t="n">
        <v>-3033</v>
      </c>
      <c r="E17" s="5" t="n">
        <v>-2486</v>
      </c>
    </row>
    <row r="18">
      <c r="A18" s="4" t="inlineStr">
        <is>
          <t>Totals</t>
        </is>
      </c>
      <c r="D18" s="6" t="n">
        <v>377495</v>
      </c>
      <c r="E18" s="6" t="n">
        <v>332521</v>
      </c>
    </row>
    <row r="19">
      <c r="A19" s="4" t="inlineStr">
        <is>
          <t>Mortgage loans, percentage</t>
        </is>
      </c>
      <c r="D19" s="4" t="inlineStr">
        <is>
          <t>100.00%</t>
        </is>
      </c>
      <c r="E19" s="4" t="inlineStr">
        <is>
          <t>100.00%</t>
        </is>
      </c>
    </row>
    <row r="20">
      <c r="A20" s="4" t="inlineStr">
        <is>
          <t>Allowance for credit losses</t>
        </is>
      </c>
      <c r="D20" s="4" t="inlineStr">
        <is>
          <t>(0.80%)</t>
        </is>
      </c>
      <c r="E20" s="4" t="inlineStr">
        <is>
          <t>(0.70%)</t>
        </is>
      </c>
    </row>
    <row r="21">
      <c r="A21" s="4" t="inlineStr">
        <is>
          <t>Totals, percentage</t>
        </is>
      </c>
      <c r="D21" s="4" t="inlineStr">
        <is>
          <t>99.20%</t>
        </is>
      </c>
      <c r="E21" s="4" t="inlineStr">
        <is>
          <t>99.30%</t>
        </is>
      </c>
    </row>
    <row r="22">
      <c r="A22" s="3" t="inlineStr">
        <is>
          <t>Allowance for Loan and Lease Losses [Roll Forward]</t>
        </is>
      </c>
    </row>
    <row r="23">
      <c r="A23" s="4" t="inlineStr">
        <is>
          <t>Balance, beginning of the period</t>
        </is>
      </c>
      <c r="B23" s="5" t="n">
        <v>2486</v>
      </c>
      <c r="C23" s="5" t="n">
        <v>675</v>
      </c>
    </row>
    <row r="24">
      <c r="A24" s="4" t="inlineStr">
        <is>
          <t>Provision</t>
        </is>
      </c>
      <c r="B24" s="5" t="n">
        <v>547</v>
      </c>
      <c r="C24" s="5" t="n">
        <v>1307</v>
      </c>
    </row>
    <row r="25">
      <c r="A25" s="4" t="inlineStr">
        <is>
          <t>Releases</t>
        </is>
      </c>
      <c r="B25" s="5" t="n">
        <v>0</v>
      </c>
      <c r="C25" s="5" t="n">
        <v>0</v>
      </c>
    </row>
    <row r="26">
      <c r="A26" s="4" t="inlineStr">
        <is>
          <t>Total ending allowance for credit losses</t>
        </is>
      </c>
      <c r="B26" s="5" t="n">
        <v>3033</v>
      </c>
      <c r="C26" s="5" t="n">
        <v>2486</v>
      </c>
    </row>
    <row r="27">
      <c r="A27" s="4" t="inlineStr">
        <is>
          <t>Commercial Real Estate | Provision January 1, 2020 for adoption of new accounting guidance</t>
        </is>
      </c>
    </row>
    <row r="28">
      <c r="A28" s="3" t="inlineStr">
        <is>
          <t>SEC Schedule, 12-29, Real Estate Companies, Investment in Mortgage Loans on Real Estate [Line Items]</t>
        </is>
      </c>
    </row>
    <row r="29">
      <c r="A29" s="4" t="inlineStr">
        <is>
          <t>Allowance for credit losses</t>
        </is>
      </c>
      <c r="B29" s="5" t="n">
        <v>0</v>
      </c>
      <c r="C29" s="5" t="n">
        <v>-504</v>
      </c>
      <c r="E29" s="6" t="n">
        <v>0</v>
      </c>
    </row>
    <row r="30">
      <c r="A30" s="3" t="inlineStr">
        <is>
          <t>Allowance for Loan and Lease Losses [Roll Forward]</t>
        </is>
      </c>
    </row>
    <row r="31">
      <c r="A31" s="4" t="inlineStr">
        <is>
          <t>Balance, beginning of the period</t>
        </is>
      </c>
      <c r="B31" s="6" t="n">
        <v>0</v>
      </c>
      <c r="C31" s="5" t="n">
        <v>504</v>
      </c>
    </row>
    <row r="32">
      <c r="A32" s="4" t="inlineStr">
        <is>
          <t>Total ending allowance for credit losses</t>
        </is>
      </c>
      <c r="C32" s="6" t="n">
        <v>0</v>
      </c>
    </row>
    <row r="33">
      <c r="A33" s="4" t="inlineStr">
        <is>
          <t>Commercial Real Estate | Less than 50%</t>
        </is>
      </c>
    </row>
    <row r="34">
      <c r="A34" s="3" t="inlineStr">
        <is>
          <t>SEC Schedule, 12-29, Real Estate Companies, Investment in Mortgage Loans on Real Estate [Line Items]</t>
        </is>
      </c>
    </row>
    <row r="35">
      <c r="A35" s="4" t="inlineStr">
        <is>
          <t>Mortgage loan, amount</t>
        </is>
      </c>
      <c r="D35" s="6" t="n">
        <v>102883</v>
      </c>
      <c r="E35" s="6" t="n">
        <v>66635</v>
      </c>
    </row>
    <row r="36">
      <c r="A36" s="4" t="inlineStr">
        <is>
          <t>Mortgage loans, percentage</t>
        </is>
      </c>
      <c r="D36" s="4" t="inlineStr">
        <is>
          <t>27.00%</t>
        </is>
      </c>
      <c r="E36" s="4" t="inlineStr">
        <is>
          <t>19.90%</t>
        </is>
      </c>
    </row>
    <row r="37">
      <c r="A37" s="4" t="inlineStr">
        <is>
          <t>Commercial Real Estate | 50% to 60%</t>
        </is>
      </c>
    </row>
    <row r="38">
      <c r="A38" s="3" t="inlineStr">
        <is>
          <t>SEC Schedule, 12-29, Real Estate Companies, Investment in Mortgage Loans on Real Estate [Line Items]</t>
        </is>
      </c>
    </row>
    <row r="39">
      <c r="A39" s="4" t="inlineStr">
        <is>
          <t>Mortgage loan, amount</t>
        </is>
      </c>
      <c r="D39" s="6" t="n">
        <v>77267</v>
      </c>
      <c r="E39" s="6" t="n">
        <v>64536</v>
      </c>
    </row>
    <row r="40">
      <c r="A40" s="4" t="inlineStr">
        <is>
          <t>Mortgage loans, percentage</t>
        </is>
      </c>
      <c r="D40" s="4" t="inlineStr">
        <is>
          <t>20.30%</t>
        </is>
      </c>
      <c r="E40" s="4" t="inlineStr">
        <is>
          <t>19.30%</t>
        </is>
      </c>
    </row>
    <row r="41">
      <c r="A41" s="4" t="inlineStr">
        <is>
          <t>Commercial Real Estate | 60% to 70%</t>
        </is>
      </c>
    </row>
    <row r="42">
      <c r="A42" s="3" t="inlineStr">
        <is>
          <t>SEC Schedule, 12-29, Real Estate Companies, Investment in Mortgage Loans on Real Estate [Line Items]</t>
        </is>
      </c>
    </row>
    <row r="43">
      <c r="A43" s="4" t="inlineStr">
        <is>
          <t>Mortgage loan, amount</t>
        </is>
      </c>
      <c r="D43" s="6" t="n">
        <v>156087</v>
      </c>
      <c r="E43" s="6" t="n">
        <v>153414</v>
      </c>
    </row>
    <row r="44">
      <c r="A44" s="4" t="inlineStr">
        <is>
          <t>Mortgage loans, percentage</t>
        </is>
      </c>
      <c r="D44" s="4" t="inlineStr">
        <is>
          <t>41.00%</t>
        </is>
      </c>
      <c r="E44" s="4" t="inlineStr">
        <is>
          <t>45.80%</t>
        </is>
      </c>
    </row>
    <row r="45">
      <c r="A45" s="4" t="inlineStr">
        <is>
          <t>Commercial Real Estate | 70% to 80%</t>
        </is>
      </c>
    </row>
    <row r="46">
      <c r="A46" s="3" t="inlineStr">
        <is>
          <t>SEC Schedule, 12-29, Real Estate Companies, Investment in Mortgage Loans on Real Estate [Line Items]</t>
        </is>
      </c>
    </row>
    <row r="47">
      <c r="A47" s="4" t="inlineStr">
        <is>
          <t>Mortgage loan, amount</t>
        </is>
      </c>
      <c r="D47" s="6" t="n">
        <v>44291</v>
      </c>
      <c r="E47" s="6" t="n">
        <v>50422</v>
      </c>
    </row>
    <row r="48">
      <c r="A48" s="4" t="inlineStr">
        <is>
          <t>Mortgage loans, percentage</t>
        </is>
      </c>
      <c r="D48" s="4" t="inlineStr">
        <is>
          <t>11.70%</t>
        </is>
      </c>
      <c r="E48" s="4" t="inlineStr">
        <is>
          <t>15.00%</t>
        </is>
      </c>
    </row>
    <row r="49">
      <c r="A49" s="4" t="inlineStr">
        <is>
          <t>Commercial Real Estate | 80% to 90%</t>
        </is>
      </c>
    </row>
    <row r="50">
      <c r="A50" s="3" t="inlineStr">
        <is>
          <t>SEC Schedule, 12-29, Real Estate Companies, Investment in Mortgage Loans on Real Estate [Line Items]</t>
        </is>
      </c>
    </row>
    <row r="51">
      <c r="A51" s="4" t="inlineStr">
        <is>
          <t>Mortgage loan, amount</t>
        </is>
      </c>
      <c r="D51" s="6" t="n">
        <v>0</v>
      </c>
      <c r="E51" s="6" t="n">
        <v>0</v>
      </c>
    </row>
    <row r="52">
      <c r="A52" s="4" t="inlineStr">
        <is>
          <t>Mortgage loans, percentage</t>
        </is>
      </c>
      <c r="D52" s="4" t="inlineStr">
        <is>
          <t>0.00%</t>
        </is>
      </c>
      <c r="E52" s="4" t="inlineStr">
        <is>
          <t>0.00%</t>
        </is>
      </c>
    </row>
    <row r="53">
      <c r="A53" s="4" t="inlineStr">
        <is>
          <t>Commercial Real Estate | Greater than 90%</t>
        </is>
      </c>
    </row>
    <row r="54">
      <c r="A54" s="3" t="inlineStr">
        <is>
          <t>SEC Schedule, 12-29, Real Estate Companies, Investment in Mortgage Loans on Real Estate [Line Items]</t>
        </is>
      </c>
    </row>
    <row r="55">
      <c r="A55" s="4" t="inlineStr">
        <is>
          <t>Mortgage loan, amount</t>
        </is>
      </c>
      <c r="D55" s="6" t="n">
        <v>0</v>
      </c>
      <c r="E55" s="6" t="n">
        <v>0</v>
      </c>
    </row>
    <row r="56">
      <c r="A56" s="4" t="inlineStr">
        <is>
          <t>Mortgage loans, percentage</t>
        </is>
      </c>
      <c r="D56" s="4" t="inlineStr">
        <is>
          <t>0.00%</t>
        </is>
      </c>
      <c r="E56"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ssets and Liabilities Measured on Recurring Basis (Details) - USD ($) $ in Thousands</t>
        </is>
      </c>
      <c r="B1" s="2" t="inlineStr">
        <is>
          <t>3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Debt securities, available-for-sale</t>
        </is>
      </c>
      <c r="B4" s="6" t="n">
        <v>10014351</v>
      </c>
      <c r="C4" s="6" t="n">
        <v>10770923</v>
      </c>
    </row>
    <row r="5">
      <c r="A5" s="4" t="inlineStr">
        <is>
          <t>Debt securities, trading</t>
        </is>
      </c>
      <c r="B5" s="5" t="n">
        <v>654333</v>
      </c>
      <c r="C5" s="5" t="n">
        <v>0</v>
      </c>
    </row>
    <row r="6">
      <c r="A6" s="4" t="inlineStr">
        <is>
          <t>Equity securities</t>
        </is>
      </c>
      <c r="B6" s="5" t="n">
        <v>19120</v>
      </c>
      <c r="C6" s="5" t="n">
        <v>17744</v>
      </c>
    </row>
    <row r="7">
      <c r="A7" s="4" t="inlineStr">
        <is>
          <t>Derivatives, index options</t>
        </is>
      </c>
      <c r="B7" s="5" t="n">
        <v>137130</v>
      </c>
      <c r="C7" s="5" t="n">
        <v>132821</v>
      </c>
    </row>
    <row r="8">
      <c r="A8" s="4" t="inlineStr">
        <is>
          <t>Total assets</t>
        </is>
      </c>
      <c r="B8" s="5" t="n">
        <v>10824934</v>
      </c>
      <c r="C8" s="5" t="n">
        <v>10921488</v>
      </c>
    </row>
    <row r="9">
      <c r="A9" s="4" t="inlineStr">
        <is>
          <t>Policyholder account balances</t>
        </is>
      </c>
      <c r="B9" s="5" t="n">
        <v>168902</v>
      </c>
      <c r="C9" s="5" t="n">
        <v>161351</v>
      </c>
    </row>
    <row r="10">
      <c r="A10" s="4" t="inlineStr">
        <is>
          <t>Other liabilities</t>
        </is>
      </c>
      <c r="B10" s="5" t="n">
        <v>-60471</v>
      </c>
      <c r="C10" s="5" t="n">
        <v>6202</v>
      </c>
    </row>
    <row r="11">
      <c r="A11" s="4" t="inlineStr">
        <is>
          <t>Total liabilities</t>
        </is>
      </c>
      <c r="B11" s="6" t="n">
        <v>108431</v>
      </c>
      <c r="C11" s="6" t="n">
        <v>167553</v>
      </c>
    </row>
    <row r="12">
      <c r="A12" s="4" t="inlineStr">
        <is>
          <t>Percent of total</t>
        </is>
      </c>
      <c r="B12" s="4" t="inlineStr">
        <is>
          <t>100.00%</t>
        </is>
      </c>
      <c r="C12" s="4" t="inlineStr">
        <is>
          <t>100.00%</t>
        </is>
      </c>
    </row>
    <row r="13">
      <c r="A13" s="4" t="inlineStr">
        <is>
          <t>Transfer from Level 2 to Level 3 for debt securities available for sale</t>
        </is>
      </c>
      <c r="B13" s="6" t="n">
        <v>0</v>
      </c>
    </row>
    <row r="14">
      <c r="A14" s="4" t="inlineStr">
        <is>
          <t>Level 1</t>
        </is>
      </c>
    </row>
    <row r="15">
      <c r="A15" s="3" t="inlineStr">
        <is>
          <t>Fair Value, Assets and Liabilities Measured on Recurring and Nonrecurring Basis [Line Items]</t>
        </is>
      </c>
    </row>
    <row r="16">
      <c r="A16" s="4" t="inlineStr">
        <is>
          <t>Debt securities, available-for-sale</t>
        </is>
      </c>
      <c r="B16" s="5" t="n">
        <v>0</v>
      </c>
      <c r="C16" s="6" t="n">
        <v>0</v>
      </c>
    </row>
    <row r="17">
      <c r="A17" s="4" t="inlineStr">
        <is>
          <t>Debt securities, trading</t>
        </is>
      </c>
      <c r="B17" s="5" t="n">
        <v>0</v>
      </c>
    </row>
    <row r="18">
      <c r="A18" s="4" t="inlineStr">
        <is>
          <t>Equity securities</t>
        </is>
      </c>
      <c r="B18" s="5" t="n">
        <v>19120</v>
      </c>
      <c r="C18" s="5" t="n">
        <v>17744</v>
      </c>
    </row>
    <row r="19">
      <c r="A19" s="4" t="inlineStr">
        <is>
          <t>Derivatives, index options</t>
        </is>
      </c>
      <c r="B19" s="5" t="n">
        <v>0</v>
      </c>
      <c r="C19" s="5" t="n">
        <v>0</v>
      </c>
    </row>
    <row r="20">
      <c r="A20" s="4" t="inlineStr">
        <is>
          <t>Total assets</t>
        </is>
      </c>
      <c r="B20" s="5" t="n">
        <v>19120</v>
      </c>
      <c r="C20" s="5" t="n">
        <v>17744</v>
      </c>
    </row>
    <row r="21">
      <c r="A21" s="4" t="inlineStr">
        <is>
          <t>Policyholder account balances</t>
        </is>
      </c>
      <c r="B21" s="5" t="n">
        <v>0</v>
      </c>
      <c r="C21" s="5" t="n">
        <v>0</v>
      </c>
    </row>
    <row r="22">
      <c r="A22" s="4" t="inlineStr">
        <is>
          <t>Other liabilities</t>
        </is>
      </c>
      <c r="B22" s="5" t="n">
        <v>0</v>
      </c>
      <c r="C22" s="5" t="n">
        <v>0</v>
      </c>
    </row>
    <row r="23">
      <c r="A23" s="4" t="inlineStr">
        <is>
          <t>Total liabilities</t>
        </is>
      </c>
      <c r="B23" s="6" t="n">
        <v>0</v>
      </c>
      <c r="C23" s="6" t="n">
        <v>0</v>
      </c>
    </row>
    <row r="24">
      <c r="A24" s="4" t="inlineStr">
        <is>
          <t>Percent of total</t>
        </is>
      </c>
      <c r="B24" s="4" t="inlineStr">
        <is>
          <t>0.20%</t>
        </is>
      </c>
      <c r="C24" s="4" t="inlineStr">
        <is>
          <t>0.20%</t>
        </is>
      </c>
    </row>
    <row r="25">
      <c r="A25" s="4" t="inlineStr">
        <is>
          <t>Level 2</t>
        </is>
      </c>
    </row>
    <row r="26">
      <c r="A26" s="3" t="inlineStr">
        <is>
          <t>Fair Value, Assets and Liabilities Measured on Recurring and Nonrecurring Basis [Line Items]</t>
        </is>
      </c>
    </row>
    <row r="27">
      <c r="A27" s="4" t="inlineStr">
        <is>
          <t>Debt securities, available-for-sale</t>
        </is>
      </c>
      <c r="B27" s="6" t="n">
        <v>10014351</v>
      </c>
      <c r="C27" s="6" t="n">
        <v>10770923</v>
      </c>
    </row>
    <row r="28">
      <c r="A28" s="4" t="inlineStr">
        <is>
          <t>Debt securities, trading</t>
        </is>
      </c>
      <c r="B28" s="5" t="n">
        <v>654333</v>
      </c>
    </row>
    <row r="29">
      <c r="A29" s="4" t="inlineStr">
        <is>
          <t>Equity securities</t>
        </is>
      </c>
      <c r="B29" s="5" t="n">
        <v>0</v>
      </c>
      <c r="C29" s="5" t="n">
        <v>0</v>
      </c>
    </row>
    <row r="30">
      <c r="A30" s="4" t="inlineStr">
        <is>
          <t>Derivatives, index options</t>
        </is>
      </c>
      <c r="B30" s="5" t="n">
        <v>0</v>
      </c>
      <c r="C30" s="5" t="n">
        <v>0</v>
      </c>
    </row>
    <row r="31">
      <c r="A31" s="4" t="inlineStr">
        <is>
          <t>Total assets</t>
        </is>
      </c>
      <c r="B31" s="5" t="n">
        <v>10668684</v>
      </c>
      <c r="C31" s="5" t="n">
        <v>10770923</v>
      </c>
    </row>
    <row r="32">
      <c r="A32" s="4" t="inlineStr">
        <is>
          <t>Policyholder account balances</t>
        </is>
      </c>
      <c r="B32" s="5" t="n">
        <v>0</v>
      </c>
      <c r="C32" s="5" t="n">
        <v>0</v>
      </c>
    </row>
    <row r="33">
      <c r="A33" s="4" t="inlineStr">
        <is>
          <t>Other liabilities</t>
        </is>
      </c>
      <c r="B33" s="5" t="n">
        <v>-70370</v>
      </c>
      <c r="C33" s="5" t="n">
        <v>0</v>
      </c>
    </row>
    <row r="34">
      <c r="A34" s="4" t="inlineStr">
        <is>
          <t>Total liabilities</t>
        </is>
      </c>
      <c r="B34" s="6" t="n">
        <v>-70370</v>
      </c>
      <c r="C34" s="6" t="n">
        <v>0</v>
      </c>
    </row>
    <row r="35">
      <c r="A35" s="4" t="inlineStr">
        <is>
          <t>Percent of total</t>
        </is>
      </c>
      <c r="B35" s="4" t="inlineStr">
        <is>
          <t>98.50%</t>
        </is>
      </c>
      <c r="C35" s="4" t="inlineStr">
        <is>
          <t>98.60%</t>
        </is>
      </c>
    </row>
    <row r="36">
      <c r="A36" s="4" t="inlineStr">
        <is>
          <t>Level 3</t>
        </is>
      </c>
    </row>
    <row r="37">
      <c r="A37" s="3" t="inlineStr">
        <is>
          <t>Fair Value, Assets and Liabilities Measured on Recurring and Nonrecurring Basis [Line Items]</t>
        </is>
      </c>
    </row>
    <row r="38">
      <c r="A38" s="4" t="inlineStr">
        <is>
          <t>Debt securities, available-for-sale</t>
        </is>
      </c>
      <c r="B38" s="6" t="n">
        <v>0</v>
      </c>
      <c r="C38" s="6" t="n">
        <v>0</v>
      </c>
    </row>
    <row r="39">
      <c r="A39" s="4" t="inlineStr">
        <is>
          <t>Debt securities, trading</t>
        </is>
      </c>
      <c r="B39" s="5" t="n">
        <v>0</v>
      </c>
    </row>
    <row r="40">
      <c r="A40" s="4" t="inlineStr">
        <is>
          <t>Equity securities</t>
        </is>
      </c>
      <c r="B40" s="5" t="n">
        <v>0</v>
      </c>
      <c r="C40" s="5" t="n">
        <v>0</v>
      </c>
    </row>
    <row r="41">
      <c r="A41" s="4" t="inlineStr">
        <is>
          <t>Derivatives, index options</t>
        </is>
      </c>
      <c r="B41" s="5" t="n">
        <v>137130</v>
      </c>
      <c r="C41" s="5" t="n">
        <v>132821</v>
      </c>
    </row>
    <row r="42">
      <c r="A42" s="4" t="inlineStr">
        <is>
          <t>Total assets</t>
        </is>
      </c>
      <c r="B42" s="5" t="n">
        <v>137130</v>
      </c>
      <c r="C42" s="5" t="n">
        <v>132821</v>
      </c>
    </row>
    <row r="43">
      <c r="A43" s="4" t="inlineStr">
        <is>
          <t>Policyholder account balances</t>
        </is>
      </c>
      <c r="B43" s="5" t="n">
        <v>168902</v>
      </c>
      <c r="C43" s="5" t="n">
        <v>161351</v>
      </c>
    </row>
    <row r="44">
      <c r="A44" s="4" t="inlineStr">
        <is>
          <t>Other liabilities</t>
        </is>
      </c>
      <c r="B44" s="5" t="n">
        <v>9899</v>
      </c>
      <c r="C44" s="5" t="n">
        <v>6202</v>
      </c>
    </row>
    <row r="45">
      <c r="A45" s="4" t="inlineStr">
        <is>
          <t>Total liabilities</t>
        </is>
      </c>
      <c r="B45" s="6" t="n">
        <v>178801</v>
      </c>
      <c r="C45" s="6" t="n">
        <v>167553</v>
      </c>
    </row>
    <row r="46">
      <c r="A46" s="4" t="inlineStr">
        <is>
          <t>Percent of total</t>
        </is>
      </c>
      <c r="B46" s="4" t="inlineStr">
        <is>
          <t>1.30%</t>
        </is>
      </c>
      <c r="C46" s="4" t="inlineStr">
        <is>
          <t>1.20%</t>
        </is>
      </c>
    </row>
    <row r="47">
      <c r="A47" s="4" t="inlineStr">
        <is>
          <t>Priced by third-party vendors</t>
        </is>
      </c>
    </row>
    <row r="48">
      <c r="A48" s="3" t="inlineStr">
        <is>
          <t>Fair Value, Assets and Liabilities Measured on Recurring and Nonrecurring Basis [Line Items]</t>
        </is>
      </c>
    </row>
    <row r="49">
      <c r="A49" s="4" t="inlineStr">
        <is>
          <t>Debt securities, available-for-sale</t>
        </is>
      </c>
      <c r="B49" s="6" t="n">
        <v>10014351</v>
      </c>
      <c r="C49" s="6" t="n">
        <v>10770923</v>
      </c>
    </row>
    <row r="50">
      <c r="A50" s="4" t="inlineStr">
        <is>
          <t>Debt securities, trading</t>
        </is>
      </c>
      <c r="B50" s="5" t="n">
        <v>654333</v>
      </c>
    </row>
    <row r="51">
      <c r="A51" s="4" t="inlineStr">
        <is>
          <t>Equity securities</t>
        </is>
      </c>
      <c r="B51" s="5" t="n">
        <v>19120</v>
      </c>
      <c r="C51" s="5" t="n">
        <v>17744</v>
      </c>
    </row>
    <row r="52">
      <c r="A52" s="4" t="inlineStr">
        <is>
          <t>Derivatives, index options</t>
        </is>
      </c>
      <c r="B52" s="5" t="n">
        <v>137130</v>
      </c>
      <c r="C52" s="5" t="n">
        <v>132821</v>
      </c>
    </row>
    <row r="53">
      <c r="A53" s="4" t="inlineStr">
        <is>
          <t>Priced by third-party vendors | Level 1</t>
        </is>
      </c>
    </row>
    <row r="54">
      <c r="A54" s="3" t="inlineStr">
        <is>
          <t>Fair Value, Assets and Liabilities Measured on Recurring and Nonrecurring Basis [Line Items]</t>
        </is>
      </c>
    </row>
    <row r="55">
      <c r="A55" s="4" t="inlineStr">
        <is>
          <t>Debt securities, available-for-sale</t>
        </is>
      </c>
      <c r="B55" s="5" t="n">
        <v>0</v>
      </c>
      <c r="C55" s="5" t="n">
        <v>0</v>
      </c>
    </row>
    <row r="56">
      <c r="A56" s="4" t="inlineStr">
        <is>
          <t>Debt securities, trading</t>
        </is>
      </c>
      <c r="B56" s="5" t="n">
        <v>0</v>
      </c>
    </row>
    <row r="57">
      <c r="A57" s="4" t="inlineStr">
        <is>
          <t>Equity securities</t>
        </is>
      </c>
      <c r="B57" s="5" t="n">
        <v>19120</v>
      </c>
      <c r="C57" s="5" t="n">
        <v>17744</v>
      </c>
    </row>
    <row r="58">
      <c r="A58" s="4" t="inlineStr">
        <is>
          <t>Derivatives, index options</t>
        </is>
      </c>
      <c r="B58" s="5" t="n">
        <v>0</v>
      </c>
      <c r="C58" s="5" t="n">
        <v>0</v>
      </c>
    </row>
    <row r="59">
      <c r="A59" s="4" t="inlineStr">
        <is>
          <t>Priced by third-party vendors | Level 2</t>
        </is>
      </c>
    </row>
    <row r="60">
      <c r="A60" s="3" t="inlineStr">
        <is>
          <t>Fair Value, Assets and Liabilities Measured on Recurring and Nonrecurring Basis [Line Items]</t>
        </is>
      </c>
    </row>
    <row r="61">
      <c r="A61" s="4" t="inlineStr">
        <is>
          <t>Debt securities, available-for-sale</t>
        </is>
      </c>
      <c r="B61" s="5" t="n">
        <v>10014351</v>
      </c>
      <c r="C61" s="5" t="n">
        <v>10770923</v>
      </c>
    </row>
    <row r="62">
      <c r="A62" s="4" t="inlineStr">
        <is>
          <t>Debt securities, trading</t>
        </is>
      </c>
      <c r="B62" s="5" t="n">
        <v>654333</v>
      </c>
    </row>
    <row r="63">
      <c r="A63" s="4" t="inlineStr">
        <is>
          <t>Equity securities</t>
        </is>
      </c>
      <c r="B63" s="5" t="n">
        <v>0</v>
      </c>
      <c r="C63" s="5" t="n">
        <v>0</v>
      </c>
    </row>
    <row r="64">
      <c r="A64" s="4" t="inlineStr">
        <is>
          <t>Derivatives, index options</t>
        </is>
      </c>
      <c r="B64" s="5" t="n">
        <v>0</v>
      </c>
      <c r="C64" s="5" t="n">
        <v>0</v>
      </c>
    </row>
    <row r="65">
      <c r="A65" s="4" t="inlineStr">
        <is>
          <t>Priced by third-party vendors | Level 3</t>
        </is>
      </c>
    </row>
    <row r="66">
      <c r="A66" s="3" t="inlineStr">
        <is>
          <t>Fair Value, Assets and Liabilities Measured on Recurring and Nonrecurring Basis [Line Items]</t>
        </is>
      </c>
    </row>
    <row r="67">
      <c r="A67" s="4" t="inlineStr">
        <is>
          <t>Debt securities, available-for-sale</t>
        </is>
      </c>
      <c r="B67" s="5" t="n">
        <v>0</v>
      </c>
      <c r="C67" s="5" t="n">
        <v>0</v>
      </c>
    </row>
    <row r="68">
      <c r="A68" s="4" t="inlineStr">
        <is>
          <t>Debt securities, trading</t>
        </is>
      </c>
      <c r="B68" s="5" t="n">
        <v>0</v>
      </c>
    </row>
    <row r="69">
      <c r="A69" s="4" t="inlineStr">
        <is>
          <t>Equity securities</t>
        </is>
      </c>
      <c r="B69" s="5" t="n">
        <v>0</v>
      </c>
      <c r="C69" s="5" t="n">
        <v>0</v>
      </c>
    </row>
    <row r="70">
      <c r="A70" s="4" t="inlineStr">
        <is>
          <t>Derivatives, index options</t>
        </is>
      </c>
      <c r="B70" s="5" t="n">
        <v>137130</v>
      </c>
      <c r="C70" s="5" t="n">
        <v>132821</v>
      </c>
    </row>
    <row r="71">
      <c r="A71" s="4" t="inlineStr">
        <is>
          <t>Priced internally</t>
        </is>
      </c>
    </row>
    <row r="72">
      <c r="A72" s="3" t="inlineStr">
        <is>
          <t>Fair Value, Assets and Liabilities Measured on Recurring and Nonrecurring Basis [Line Items]</t>
        </is>
      </c>
    </row>
    <row r="73">
      <c r="A73" s="4" t="inlineStr">
        <is>
          <t>Debt securities, available-for-sale</t>
        </is>
      </c>
      <c r="B73" s="5" t="n">
        <v>0</v>
      </c>
      <c r="C73" s="5" t="n">
        <v>0</v>
      </c>
    </row>
    <row r="74">
      <c r="A74" s="4" t="inlineStr">
        <is>
          <t>Debt securities, trading</t>
        </is>
      </c>
      <c r="B74" s="5" t="n">
        <v>0</v>
      </c>
    </row>
    <row r="75">
      <c r="A75" s="4" t="inlineStr">
        <is>
          <t>Equity securities</t>
        </is>
      </c>
      <c r="B75" s="5" t="n">
        <v>0</v>
      </c>
      <c r="C75" s="5" t="n">
        <v>0</v>
      </c>
    </row>
    <row r="76">
      <c r="A76" s="4" t="inlineStr">
        <is>
          <t>Derivatives, index options</t>
        </is>
      </c>
      <c r="B76" s="5" t="n">
        <v>0</v>
      </c>
      <c r="C76" s="5" t="n">
        <v>0</v>
      </c>
    </row>
    <row r="77">
      <c r="A77" s="4" t="inlineStr">
        <is>
          <t>Priced internally | Level 1</t>
        </is>
      </c>
    </row>
    <row r="78">
      <c r="A78" s="3" t="inlineStr">
        <is>
          <t>Fair Value, Assets and Liabilities Measured on Recurring and Nonrecurring Basis [Line Items]</t>
        </is>
      </c>
    </row>
    <row r="79">
      <c r="A79" s="4" t="inlineStr">
        <is>
          <t>Debt securities, available-for-sale</t>
        </is>
      </c>
      <c r="B79" s="5" t="n">
        <v>0</v>
      </c>
      <c r="C79" s="5" t="n">
        <v>0</v>
      </c>
    </row>
    <row r="80">
      <c r="A80" s="4" t="inlineStr">
        <is>
          <t>Debt securities, trading</t>
        </is>
      </c>
      <c r="B80" s="5" t="n">
        <v>0</v>
      </c>
    </row>
    <row r="81">
      <c r="A81" s="4" t="inlineStr">
        <is>
          <t>Equity securities</t>
        </is>
      </c>
      <c r="B81" s="5" t="n">
        <v>0</v>
      </c>
      <c r="C81" s="5" t="n">
        <v>0</v>
      </c>
    </row>
    <row r="82">
      <c r="A82" s="4" t="inlineStr">
        <is>
          <t>Derivatives, index options</t>
        </is>
      </c>
      <c r="B82" s="5" t="n">
        <v>0</v>
      </c>
      <c r="C82" s="5" t="n">
        <v>0</v>
      </c>
    </row>
    <row r="83">
      <c r="A83" s="4" t="inlineStr">
        <is>
          <t>Priced internally | Level 2</t>
        </is>
      </c>
    </row>
    <row r="84">
      <c r="A84" s="3" t="inlineStr">
        <is>
          <t>Fair Value, Assets and Liabilities Measured on Recurring and Nonrecurring Basis [Line Items]</t>
        </is>
      </c>
    </row>
    <row r="85">
      <c r="A85" s="4" t="inlineStr">
        <is>
          <t>Debt securities, available-for-sale</t>
        </is>
      </c>
      <c r="B85" s="5" t="n">
        <v>0</v>
      </c>
      <c r="C85" s="5" t="n">
        <v>0</v>
      </c>
    </row>
    <row r="86">
      <c r="A86" s="4" t="inlineStr">
        <is>
          <t>Debt securities, trading</t>
        </is>
      </c>
      <c r="B86" s="5" t="n">
        <v>0</v>
      </c>
    </row>
    <row r="87">
      <c r="A87" s="4" t="inlineStr">
        <is>
          <t>Equity securities</t>
        </is>
      </c>
      <c r="B87" s="5" t="n">
        <v>0</v>
      </c>
      <c r="C87" s="5" t="n">
        <v>0</v>
      </c>
    </row>
    <row r="88">
      <c r="A88" s="4" t="inlineStr">
        <is>
          <t>Derivatives, index options</t>
        </is>
      </c>
      <c r="B88" s="5" t="n">
        <v>0</v>
      </c>
      <c r="C88" s="5" t="n">
        <v>0</v>
      </c>
    </row>
    <row r="89">
      <c r="A89" s="4" t="inlineStr">
        <is>
          <t>Priced internally | Level 3</t>
        </is>
      </c>
    </row>
    <row r="90">
      <c r="A90" s="3" t="inlineStr">
        <is>
          <t>Fair Value, Assets and Liabilities Measured on Recurring and Nonrecurring Basis [Line Items]</t>
        </is>
      </c>
    </row>
    <row r="91">
      <c r="A91" s="4" t="inlineStr">
        <is>
          <t>Debt securities, available-for-sale</t>
        </is>
      </c>
      <c r="B91" s="5" t="n">
        <v>0</v>
      </c>
      <c r="C91" s="5" t="n">
        <v>0</v>
      </c>
    </row>
    <row r="92">
      <c r="A92" s="4" t="inlineStr">
        <is>
          <t>Debt securities, trading</t>
        </is>
      </c>
      <c r="B92" s="5" t="n">
        <v>0</v>
      </c>
    </row>
    <row r="93">
      <c r="A93" s="4" t="inlineStr">
        <is>
          <t>Equity securities</t>
        </is>
      </c>
      <c r="B93" s="5" t="n">
        <v>0</v>
      </c>
      <c r="C93" s="5" t="n">
        <v>0</v>
      </c>
    </row>
    <row r="94">
      <c r="A94" s="4" t="inlineStr">
        <is>
          <t>Derivatives, index options</t>
        </is>
      </c>
      <c r="B94" s="6" t="n">
        <v>0</v>
      </c>
      <c r="C9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air Value Measurements for Level 3 Instruments (Details) - USD ($) $ in Thousands</t>
        </is>
      </c>
      <c r="B1" s="2" t="inlineStr">
        <is>
          <t>3 Months Ended</t>
        </is>
      </c>
    </row>
    <row r="2">
      <c r="B2" s="2" t="inlineStr">
        <is>
          <t>Mar. 31, 2021</t>
        </is>
      </c>
      <c r="C2" s="2" t="inlineStr">
        <is>
          <t>Mar. 31, 2020</t>
        </is>
      </c>
    </row>
    <row r="3">
      <c r="A3" s="3" t="inlineStr">
        <is>
          <t>Assets Measured on Recurring Basis, Unobservable Input Reconciliation [Roll Forward]</t>
        </is>
      </c>
    </row>
    <row r="4">
      <c r="A4" s="4" t="inlineStr">
        <is>
          <t>Balance at beginning of period</t>
        </is>
      </c>
      <c r="B4" s="6" t="n">
        <v>132821</v>
      </c>
      <c r="C4" s="6" t="n">
        <v>157588</v>
      </c>
    </row>
    <row r="5">
      <c r="A5" s="3" t="inlineStr">
        <is>
          <t>Total realized and unrealized gains (losses):</t>
        </is>
      </c>
    </row>
    <row r="6">
      <c r="A6" s="4" t="inlineStr">
        <is>
          <t>Included in net earnings</t>
        </is>
      </c>
      <c r="B6" s="5" t="n">
        <v>28024</v>
      </c>
      <c r="C6" s="5" t="n">
        <v>-106629</v>
      </c>
    </row>
    <row r="7">
      <c r="A7" s="4" t="inlineStr">
        <is>
          <t>Included in other comprehensive income</t>
        </is>
      </c>
      <c r="B7" s="5" t="n">
        <v>0</v>
      </c>
      <c r="C7" s="5" t="n">
        <v>0</v>
      </c>
    </row>
    <row r="8">
      <c r="A8" s="3" t="inlineStr">
        <is>
          <t>Purchases, sales, issuances and settlements, net:</t>
        </is>
      </c>
    </row>
    <row r="9">
      <c r="A9" s="4" t="inlineStr">
        <is>
          <t>Purchases</t>
        </is>
      </c>
      <c r="B9" s="5" t="n">
        <v>11210</v>
      </c>
      <c r="C9" s="5" t="n">
        <v>22403</v>
      </c>
    </row>
    <row r="10">
      <c r="A10" s="4" t="inlineStr">
        <is>
          <t>Sales</t>
        </is>
      </c>
      <c r="B10" s="5" t="n">
        <v>0</v>
      </c>
      <c r="C10" s="5" t="n">
        <v>0</v>
      </c>
    </row>
    <row r="11">
      <c r="A11" s="4" t="inlineStr">
        <is>
          <t>Issuances</t>
        </is>
      </c>
      <c r="B11" s="5" t="n">
        <v>0</v>
      </c>
      <c r="C11" s="5" t="n">
        <v>0</v>
      </c>
    </row>
    <row r="12">
      <c r="A12" s="4" t="inlineStr">
        <is>
          <t>Settlements</t>
        </is>
      </c>
      <c r="B12" s="5" t="n">
        <v>-34925</v>
      </c>
      <c r="C12" s="5" t="n">
        <v>-49027</v>
      </c>
    </row>
    <row r="13">
      <c r="A13" s="4" t="inlineStr">
        <is>
          <t>Transfers into (out of) Level 3</t>
        </is>
      </c>
      <c r="B13" s="5" t="n">
        <v>0</v>
      </c>
      <c r="C13" s="5" t="n">
        <v>0</v>
      </c>
    </row>
    <row r="14">
      <c r="A14" s="4" t="inlineStr">
        <is>
          <t>Balance at end of period</t>
        </is>
      </c>
      <c r="B14" s="5" t="n">
        <v>137130</v>
      </c>
      <c r="C14" s="5" t="n">
        <v>24335</v>
      </c>
    </row>
    <row r="15">
      <c r="A15" s="4" t="inlineStr">
        <is>
          <t>Change in unrealized gains or losses for the period included in earnings (or changes in net assets) for assets/liabilities held at the end of the reporting period:</t>
        </is>
      </c>
      <c r="B15" s="5" t="n">
        <v>26594</v>
      </c>
      <c r="C15" s="5" t="n">
        <v>-105997</v>
      </c>
    </row>
    <row r="16">
      <c r="A16" s="3" t="inlineStr">
        <is>
          <t>Liabilities Measured on Recurring Basis, Unobservable Input Reconciliation [Roll Forward]</t>
        </is>
      </c>
    </row>
    <row r="17">
      <c r="A17" s="4" t="inlineStr">
        <is>
          <t>Balance at beginning of period</t>
        </is>
      </c>
      <c r="B17" s="5" t="n">
        <v>167553</v>
      </c>
      <c r="C17" s="5" t="n">
        <v>171203</v>
      </c>
    </row>
    <row r="18">
      <c r="A18" s="3" t="inlineStr">
        <is>
          <t>Total realized and unrealized gains (losses):</t>
        </is>
      </c>
    </row>
    <row r="19">
      <c r="A19" s="4" t="inlineStr">
        <is>
          <t>Included in net earnings</t>
        </is>
      </c>
      <c r="B19" s="5" t="n">
        <v>35644</v>
      </c>
      <c r="C19" s="5" t="n">
        <v>-73848</v>
      </c>
    </row>
    <row r="20">
      <c r="A20" s="4" t="inlineStr">
        <is>
          <t>Included in other comprehensive income</t>
        </is>
      </c>
      <c r="B20" s="5" t="n">
        <v>0</v>
      </c>
      <c r="C20" s="5" t="n">
        <v>0</v>
      </c>
    </row>
    <row r="21">
      <c r="A21" s="3" t="inlineStr">
        <is>
          <t>Purchases, sales, issuances and settlements, net:</t>
        </is>
      </c>
    </row>
    <row r="22">
      <c r="A22" s="4" t="inlineStr">
        <is>
          <t>Purchases</t>
        </is>
      </c>
      <c r="B22" s="5" t="n">
        <v>11210</v>
      </c>
      <c r="C22" s="5" t="n">
        <v>22403</v>
      </c>
    </row>
    <row r="23">
      <c r="A23" s="4" t="inlineStr">
        <is>
          <t>Sales</t>
        </is>
      </c>
      <c r="B23" s="5" t="n">
        <v>0</v>
      </c>
      <c r="C23" s="5" t="n">
        <v>0</v>
      </c>
    </row>
    <row r="24">
      <c r="A24" s="4" t="inlineStr">
        <is>
          <t>Issuances</t>
        </is>
      </c>
      <c r="B24" s="5" t="n">
        <v>0</v>
      </c>
      <c r="C24" s="5" t="n">
        <v>0</v>
      </c>
    </row>
    <row r="25">
      <c r="A25" s="4" t="inlineStr">
        <is>
          <t>Settlements</t>
        </is>
      </c>
      <c r="B25" s="5" t="n">
        <v>-35606</v>
      </c>
      <c r="C25" s="5" t="n">
        <v>-50878</v>
      </c>
    </row>
    <row r="26">
      <c r="A26" s="4" t="inlineStr">
        <is>
          <t>Transfers into (out of) Level 3</t>
        </is>
      </c>
      <c r="B26" s="5" t="n">
        <v>0</v>
      </c>
      <c r="C26" s="5" t="n">
        <v>0</v>
      </c>
    </row>
    <row r="27">
      <c r="A27" s="4" t="inlineStr">
        <is>
          <t>Balance at end of period</t>
        </is>
      </c>
      <c r="B27" s="5" t="n">
        <v>178801</v>
      </c>
      <c r="C27" s="5" t="n">
        <v>68880</v>
      </c>
    </row>
    <row r="28">
      <c r="A28" s="4" t="inlineStr">
        <is>
          <t>Change in unrealized gains or losses for the period included in earnings (or changes in net assets) for assets/liabilities held at the end of the reporting period:</t>
        </is>
      </c>
      <c r="B28" s="5" t="n">
        <v>30972</v>
      </c>
      <c r="C28" s="5" t="n">
        <v>-112192</v>
      </c>
    </row>
    <row r="29">
      <c r="A29" s="4" t="inlineStr">
        <is>
          <t>Net investment income</t>
        </is>
      </c>
    </row>
    <row r="30">
      <c r="A30" s="3" t="inlineStr">
        <is>
          <t>Purchases, sales, issuances and settlements, net:</t>
        </is>
      </c>
    </row>
    <row r="31">
      <c r="A31" s="4" t="inlineStr">
        <is>
          <t>Change in unrealized gains or losses for the period included in earnings (or changes in net assets) for assets/liabilities held at the end of the reporting period:</t>
        </is>
      </c>
      <c r="B31" s="5" t="n">
        <v>26594</v>
      </c>
      <c r="C31" s="5" t="n">
        <v>-105997</v>
      </c>
    </row>
    <row r="32">
      <c r="A32" s="3" t="inlineStr">
        <is>
          <t>Purchases, sales, issuances and settlements, net:</t>
        </is>
      </c>
    </row>
    <row r="33">
      <c r="A33" s="4" t="inlineStr">
        <is>
          <t>Change in unrealized gains or losses for the period included in earnings (or changes in net assets) for assets/liabilities held at the end of the reporting period:</t>
        </is>
      </c>
      <c r="B33" s="5" t="n">
        <v>0</v>
      </c>
      <c r="C33" s="5" t="n">
        <v>0</v>
      </c>
    </row>
    <row r="34">
      <c r="A34" s="4" t="inlineStr">
        <is>
          <t>Benefits and expenses</t>
        </is>
      </c>
    </row>
    <row r="35">
      <c r="A35" s="3" t="inlineStr">
        <is>
          <t>Purchases, sales, issuances and settlements, net:</t>
        </is>
      </c>
    </row>
    <row r="36">
      <c r="A36" s="4" t="inlineStr">
        <is>
          <t>Change in unrealized gains or losses for the period included in earnings (or changes in net assets) for assets/liabilities held at the end of the reporting period:</t>
        </is>
      </c>
      <c r="B36" s="5" t="n">
        <v>0</v>
      </c>
      <c r="C36" s="5" t="n">
        <v>0</v>
      </c>
    </row>
    <row r="37">
      <c r="A37" s="3" t="inlineStr">
        <is>
          <t>Purchases, sales, issuances and settlements, net:</t>
        </is>
      </c>
    </row>
    <row r="38">
      <c r="A38" s="4" t="inlineStr">
        <is>
          <t>Change in unrealized gains or losses for the period included in earnings (or changes in net assets) for assets/liabilities held at the end of the reporting period:</t>
        </is>
      </c>
      <c r="B38" s="5" t="n">
        <v>30972</v>
      </c>
      <c r="C38" s="5" t="n">
        <v>-112192</v>
      </c>
    </row>
    <row r="39">
      <c r="A39" s="4" t="inlineStr">
        <is>
          <t>Policyholder Account Balances</t>
        </is>
      </c>
    </row>
    <row r="40">
      <c r="A40" s="3" t="inlineStr">
        <is>
          <t>Liabilities Measured on Recurring Basis, Unobservable Input Reconciliation [Roll Forward]</t>
        </is>
      </c>
    </row>
    <row r="41">
      <c r="A41" s="4" t="inlineStr">
        <is>
          <t>Balance at beginning of period</t>
        </is>
      </c>
      <c r="B41" s="5" t="n">
        <v>161351</v>
      </c>
      <c r="C41" s="5" t="n">
        <v>155902</v>
      </c>
    </row>
    <row r="42">
      <c r="A42" s="3" t="inlineStr">
        <is>
          <t>Total realized and unrealized gains (losses):</t>
        </is>
      </c>
    </row>
    <row r="43">
      <c r="A43" s="4" t="inlineStr">
        <is>
          <t>Included in net earnings</t>
        </is>
      </c>
      <c r="B43" s="5" t="n">
        <v>31266</v>
      </c>
      <c r="C43" s="5" t="n">
        <v>-67653</v>
      </c>
    </row>
    <row r="44">
      <c r="A44" s="4" t="inlineStr">
        <is>
          <t>Included in other comprehensive income</t>
        </is>
      </c>
      <c r="B44" s="5" t="n">
        <v>0</v>
      </c>
      <c r="C44" s="5" t="n">
        <v>0</v>
      </c>
    </row>
    <row r="45">
      <c r="A45" s="3" t="inlineStr">
        <is>
          <t>Purchases, sales, issuances and settlements, net:</t>
        </is>
      </c>
    </row>
    <row r="46">
      <c r="A46" s="4" t="inlineStr">
        <is>
          <t>Purchases</t>
        </is>
      </c>
      <c r="B46" s="5" t="n">
        <v>11210</v>
      </c>
      <c r="C46" s="5" t="n">
        <v>22403</v>
      </c>
    </row>
    <row r="47">
      <c r="A47" s="4" t="inlineStr">
        <is>
          <t>Sales</t>
        </is>
      </c>
      <c r="B47" s="5" t="n">
        <v>0</v>
      </c>
      <c r="C47" s="5" t="n">
        <v>0</v>
      </c>
    </row>
    <row r="48">
      <c r="A48" s="4" t="inlineStr">
        <is>
          <t>Issuances</t>
        </is>
      </c>
      <c r="B48" s="5" t="n">
        <v>0</v>
      </c>
      <c r="C48" s="5" t="n">
        <v>0</v>
      </c>
    </row>
    <row r="49">
      <c r="A49" s="4" t="inlineStr">
        <is>
          <t>Settlements</t>
        </is>
      </c>
      <c r="B49" s="5" t="n">
        <v>-34925</v>
      </c>
      <c r="C49" s="5" t="n">
        <v>-49027</v>
      </c>
    </row>
    <row r="50">
      <c r="A50" s="4" t="inlineStr">
        <is>
          <t>Transfers into (out of) Level 3</t>
        </is>
      </c>
      <c r="B50" s="5" t="n">
        <v>0</v>
      </c>
      <c r="C50" s="5" t="n">
        <v>0</v>
      </c>
    </row>
    <row r="51">
      <c r="A51" s="4" t="inlineStr">
        <is>
          <t>Balance at end of period</t>
        </is>
      </c>
      <c r="B51" s="5" t="n">
        <v>168902</v>
      </c>
      <c r="C51" s="5" t="n">
        <v>61625</v>
      </c>
    </row>
    <row r="52">
      <c r="A52" s="4" t="inlineStr">
        <is>
          <t>Change in unrealized gains or losses for the period included in earnings (or changes in net assets) for assets/liabilities held at the end of the reporting period:</t>
        </is>
      </c>
      <c r="B52" s="5" t="n">
        <v>26594</v>
      </c>
      <c r="C52" s="5" t="n">
        <v>-105997</v>
      </c>
    </row>
    <row r="53">
      <c r="A53" s="4" t="inlineStr">
        <is>
          <t>Policyholder Account Balances | Net investment income</t>
        </is>
      </c>
    </row>
    <row r="54">
      <c r="A54" s="3" t="inlineStr">
        <is>
          <t>Purchases, sales, issuances and settlements, net:</t>
        </is>
      </c>
    </row>
    <row r="55">
      <c r="A55" s="4" t="inlineStr">
        <is>
          <t>Change in unrealized gains or losses for the period included in earnings (or changes in net assets) for assets/liabilities held at the end of the reporting period:</t>
        </is>
      </c>
      <c r="B55" s="5" t="n">
        <v>0</v>
      </c>
      <c r="C55" s="5" t="n">
        <v>0</v>
      </c>
    </row>
    <row r="56">
      <c r="A56" s="4" t="inlineStr">
        <is>
          <t>Policyholder Account Balances | Benefits and expenses</t>
        </is>
      </c>
    </row>
    <row r="57">
      <c r="A57" s="3" t="inlineStr">
        <is>
          <t>Purchases, sales, issuances and settlements, net:</t>
        </is>
      </c>
    </row>
    <row r="58">
      <c r="A58" s="4" t="inlineStr">
        <is>
          <t>Change in unrealized gains or losses for the period included in earnings (or changes in net assets) for assets/liabilities held at the end of the reporting period:</t>
        </is>
      </c>
      <c r="B58" s="5" t="n">
        <v>26594</v>
      </c>
      <c r="C58" s="5" t="n">
        <v>-105997</v>
      </c>
    </row>
    <row r="59">
      <c r="A59" s="4" t="inlineStr">
        <is>
          <t>Stock Options</t>
        </is>
      </c>
    </row>
    <row r="60">
      <c r="A60" s="3" t="inlineStr">
        <is>
          <t>Liabilities Measured on Recurring Basis, Unobservable Input Reconciliation [Roll Forward]</t>
        </is>
      </c>
    </row>
    <row r="61">
      <c r="A61" s="4" t="inlineStr">
        <is>
          <t>Balance at beginning of period</t>
        </is>
      </c>
      <c r="B61" s="5" t="n">
        <v>6202</v>
      </c>
      <c r="C61" s="5" t="n">
        <v>11225</v>
      </c>
    </row>
    <row r="62">
      <c r="A62" s="3" t="inlineStr">
        <is>
          <t>Total realized and unrealized gains (losses):</t>
        </is>
      </c>
    </row>
    <row r="63">
      <c r="A63" s="4" t="inlineStr">
        <is>
          <t>Included in net earnings</t>
        </is>
      </c>
      <c r="B63" s="5" t="n">
        <v>4378</v>
      </c>
      <c r="C63" s="5" t="n">
        <v>-6293</v>
      </c>
    </row>
    <row r="64">
      <c r="A64" s="4" t="inlineStr">
        <is>
          <t>Included in other comprehensive income</t>
        </is>
      </c>
      <c r="B64" s="5" t="n">
        <v>0</v>
      </c>
      <c r="C64" s="5" t="n">
        <v>0</v>
      </c>
    </row>
    <row r="65">
      <c r="A65" s="3" t="inlineStr">
        <is>
          <t>Purchases, sales, issuances and settlements, net:</t>
        </is>
      </c>
    </row>
    <row r="66">
      <c r="A66" s="4" t="inlineStr">
        <is>
          <t>Purchases</t>
        </is>
      </c>
      <c r="B66" s="5" t="n">
        <v>0</v>
      </c>
      <c r="C66" s="5" t="n">
        <v>0</v>
      </c>
    </row>
    <row r="67">
      <c r="A67" s="4" t="inlineStr">
        <is>
          <t>Sales</t>
        </is>
      </c>
      <c r="B67" s="5" t="n">
        <v>0</v>
      </c>
      <c r="C67" s="5" t="n">
        <v>0</v>
      </c>
    </row>
    <row r="68">
      <c r="A68" s="4" t="inlineStr">
        <is>
          <t>Issuances</t>
        </is>
      </c>
      <c r="B68" s="5" t="n">
        <v>0</v>
      </c>
      <c r="C68" s="5" t="n">
        <v>0</v>
      </c>
    </row>
    <row r="69">
      <c r="A69" s="4" t="inlineStr">
        <is>
          <t>Settlements</t>
        </is>
      </c>
      <c r="B69" s="5" t="n">
        <v>-681</v>
      </c>
      <c r="C69" s="5" t="n">
        <v>-1851</v>
      </c>
    </row>
    <row r="70">
      <c r="A70" s="4" t="inlineStr">
        <is>
          <t>Transfers into (out of) Level 3</t>
        </is>
      </c>
      <c r="B70" s="5" t="n">
        <v>0</v>
      </c>
      <c r="C70" s="5" t="n">
        <v>0</v>
      </c>
    </row>
    <row r="71">
      <c r="A71" s="4" t="inlineStr">
        <is>
          <t>Balance at end of period</t>
        </is>
      </c>
      <c r="B71" s="5" t="n">
        <v>9899</v>
      </c>
      <c r="C71" s="5" t="n">
        <v>3081</v>
      </c>
    </row>
    <row r="72">
      <c r="A72" s="4" t="inlineStr">
        <is>
          <t>Change in unrealized gains or losses for the period included in earnings (or changes in net assets) for assets/liabilities held at the end of the reporting period:</t>
        </is>
      </c>
      <c r="B72" s="5" t="n">
        <v>4378</v>
      </c>
      <c r="C72" s="5" t="n">
        <v>-6293</v>
      </c>
    </row>
    <row r="73">
      <c r="A73" s="4" t="inlineStr">
        <is>
          <t>Stock Options | Net investment income</t>
        </is>
      </c>
    </row>
    <row r="74">
      <c r="A74" s="3" t="inlineStr">
        <is>
          <t>Purchases, sales, issuances and settlements, net:</t>
        </is>
      </c>
    </row>
    <row r="75">
      <c r="A75" s="4" t="inlineStr">
        <is>
          <t>Change in unrealized gains or losses for the period included in earnings (or changes in net assets) for assets/liabilities held at the end of the reporting period:</t>
        </is>
      </c>
      <c r="B75" s="5" t="n">
        <v>0</v>
      </c>
      <c r="C75" s="5" t="n">
        <v>0</v>
      </c>
    </row>
    <row r="76">
      <c r="A76" s="4" t="inlineStr">
        <is>
          <t>Stock Options | Benefits and expenses</t>
        </is>
      </c>
    </row>
    <row r="77">
      <c r="A77" s="3" t="inlineStr">
        <is>
          <t>Purchases, sales, issuances and settlements, net:</t>
        </is>
      </c>
    </row>
    <row r="78">
      <c r="A78" s="4" t="inlineStr">
        <is>
          <t>Change in unrealized gains or losses for the period included in earnings (or changes in net assets) for assets/liabilities held at the end of the reporting period:</t>
        </is>
      </c>
      <c r="B78" s="5" t="n">
        <v>4378</v>
      </c>
      <c r="C78" s="5" t="n">
        <v>-6293</v>
      </c>
    </row>
    <row r="79">
      <c r="A79" s="4" t="inlineStr">
        <is>
          <t>Contingent Consideration</t>
        </is>
      </c>
    </row>
    <row r="80">
      <c r="A80" s="3" t="inlineStr">
        <is>
          <t>Liabilities Measured on Recurring Basis, Unobservable Input Reconciliation [Roll Forward]</t>
        </is>
      </c>
    </row>
    <row r="81">
      <c r="A81" s="4" t="inlineStr">
        <is>
          <t>Balance at beginning of period</t>
        </is>
      </c>
      <c r="C81" s="5" t="n">
        <v>4076</v>
      </c>
    </row>
    <row r="82">
      <c r="A82" s="3" t="inlineStr">
        <is>
          <t>Total realized and unrealized gains (losses):</t>
        </is>
      </c>
    </row>
    <row r="83">
      <c r="A83" s="4" t="inlineStr">
        <is>
          <t>Included in net earnings</t>
        </is>
      </c>
      <c r="C83" s="5" t="n">
        <v>98</v>
      </c>
    </row>
    <row r="84">
      <c r="A84" s="4" t="inlineStr">
        <is>
          <t>Included in other comprehensive income</t>
        </is>
      </c>
      <c r="C84" s="5" t="n">
        <v>0</v>
      </c>
    </row>
    <row r="85">
      <c r="A85" s="3" t="inlineStr">
        <is>
          <t>Purchases, sales, issuances and settlements, net:</t>
        </is>
      </c>
    </row>
    <row r="86">
      <c r="A86" s="4" t="inlineStr">
        <is>
          <t>Purchases</t>
        </is>
      </c>
      <c r="C86" s="5" t="n">
        <v>0</v>
      </c>
    </row>
    <row r="87">
      <c r="A87" s="4" t="inlineStr">
        <is>
          <t>Sales</t>
        </is>
      </c>
      <c r="C87" s="5" t="n">
        <v>0</v>
      </c>
    </row>
    <row r="88">
      <c r="A88" s="4" t="inlineStr">
        <is>
          <t>Issuances</t>
        </is>
      </c>
      <c r="C88" s="5" t="n">
        <v>0</v>
      </c>
    </row>
    <row r="89">
      <c r="A89" s="4" t="inlineStr">
        <is>
          <t>Settlements</t>
        </is>
      </c>
      <c r="C89" s="5" t="n">
        <v>0</v>
      </c>
    </row>
    <row r="90">
      <c r="A90" s="4" t="inlineStr">
        <is>
          <t>Transfers into (out of) Level 3</t>
        </is>
      </c>
      <c r="C90" s="5" t="n">
        <v>0</v>
      </c>
    </row>
    <row r="91">
      <c r="A91" s="4" t="inlineStr">
        <is>
          <t>Balance at end of period</t>
        </is>
      </c>
      <c r="C91" s="5" t="n">
        <v>4174</v>
      </c>
    </row>
    <row r="92">
      <c r="A92" s="4" t="inlineStr">
        <is>
          <t>Change in unrealized gains or losses for the period included in earnings (or changes in net assets) for assets/liabilities held at the end of the reporting period:</t>
        </is>
      </c>
      <c r="C92" s="5" t="n">
        <v>98</v>
      </c>
    </row>
    <row r="93">
      <c r="A93" s="4" t="inlineStr">
        <is>
          <t>Contingent Consideration | Net investment income</t>
        </is>
      </c>
    </row>
    <row r="94">
      <c r="A94" s="3" t="inlineStr">
        <is>
          <t>Purchases, sales, issuances and settlements, net:</t>
        </is>
      </c>
    </row>
    <row r="95">
      <c r="A95" s="4" t="inlineStr">
        <is>
          <t>Change in unrealized gains or losses for the period included in earnings (or changes in net assets) for assets/liabilities held at the end of the reporting period:</t>
        </is>
      </c>
      <c r="C95" s="5" t="n">
        <v>0</v>
      </c>
    </row>
    <row r="96">
      <c r="A96" s="4" t="inlineStr">
        <is>
          <t>Contingent Consideration | Benefits and expenses</t>
        </is>
      </c>
    </row>
    <row r="97">
      <c r="A97" s="3" t="inlineStr">
        <is>
          <t>Purchases, sales, issuances and settlements, net:</t>
        </is>
      </c>
    </row>
    <row r="98">
      <c r="A98" s="4" t="inlineStr">
        <is>
          <t>Change in unrealized gains or losses for the period included in earnings (or changes in net assets) for assets/liabilities held at the end of the reporting period:</t>
        </is>
      </c>
      <c r="C98" s="5" t="n">
        <v>98</v>
      </c>
    </row>
    <row r="99">
      <c r="A99" s="4" t="inlineStr">
        <is>
          <t>Derivatives, Index Options</t>
        </is>
      </c>
    </row>
    <row r="100">
      <c r="A100" s="3" t="inlineStr">
        <is>
          <t>Assets Measured on Recurring Basis, Unobservable Input Reconciliation [Roll Forward]</t>
        </is>
      </c>
    </row>
    <row r="101">
      <c r="A101" s="4" t="inlineStr">
        <is>
          <t>Balance at beginning of period</t>
        </is>
      </c>
      <c r="B101" s="5" t="n">
        <v>132821</v>
      </c>
      <c r="C101" s="5" t="n">
        <v>157588</v>
      </c>
    </row>
    <row r="102">
      <c r="A102" s="3" t="inlineStr">
        <is>
          <t>Total realized and unrealized gains (losses):</t>
        </is>
      </c>
    </row>
    <row r="103">
      <c r="A103" s="4" t="inlineStr">
        <is>
          <t>Included in net earnings</t>
        </is>
      </c>
      <c r="B103" s="5" t="n">
        <v>28024</v>
      </c>
      <c r="C103" s="5" t="n">
        <v>-106629</v>
      </c>
    </row>
    <row r="104">
      <c r="A104" s="4" t="inlineStr">
        <is>
          <t>Included in other comprehensive income</t>
        </is>
      </c>
      <c r="B104" s="5" t="n">
        <v>0</v>
      </c>
      <c r="C104" s="5" t="n">
        <v>0</v>
      </c>
    </row>
    <row r="105">
      <c r="A105" s="3" t="inlineStr">
        <is>
          <t>Purchases, sales, issuances and settlements, net:</t>
        </is>
      </c>
    </row>
    <row r="106">
      <c r="A106" s="4" t="inlineStr">
        <is>
          <t>Purchases</t>
        </is>
      </c>
      <c r="B106" s="5" t="n">
        <v>11210</v>
      </c>
      <c r="C106" s="5" t="n">
        <v>22403</v>
      </c>
    </row>
    <row r="107">
      <c r="A107" s="4" t="inlineStr">
        <is>
          <t>Sales</t>
        </is>
      </c>
      <c r="B107" s="5" t="n">
        <v>0</v>
      </c>
      <c r="C107" s="5" t="n">
        <v>0</v>
      </c>
    </row>
    <row r="108">
      <c r="A108" s="4" t="inlineStr">
        <is>
          <t>Issuances</t>
        </is>
      </c>
      <c r="B108" s="5" t="n">
        <v>0</v>
      </c>
      <c r="C108" s="5" t="n">
        <v>0</v>
      </c>
    </row>
    <row r="109">
      <c r="A109" s="4" t="inlineStr">
        <is>
          <t>Settlements</t>
        </is>
      </c>
      <c r="B109" s="5" t="n">
        <v>-34925</v>
      </c>
      <c r="C109" s="5" t="n">
        <v>-49027</v>
      </c>
    </row>
    <row r="110">
      <c r="A110" s="4" t="inlineStr">
        <is>
          <t>Transfers into (out of) Level 3</t>
        </is>
      </c>
      <c r="B110" s="5" t="n">
        <v>0</v>
      </c>
      <c r="C110" s="5" t="n">
        <v>0</v>
      </c>
    </row>
    <row r="111">
      <c r="A111" s="4" t="inlineStr">
        <is>
          <t>Balance at end of period</t>
        </is>
      </c>
      <c r="B111" s="5" t="n">
        <v>137130</v>
      </c>
      <c r="C111" s="5" t="n">
        <v>24335</v>
      </c>
    </row>
    <row r="112">
      <c r="A112" s="4" t="inlineStr">
        <is>
          <t>Change in unrealized gains or losses for the period included in earnings (or changes in net assets) for assets/liabilities held at the end of the reporting period:</t>
        </is>
      </c>
      <c r="B112" s="5" t="n">
        <v>26594</v>
      </c>
      <c r="C112" s="5" t="n">
        <v>-105997</v>
      </c>
    </row>
    <row r="113">
      <c r="A113" s="4" t="inlineStr">
        <is>
          <t>Derivatives, Index Options | Net investment income</t>
        </is>
      </c>
    </row>
    <row r="114">
      <c r="A114" s="3" t="inlineStr">
        <is>
          <t>Purchases, sales, issuances and settlements, net:</t>
        </is>
      </c>
    </row>
    <row r="115">
      <c r="A115" s="4" t="inlineStr">
        <is>
          <t>Change in unrealized gains or losses for the period included in earnings (or changes in net assets) for assets/liabilities held at the end of the reporting period:</t>
        </is>
      </c>
      <c r="B115" s="5" t="n">
        <v>26594</v>
      </c>
      <c r="C115" s="5" t="n">
        <v>-105997</v>
      </c>
    </row>
    <row r="116">
      <c r="A116" s="4" t="inlineStr">
        <is>
          <t>Derivatives, Index Options | Benefits and expenses</t>
        </is>
      </c>
    </row>
    <row r="117">
      <c r="A117" s="3" t="inlineStr">
        <is>
          <t>Purchases, sales, issuances and settlements, net:</t>
        </is>
      </c>
    </row>
    <row r="118">
      <c r="A118" s="4" t="inlineStr">
        <is>
          <t>Change in unrealized gains or losses for the period included in earnings (or changes in net assets) for assets/liabilities held at the end of the reporting period:</t>
        </is>
      </c>
      <c r="B118" s="6" t="n">
        <v>0</v>
      </c>
      <c r="C11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s of Financial Instruments - Quantitative Information (Details) $ in Thousands</t>
        </is>
      </c>
      <c r="B1" s="2" t="inlineStr">
        <is>
          <t>Mar. 31, 2021USD ($)year</t>
        </is>
      </c>
      <c r="C1" s="2" t="inlineStr">
        <is>
          <t>Dec. 31, 2020USD ($)year</t>
        </is>
      </c>
    </row>
    <row r="2">
      <c r="A2" s="3" t="inlineStr">
        <is>
          <t>Fair Value, Assets and Liabilities Measured on Recurring and Nonrecurring Basis [Line Items]</t>
        </is>
      </c>
    </row>
    <row r="3">
      <c r="A3" s="4" t="inlineStr">
        <is>
          <t>Derivatives, index options</t>
        </is>
      </c>
      <c r="B3" s="6" t="n">
        <v>137130</v>
      </c>
      <c r="C3" s="6" t="n">
        <v>132821</v>
      </c>
    </row>
    <row r="4">
      <c r="A4" s="4" t="inlineStr">
        <is>
          <t>Total assets</t>
        </is>
      </c>
      <c r="B4" s="5" t="n">
        <v>10824934</v>
      </c>
      <c r="C4" s="5" t="n">
        <v>10921488</v>
      </c>
    </row>
    <row r="5">
      <c r="A5" s="4" t="inlineStr">
        <is>
          <t>Total liabilities</t>
        </is>
      </c>
      <c r="B5" s="5" t="n">
        <v>108431</v>
      </c>
      <c r="C5" s="5" t="n">
        <v>167553</v>
      </c>
    </row>
    <row r="6">
      <c r="A6" s="4" t="inlineStr">
        <is>
          <t>Level 3</t>
        </is>
      </c>
    </row>
    <row r="7">
      <c r="A7" s="3" t="inlineStr">
        <is>
          <t>Fair Value, Assets and Liabilities Measured on Recurring and Nonrecurring Basis [Line Items]</t>
        </is>
      </c>
    </row>
    <row r="8">
      <c r="A8" s="4" t="inlineStr">
        <is>
          <t>Derivatives, index options</t>
        </is>
      </c>
      <c r="B8" s="5" t="n">
        <v>137130</v>
      </c>
      <c r="C8" s="5" t="n">
        <v>132821</v>
      </c>
    </row>
    <row r="9">
      <c r="A9" s="4" t="inlineStr">
        <is>
          <t>Total assets</t>
        </is>
      </c>
      <c r="B9" s="5" t="n">
        <v>137130</v>
      </c>
      <c r="C9" s="5" t="n">
        <v>132821</v>
      </c>
    </row>
    <row r="10">
      <c r="A10" s="4" t="inlineStr">
        <is>
          <t>Total liabilities</t>
        </is>
      </c>
      <c r="B10" s="5" t="n">
        <v>178801</v>
      </c>
      <c r="C10" s="5" t="n">
        <v>167553</v>
      </c>
    </row>
    <row r="11">
      <c r="A11" s="4" t="inlineStr">
        <is>
          <t>Broker prices | Level 3</t>
        </is>
      </c>
    </row>
    <row r="12">
      <c r="A12" s="3" t="inlineStr">
        <is>
          <t>Fair Value, Assets and Liabilities Measured on Recurring and Nonrecurring Basis [Line Items]</t>
        </is>
      </c>
    </row>
    <row r="13">
      <c r="A13" s="4" t="inlineStr">
        <is>
          <t>Derivatives, index options</t>
        </is>
      </c>
      <c r="B13" s="5" t="n">
        <v>137130</v>
      </c>
      <c r="C13" s="5" t="n">
        <v>132821</v>
      </c>
    </row>
    <row r="14">
      <c r="A14" s="4" t="inlineStr">
        <is>
          <t>Deterministic cash flow model | Level 3</t>
        </is>
      </c>
    </row>
    <row r="15">
      <c r="A15" s="3" t="inlineStr">
        <is>
          <t>Fair Value, Assets and Liabilities Measured on Recurring and Nonrecurring Basis [Line Items]</t>
        </is>
      </c>
    </row>
    <row r="16">
      <c r="A16" s="4" t="inlineStr">
        <is>
          <t>Policyholder account balances</t>
        </is>
      </c>
      <c r="B16" s="5" t="n">
        <v>168902</v>
      </c>
      <c r="C16" s="5" t="n">
        <v>161351</v>
      </c>
    </row>
    <row r="17">
      <c r="A17" s="4" t="inlineStr">
        <is>
          <t>Black-Scholes model | Level 3</t>
        </is>
      </c>
    </row>
    <row r="18">
      <c r="A18" s="3" t="inlineStr">
        <is>
          <t>Fair Value, Assets and Liabilities Measured on Recurring and Nonrecurring Basis [Line Items]</t>
        </is>
      </c>
    </row>
    <row r="19">
      <c r="A19" s="4" t="inlineStr">
        <is>
          <t>Share-based compensation</t>
        </is>
      </c>
      <c r="B19" s="6" t="n">
        <v>9899</v>
      </c>
      <c r="C19" s="6" t="n">
        <v>6202</v>
      </c>
    </row>
    <row r="20">
      <c r="A20" s="4" t="inlineStr">
        <is>
          <t>Expected volatility | Black-Scholes model | Level 3</t>
        </is>
      </c>
    </row>
    <row r="21">
      <c r="A21" s="3" t="inlineStr">
        <is>
          <t>Fair Value, Assets and Liabilities Measured on Recurring and Nonrecurring Basis [Line Items]</t>
        </is>
      </c>
    </row>
    <row r="22">
      <c r="A22" s="4" t="inlineStr">
        <is>
          <t>Share based compensation, measurement input</t>
        </is>
      </c>
      <c r="B22" s="9" t="n">
        <v>0.3388</v>
      </c>
      <c r="C22" s="9" t="n">
        <v>0.3347</v>
      </c>
    </row>
    <row r="23">
      <c r="A23" s="4" t="inlineStr">
        <is>
          <t>Minimum | Implied volatility | Broker prices | Level 3</t>
        </is>
      </c>
    </row>
    <row r="24">
      <c r="A24" s="3" t="inlineStr">
        <is>
          <t>Fair Value, Assets and Liabilities Measured on Recurring and Nonrecurring Basis [Line Items]</t>
        </is>
      </c>
    </row>
    <row r="25">
      <c r="A25" s="4" t="inlineStr">
        <is>
          <t>Derivatives, index options, measurement input</t>
        </is>
      </c>
      <c r="B25" s="9" t="n">
        <v>0.1429</v>
      </c>
      <c r="C25" s="9" t="n">
        <v>0.1296</v>
      </c>
    </row>
    <row r="26">
      <c r="A26" s="4" t="inlineStr">
        <is>
          <t>Minimum | Projected option cost | Deterministic cash flow model | Level 3</t>
        </is>
      </c>
    </row>
    <row r="27">
      <c r="A27" s="3" t="inlineStr">
        <is>
          <t>Fair Value, Assets and Liabilities Measured on Recurring and Nonrecurring Basis [Line Items]</t>
        </is>
      </c>
    </row>
    <row r="28">
      <c r="A28" s="4" t="inlineStr">
        <is>
          <t>Policyholder account balances, measurement input</t>
        </is>
      </c>
      <c r="B28" s="5" t="n">
        <v>0</v>
      </c>
      <c r="C28" s="5" t="n">
        <v>0</v>
      </c>
    </row>
    <row r="29">
      <c r="A29" s="4" t="inlineStr">
        <is>
          <t>Minimum | Expected term | Black-Scholes model | Level 3</t>
        </is>
      </c>
    </row>
    <row r="30">
      <c r="A30" s="3" t="inlineStr">
        <is>
          <t>Fair Value, Assets and Liabilities Measured on Recurring and Nonrecurring Basis [Line Items]</t>
        </is>
      </c>
    </row>
    <row r="31">
      <c r="A31" s="4" t="inlineStr">
        <is>
          <t>Share based compensation, measurement input | year</t>
        </is>
      </c>
      <c r="B31" s="8" t="n">
        <v>0.7</v>
      </c>
      <c r="C31" s="5" t="n">
        <v>1</v>
      </c>
    </row>
    <row r="32">
      <c r="A32" s="4" t="inlineStr">
        <is>
          <t>Maximum | Implied volatility | Broker prices | Level 3</t>
        </is>
      </c>
    </row>
    <row r="33">
      <c r="A33" s="3" t="inlineStr">
        <is>
          <t>Fair Value, Assets and Liabilities Measured on Recurring and Nonrecurring Basis [Line Items]</t>
        </is>
      </c>
    </row>
    <row r="34">
      <c r="A34" s="4" t="inlineStr">
        <is>
          <t>Derivatives, index options, measurement input</t>
        </is>
      </c>
      <c r="B34" s="9" t="n">
        <v>0.3511</v>
      </c>
      <c r="C34" s="9" t="n">
        <v>0.5369</v>
      </c>
    </row>
    <row r="35">
      <c r="A35" s="4" t="inlineStr">
        <is>
          <t>Maximum | Projected option cost | Deterministic cash flow model | Level 3</t>
        </is>
      </c>
    </row>
    <row r="36">
      <c r="A36" s="3" t="inlineStr">
        <is>
          <t>Fair Value, Assets and Liabilities Measured on Recurring and Nonrecurring Basis [Line Items]</t>
        </is>
      </c>
    </row>
    <row r="37">
      <c r="A37" s="4" t="inlineStr">
        <is>
          <t>Policyholder account balances, measurement input</t>
        </is>
      </c>
      <c r="B37" s="9" t="n">
        <v>0.2943</v>
      </c>
      <c r="C37" s="9" t="n">
        <v>0.4504</v>
      </c>
    </row>
    <row r="38">
      <c r="A38" s="4" t="inlineStr">
        <is>
          <t>Maximum | Expected term | Black-Scholes model | Level 3</t>
        </is>
      </c>
    </row>
    <row r="39">
      <c r="A39" s="3" t="inlineStr">
        <is>
          <t>Fair Value, Assets and Liabilities Measured on Recurring and Nonrecurring Basis [Line Items]</t>
        </is>
      </c>
    </row>
    <row r="40">
      <c r="A40" s="4" t="inlineStr">
        <is>
          <t>Share based compensation, measurement input | year</t>
        </is>
      </c>
      <c r="B40" s="8" t="n">
        <v>9.699999999999999</v>
      </c>
      <c r="C40" s="8" t="n">
        <v>9.9</v>
      </c>
    </row>
    <row r="41">
      <c r="A41" s="4" t="inlineStr">
        <is>
          <t>Weighted-Average | Implied volatility | Broker prices | Level 3</t>
        </is>
      </c>
    </row>
    <row r="42">
      <c r="A42" s="3" t="inlineStr">
        <is>
          <t>Fair Value, Assets and Liabilities Measured on Recurring and Nonrecurring Basis [Line Items]</t>
        </is>
      </c>
    </row>
    <row r="43">
      <c r="A43" s="4" t="inlineStr">
        <is>
          <t>Derivatives, index options, measurement input</t>
        </is>
      </c>
      <c r="B43" s="9" t="n">
        <v>0.2007</v>
      </c>
      <c r="C43" s="9" t="n">
        <v>0.207</v>
      </c>
    </row>
    <row r="44">
      <c r="A44" s="4" t="inlineStr">
        <is>
          <t>Weighted-Average | Projected option cost | Deterministic cash flow model | Level 3</t>
        </is>
      </c>
    </row>
    <row r="45">
      <c r="A45" s="3" t="inlineStr">
        <is>
          <t>Fair Value, Assets and Liabilities Measured on Recurring and Nonrecurring Basis [Line Items]</t>
        </is>
      </c>
    </row>
    <row r="46">
      <c r="A46" s="4" t="inlineStr">
        <is>
          <t>Policyholder account balances, measurement input</t>
        </is>
      </c>
      <c r="B46" s="9" t="n">
        <v>0.0343</v>
      </c>
      <c r="C46" s="9" t="n">
        <v>0.03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air Value by Balance Sheet Grouping (Details) - USD ($) $ in Thousands</t>
        </is>
      </c>
      <c r="B1" s="2" t="inlineStr">
        <is>
          <t>Mar. 31, 2021</t>
        </is>
      </c>
      <c r="C1" s="2" t="inlineStr">
        <is>
          <t>Dec. 31, 2020</t>
        </is>
      </c>
    </row>
    <row r="2">
      <c r="A2" s="3" t="inlineStr">
        <is>
          <t>ASSETS</t>
        </is>
      </c>
    </row>
    <row r="3">
      <c r="A3" s="4" t="inlineStr">
        <is>
          <t>Debt securities, available-for-sale</t>
        </is>
      </c>
      <c r="B3" s="6" t="n">
        <v>10014351</v>
      </c>
      <c r="C3" s="6" t="n">
        <v>10770923</v>
      </c>
    </row>
    <row r="4">
      <c r="A4" s="4" t="inlineStr">
        <is>
          <t>Debt securities, trading</t>
        </is>
      </c>
      <c r="B4" s="5" t="n">
        <v>654333</v>
      </c>
      <c r="C4" s="5" t="n">
        <v>0</v>
      </c>
    </row>
    <row r="5">
      <c r="A5" s="4" t="inlineStr">
        <is>
          <t>Derivatives, index options</t>
        </is>
      </c>
      <c r="B5" s="5" t="n">
        <v>137130</v>
      </c>
      <c r="C5" s="5" t="n">
        <v>132821</v>
      </c>
    </row>
    <row r="6">
      <c r="A6" s="4" t="inlineStr">
        <is>
          <t>Equity securities</t>
        </is>
      </c>
      <c r="B6" s="5" t="n">
        <v>19120</v>
      </c>
      <c r="C6" s="5" t="n">
        <v>17744</v>
      </c>
    </row>
    <row r="7">
      <c r="A7" s="4" t="inlineStr">
        <is>
          <t>Carrying Values</t>
        </is>
      </c>
    </row>
    <row r="8">
      <c r="A8" s="3" t="inlineStr">
        <is>
          <t>ASSETS</t>
        </is>
      </c>
    </row>
    <row r="9">
      <c r="A9" s="4" t="inlineStr">
        <is>
          <t>Debt securities, available-for-sale</t>
        </is>
      </c>
      <c r="B9" s="5" t="n">
        <v>10014351</v>
      </c>
      <c r="C9" s="5" t="n">
        <v>10770923</v>
      </c>
    </row>
    <row r="10">
      <c r="A10" s="4" t="inlineStr">
        <is>
          <t>Debt securities, trading</t>
        </is>
      </c>
      <c r="B10" s="5" t="n">
        <v>654333</v>
      </c>
    </row>
    <row r="11">
      <c r="A11" s="4" t="inlineStr">
        <is>
          <t>Cash and cash equivalents</t>
        </is>
      </c>
      <c r="B11" s="5" t="n">
        <v>435644</v>
      </c>
      <c r="C11" s="5" t="n">
        <v>581059</v>
      </c>
    </row>
    <row r="12">
      <c r="A12" s="4" t="inlineStr">
        <is>
          <t>Mortgage loans</t>
        </is>
      </c>
      <c r="B12" s="5" t="n">
        <v>377495</v>
      </c>
      <c r="C12" s="5" t="n">
        <v>332521</v>
      </c>
    </row>
    <row r="13">
      <c r="A13" s="4" t="inlineStr">
        <is>
          <t>Real estate</t>
        </is>
      </c>
      <c r="B13" s="5" t="n">
        <v>33639</v>
      </c>
      <c r="C13" s="5" t="n">
        <v>33783</v>
      </c>
    </row>
    <row r="14">
      <c r="A14" s="4" t="inlineStr">
        <is>
          <t>Policy loans</t>
        </is>
      </c>
      <c r="B14" s="5" t="n">
        <v>72832</v>
      </c>
      <c r="C14" s="5" t="n">
        <v>74083</v>
      </c>
    </row>
    <row r="15">
      <c r="A15" s="4" t="inlineStr">
        <is>
          <t>Other loans</t>
        </is>
      </c>
      <c r="B15" s="5" t="n">
        <v>26800</v>
      </c>
      <c r="C15" s="5" t="n">
        <v>23396</v>
      </c>
    </row>
    <row r="16">
      <c r="A16" s="4" t="inlineStr">
        <is>
          <t>Derivatives, index options</t>
        </is>
      </c>
      <c r="B16" s="5" t="n">
        <v>137130</v>
      </c>
      <c r="C16" s="5" t="n">
        <v>132821</v>
      </c>
    </row>
    <row r="17">
      <c r="A17" s="4" t="inlineStr">
        <is>
          <t>Equity securities</t>
        </is>
      </c>
      <c r="B17" s="5" t="n">
        <v>19120</v>
      </c>
      <c r="C17" s="5" t="n">
        <v>17744</v>
      </c>
    </row>
    <row r="18">
      <c r="A18" s="4" t="inlineStr">
        <is>
          <t>Life interest in Libbie Shearn Moody Trust</t>
        </is>
      </c>
      <c r="B18" s="5" t="n">
        <v>9083</v>
      </c>
      <c r="C18" s="5" t="n">
        <v>9083</v>
      </c>
    </row>
    <row r="19">
      <c r="A19" s="4" t="inlineStr">
        <is>
          <t>Other investments</t>
        </is>
      </c>
      <c r="B19" s="5" t="n">
        <v>4513</v>
      </c>
      <c r="C19" s="5" t="n">
        <v>4513</v>
      </c>
    </row>
    <row r="20">
      <c r="A20" s="3" t="inlineStr">
        <is>
          <t>LIABILITIES</t>
        </is>
      </c>
    </row>
    <row r="21">
      <c r="A21" s="4" t="inlineStr">
        <is>
          <t>Deferred annuity contracts</t>
        </is>
      </c>
      <c r="B21" s="5" t="n">
        <v>6605094</v>
      </c>
      <c r="C21" s="5" t="n">
        <v>6662730</v>
      </c>
    </row>
    <row r="22">
      <c r="A22" s="4" t="inlineStr">
        <is>
          <t>Immediate annuity and supplemental contracts</t>
        </is>
      </c>
      <c r="B22" s="5" t="n">
        <v>416773</v>
      </c>
      <c r="C22" s="5" t="n">
        <v>412526</v>
      </c>
    </row>
    <row r="23">
      <c r="A23" s="4" t="inlineStr">
        <is>
          <t>Fair Values</t>
        </is>
      </c>
    </row>
    <row r="24">
      <c r="A24" s="3" t="inlineStr">
        <is>
          <t>ASSETS</t>
        </is>
      </c>
    </row>
    <row r="25">
      <c r="A25" s="4" t="inlineStr">
        <is>
          <t>Debt securities, available-for-sale</t>
        </is>
      </c>
      <c r="B25" s="5" t="n">
        <v>10014351</v>
      </c>
      <c r="C25" s="5" t="n">
        <v>10770923</v>
      </c>
    </row>
    <row r="26">
      <c r="A26" s="4" t="inlineStr">
        <is>
          <t>Debt securities, trading</t>
        </is>
      </c>
      <c r="B26" s="5" t="n">
        <v>654333</v>
      </c>
    </row>
    <row r="27">
      <c r="A27" s="4" t="inlineStr">
        <is>
          <t>Cash and cash equivalents</t>
        </is>
      </c>
      <c r="B27" s="5" t="n">
        <v>435644</v>
      </c>
      <c r="C27" s="5" t="n">
        <v>581059</v>
      </c>
    </row>
    <row r="28">
      <c r="A28" s="4" t="inlineStr">
        <is>
          <t>Mortgage loans</t>
        </is>
      </c>
      <c r="B28" s="5" t="n">
        <v>393129</v>
      </c>
      <c r="C28" s="5" t="n">
        <v>348175</v>
      </c>
    </row>
    <row r="29">
      <c r="A29" s="4" t="inlineStr">
        <is>
          <t>Real estate</t>
        </is>
      </c>
      <c r="B29" s="5" t="n">
        <v>51627</v>
      </c>
      <c r="C29" s="5" t="n">
        <v>48577</v>
      </c>
    </row>
    <row r="30">
      <c r="A30" s="4" t="inlineStr">
        <is>
          <t>Policy loans</t>
        </is>
      </c>
      <c r="B30" s="5" t="n">
        <v>109588</v>
      </c>
      <c r="C30" s="5" t="n">
        <v>121260</v>
      </c>
    </row>
    <row r="31">
      <c r="A31" s="4" t="inlineStr">
        <is>
          <t>Other loans</t>
        </is>
      </c>
      <c r="B31" s="5" t="n">
        <v>27102</v>
      </c>
      <c r="C31" s="5" t="n">
        <v>23691</v>
      </c>
    </row>
    <row r="32">
      <c r="A32" s="4" t="inlineStr">
        <is>
          <t>Derivatives, index options</t>
        </is>
      </c>
      <c r="B32" s="5" t="n">
        <v>137130</v>
      </c>
      <c r="C32" s="5" t="n">
        <v>132821</v>
      </c>
    </row>
    <row r="33">
      <c r="A33" s="4" t="inlineStr">
        <is>
          <t>Equity securities</t>
        </is>
      </c>
      <c r="B33" s="5" t="n">
        <v>19120</v>
      </c>
      <c r="C33" s="5" t="n">
        <v>17744</v>
      </c>
    </row>
    <row r="34">
      <c r="A34" s="4" t="inlineStr">
        <is>
          <t>Life interest in Libbie Shearn Moody Trust</t>
        </is>
      </c>
      <c r="B34" s="5" t="n">
        <v>12775</v>
      </c>
      <c r="C34" s="5" t="n">
        <v>12775</v>
      </c>
    </row>
    <row r="35">
      <c r="A35" s="4" t="inlineStr">
        <is>
          <t>Other investments</t>
        </is>
      </c>
      <c r="B35" s="5" t="n">
        <v>24852</v>
      </c>
      <c r="C35" s="5" t="n">
        <v>22580</v>
      </c>
    </row>
    <row r="36">
      <c r="A36" s="3" t="inlineStr">
        <is>
          <t>LIABILITIES</t>
        </is>
      </c>
    </row>
    <row r="37">
      <c r="A37" s="4" t="inlineStr">
        <is>
          <t>Deferred annuity contracts</t>
        </is>
      </c>
      <c r="B37" s="5" t="n">
        <v>5327510</v>
      </c>
      <c r="C37" s="5" t="n">
        <v>5192663</v>
      </c>
    </row>
    <row r="38">
      <c r="A38" s="4" t="inlineStr">
        <is>
          <t>Immediate annuity and supplemental contracts</t>
        </is>
      </c>
      <c r="B38" s="5" t="n">
        <v>457299</v>
      </c>
      <c r="C38" s="5" t="n">
        <v>467538</v>
      </c>
    </row>
    <row r="39">
      <c r="A39" s="4" t="inlineStr">
        <is>
          <t>Level 1</t>
        </is>
      </c>
    </row>
    <row r="40">
      <c r="A40" s="3" t="inlineStr">
        <is>
          <t>ASSETS</t>
        </is>
      </c>
    </row>
    <row r="41">
      <c r="A41" s="4" t="inlineStr">
        <is>
          <t>Debt securities, available-for-sale</t>
        </is>
      </c>
      <c r="B41" s="5" t="n">
        <v>0</v>
      </c>
      <c r="C41" s="5" t="n">
        <v>0</v>
      </c>
    </row>
    <row r="42">
      <c r="A42" s="4" t="inlineStr">
        <is>
          <t>Debt securities, trading</t>
        </is>
      </c>
      <c r="B42" s="5" t="n">
        <v>0</v>
      </c>
    </row>
    <row r="43">
      <c r="A43" s="4" t="inlineStr">
        <is>
          <t>Cash and cash equivalents</t>
        </is>
      </c>
      <c r="B43" s="5" t="n">
        <v>435644</v>
      </c>
      <c r="C43" s="5" t="n">
        <v>581059</v>
      </c>
    </row>
    <row r="44">
      <c r="A44" s="4" t="inlineStr">
        <is>
          <t>Mortgage loans</t>
        </is>
      </c>
      <c r="B44" s="5" t="n">
        <v>0</v>
      </c>
      <c r="C44" s="5" t="n">
        <v>0</v>
      </c>
    </row>
    <row r="45">
      <c r="A45" s="4" t="inlineStr">
        <is>
          <t>Real estate</t>
        </is>
      </c>
      <c r="B45" s="5" t="n">
        <v>0</v>
      </c>
      <c r="C45" s="5" t="n">
        <v>0</v>
      </c>
    </row>
    <row r="46">
      <c r="A46" s="4" t="inlineStr">
        <is>
          <t>Policy loans</t>
        </is>
      </c>
      <c r="B46" s="5" t="n">
        <v>0</v>
      </c>
      <c r="C46" s="5" t="n">
        <v>0</v>
      </c>
    </row>
    <row r="47">
      <c r="A47" s="4" t="inlineStr">
        <is>
          <t>Other loans</t>
        </is>
      </c>
      <c r="B47" s="5" t="n">
        <v>0</v>
      </c>
      <c r="C47" s="5" t="n">
        <v>0</v>
      </c>
    </row>
    <row r="48">
      <c r="A48" s="4" t="inlineStr">
        <is>
          <t>Derivatives, index options</t>
        </is>
      </c>
      <c r="B48" s="5" t="n">
        <v>0</v>
      </c>
      <c r="C48" s="5" t="n">
        <v>0</v>
      </c>
    </row>
    <row r="49">
      <c r="A49" s="4" t="inlineStr">
        <is>
          <t>Equity securities</t>
        </is>
      </c>
      <c r="B49" s="5" t="n">
        <v>19120</v>
      </c>
      <c r="C49" s="5" t="n">
        <v>17744</v>
      </c>
    </row>
    <row r="50">
      <c r="A50" s="4" t="inlineStr">
        <is>
          <t>Life interest in Libbie Shearn Moody Trust</t>
        </is>
      </c>
      <c r="B50" s="5" t="n">
        <v>0</v>
      </c>
      <c r="C50" s="5" t="n">
        <v>0</v>
      </c>
    </row>
    <row r="51">
      <c r="A51" s="4" t="inlineStr">
        <is>
          <t>Other investments</t>
        </is>
      </c>
      <c r="B51" s="5" t="n">
        <v>0</v>
      </c>
      <c r="C51" s="5" t="n">
        <v>0</v>
      </c>
    </row>
    <row r="52">
      <c r="A52" s="3" t="inlineStr">
        <is>
          <t>LIABILITIES</t>
        </is>
      </c>
    </row>
    <row r="53">
      <c r="A53" s="4" t="inlineStr">
        <is>
          <t>Deferred annuity contracts</t>
        </is>
      </c>
      <c r="B53" s="5" t="n">
        <v>0</v>
      </c>
      <c r="C53" s="5" t="n">
        <v>0</v>
      </c>
    </row>
    <row r="54">
      <c r="A54" s="4" t="inlineStr">
        <is>
          <t>Immediate annuity and supplemental contracts</t>
        </is>
      </c>
      <c r="B54" s="5" t="n">
        <v>0</v>
      </c>
      <c r="C54" s="5" t="n">
        <v>0</v>
      </c>
    </row>
    <row r="55">
      <c r="A55" s="4" t="inlineStr">
        <is>
          <t>Level 2</t>
        </is>
      </c>
    </row>
    <row r="56">
      <c r="A56" s="3" t="inlineStr">
        <is>
          <t>ASSETS</t>
        </is>
      </c>
    </row>
    <row r="57">
      <c r="A57" s="4" t="inlineStr">
        <is>
          <t>Debt securities, available-for-sale</t>
        </is>
      </c>
      <c r="B57" s="5" t="n">
        <v>10014351</v>
      </c>
      <c r="C57" s="5" t="n">
        <v>10770923</v>
      </c>
    </row>
    <row r="58">
      <c r="A58" s="4" t="inlineStr">
        <is>
          <t>Debt securities, trading</t>
        </is>
      </c>
      <c r="B58" s="5" t="n">
        <v>654333</v>
      </c>
    </row>
    <row r="59">
      <c r="A59" s="4" t="inlineStr">
        <is>
          <t>Cash and cash equivalents</t>
        </is>
      </c>
      <c r="B59" s="5" t="n">
        <v>0</v>
      </c>
      <c r="C59" s="5" t="n">
        <v>0</v>
      </c>
    </row>
    <row r="60">
      <c r="A60" s="4" t="inlineStr">
        <is>
          <t>Mortgage loans</t>
        </is>
      </c>
      <c r="B60" s="5" t="n">
        <v>0</v>
      </c>
      <c r="C60" s="5" t="n">
        <v>0</v>
      </c>
    </row>
    <row r="61">
      <c r="A61" s="4" t="inlineStr">
        <is>
          <t>Real estate</t>
        </is>
      </c>
      <c r="B61" s="5" t="n">
        <v>0</v>
      </c>
      <c r="C61" s="5" t="n">
        <v>0</v>
      </c>
    </row>
    <row r="62">
      <c r="A62" s="4" t="inlineStr">
        <is>
          <t>Policy loans</t>
        </is>
      </c>
      <c r="B62" s="5" t="n">
        <v>0</v>
      </c>
      <c r="C62" s="5" t="n">
        <v>0</v>
      </c>
    </row>
    <row r="63">
      <c r="A63" s="4" t="inlineStr">
        <is>
          <t>Other loans</t>
        </is>
      </c>
      <c r="B63" s="5" t="n">
        <v>0</v>
      </c>
      <c r="C63" s="5" t="n">
        <v>0</v>
      </c>
    </row>
    <row r="64">
      <c r="A64" s="4" t="inlineStr">
        <is>
          <t>Derivatives, index options</t>
        </is>
      </c>
      <c r="B64" s="5" t="n">
        <v>0</v>
      </c>
      <c r="C64" s="5" t="n">
        <v>0</v>
      </c>
    </row>
    <row r="65">
      <c r="A65" s="4" t="inlineStr">
        <is>
          <t>Equity securities</t>
        </is>
      </c>
      <c r="B65" s="5" t="n">
        <v>0</v>
      </c>
      <c r="C65" s="5" t="n">
        <v>0</v>
      </c>
    </row>
    <row r="66">
      <c r="A66" s="4" t="inlineStr">
        <is>
          <t>Life interest in Libbie Shearn Moody Trust</t>
        </is>
      </c>
      <c r="B66" s="5" t="n">
        <v>0</v>
      </c>
      <c r="C66" s="5" t="n">
        <v>0</v>
      </c>
    </row>
    <row r="67">
      <c r="A67" s="4" t="inlineStr">
        <is>
          <t>Other investments</t>
        </is>
      </c>
      <c r="B67" s="5" t="n">
        <v>0</v>
      </c>
      <c r="C67" s="5" t="n">
        <v>0</v>
      </c>
    </row>
    <row r="68">
      <c r="A68" s="3" t="inlineStr">
        <is>
          <t>LIABILITIES</t>
        </is>
      </c>
    </row>
    <row r="69">
      <c r="A69" s="4" t="inlineStr">
        <is>
          <t>Deferred annuity contracts</t>
        </is>
      </c>
      <c r="B69" s="5" t="n">
        <v>0</v>
      </c>
      <c r="C69" s="5" t="n">
        <v>0</v>
      </c>
    </row>
    <row r="70">
      <c r="A70" s="4" t="inlineStr">
        <is>
          <t>Immediate annuity and supplemental contracts</t>
        </is>
      </c>
      <c r="B70" s="5" t="n">
        <v>0</v>
      </c>
      <c r="C70" s="5" t="n">
        <v>0</v>
      </c>
    </row>
    <row r="71">
      <c r="A71" s="4" t="inlineStr">
        <is>
          <t>Level 3</t>
        </is>
      </c>
    </row>
    <row r="72">
      <c r="A72" s="3" t="inlineStr">
        <is>
          <t>ASSETS</t>
        </is>
      </c>
    </row>
    <row r="73">
      <c r="A73" s="4" t="inlineStr">
        <is>
          <t>Debt securities, available-for-sale</t>
        </is>
      </c>
      <c r="B73" s="5" t="n">
        <v>0</v>
      </c>
      <c r="C73" s="5" t="n">
        <v>0</v>
      </c>
    </row>
    <row r="74">
      <c r="A74" s="4" t="inlineStr">
        <is>
          <t>Debt securities, trading</t>
        </is>
      </c>
      <c r="B74" s="5" t="n">
        <v>0</v>
      </c>
    </row>
    <row r="75">
      <c r="A75" s="4" t="inlineStr">
        <is>
          <t>Cash and cash equivalents</t>
        </is>
      </c>
      <c r="B75" s="5" t="n">
        <v>0</v>
      </c>
      <c r="C75" s="5" t="n">
        <v>0</v>
      </c>
    </row>
    <row r="76">
      <c r="A76" s="4" t="inlineStr">
        <is>
          <t>Mortgage loans</t>
        </is>
      </c>
      <c r="B76" s="5" t="n">
        <v>393129</v>
      </c>
      <c r="C76" s="5" t="n">
        <v>348175</v>
      </c>
    </row>
    <row r="77">
      <c r="A77" s="4" t="inlineStr">
        <is>
          <t>Real estate</t>
        </is>
      </c>
      <c r="B77" s="5" t="n">
        <v>51627</v>
      </c>
      <c r="C77" s="5" t="n">
        <v>48577</v>
      </c>
    </row>
    <row r="78">
      <c r="A78" s="4" t="inlineStr">
        <is>
          <t>Policy loans</t>
        </is>
      </c>
      <c r="B78" s="5" t="n">
        <v>109588</v>
      </c>
      <c r="C78" s="5" t="n">
        <v>121260</v>
      </c>
    </row>
    <row r="79">
      <c r="A79" s="4" t="inlineStr">
        <is>
          <t>Other loans</t>
        </is>
      </c>
      <c r="B79" s="5" t="n">
        <v>27102</v>
      </c>
      <c r="C79" s="5" t="n">
        <v>23691</v>
      </c>
    </row>
    <row r="80">
      <c r="A80" s="4" t="inlineStr">
        <is>
          <t>Derivatives, index options</t>
        </is>
      </c>
      <c r="B80" s="5" t="n">
        <v>137130</v>
      </c>
      <c r="C80" s="5" t="n">
        <v>132821</v>
      </c>
    </row>
    <row r="81">
      <c r="A81" s="4" t="inlineStr">
        <is>
          <t>Equity securities</t>
        </is>
      </c>
      <c r="B81" s="5" t="n">
        <v>0</v>
      </c>
      <c r="C81" s="5" t="n">
        <v>0</v>
      </c>
    </row>
    <row r="82">
      <c r="A82" s="4" t="inlineStr">
        <is>
          <t>Life interest in Libbie Shearn Moody Trust</t>
        </is>
      </c>
      <c r="B82" s="5" t="n">
        <v>12775</v>
      </c>
      <c r="C82" s="5" t="n">
        <v>12775</v>
      </c>
    </row>
    <row r="83">
      <c r="A83" s="4" t="inlineStr">
        <is>
          <t>Other investments</t>
        </is>
      </c>
      <c r="B83" s="5" t="n">
        <v>24852</v>
      </c>
      <c r="C83" s="5" t="n">
        <v>22580</v>
      </c>
    </row>
    <row r="84">
      <c r="A84" s="3" t="inlineStr">
        <is>
          <t>LIABILITIES</t>
        </is>
      </c>
    </row>
    <row r="85">
      <c r="A85" s="4" t="inlineStr">
        <is>
          <t>Deferred annuity contracts</t>
        </is>
      </c>
      <c r="B85" s="5" t="n">
        <v>5327510</v>
      </c>
      <c r="C85" s="5" t="n">
        <v>5192663</v>
      </c>
    </row>
    <row r="86">
      <c r="A86" s="4" t="inlineStr">
        <is>
          <t>Immediate annuity and supplemental contracts</t>
        </is>
      </c>
      <c r="B86" s="6" t="n">
        <v>457299</v>
      </c>
      <c r="C86" s="6" t="n">
        <v>4675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Details) - USD ($) $ in Thousands</t>
        </is>
      </c>
      <c r="B1" s="2" t="inlineStr">
        <is>
          <t>Mar. 31, 2021</t>
        </is>
      </c>
      <c r="C1" s="2" t="inlineStr">
        <is>
          <t>Dec. 31, 2020</t>
        </is>
      </c>
    </row>
    <row r="2">
      <c r="A2" s="3" t="inlineStr">
        <is>
          <t>Derivatives, Fair Value [Line Items]</t>
        </is>
      </c>
    </row>
    <row r="3">
      <c r="A3" s="4" t="inlineStr">
        <is>
          <t>Asset Derivatives</t>
        </is>
      </c>
      <c r="B3" s="6" t="n">
        <v>137130</v>
      </c>
      <c r="C3" s="6" t="n">
        <v>132821</v>
      </c>
    </row>
    <row r="4">
      <c r="A4" s="4" t="inlineStr">
        <is>
          <t>Liability Derivatives</t>
        </is>
      </c>
      <c r="B4" s="5" t="n">
        <v>168902</v>
      </c>
      <c r="C4" s="5" t="n">
        <v>161351</v>
      </c>
    </row>
    <row r="5">
      <c r="A5" s="4" t="inlineStr">
        <is>
          <t>Derivatives not designated as hedging instruments</t>
        </is>
      </c>
    </row>
    <row r="6">
      <c r="A6" s="3" t="inlineStr">
        <is>
          <t>Derivatives, Fair Value [Line Items]</t>
        </is>
      </c>
    </row>
    <row r="7">
      <c r="A7" s="4" t="inlineStr">
        <is>
          <t>Asset Derivatives</t>
        </is>
      </c>
      <c r="B7" s="5" t="n">
        <v>137130</v>
      </c>
      <c r="C7" s="5" t="n">
        <v>132821</v>
      </c>
    </row>
    <row r="8">
      <c r="A8" s="4" t="inlineStr">
        <is>
          <t>Liability Derivatives</t>
        </is>
      </c>
      <c r="B8" s="5" t="n">
        <v>98532</v>
      </c>
      <c r="C8" s="5" t="n">
        <v>161351</v>
      </c>
    </row>
    <row r="9">
      <c r="A9" s="4" t="inlineStr">
        <is>
          <t>Derivatives not designated as hedging instruments | Equity index options | Derivatives, Index Options</t>
        </is>
      </c>
    </row>
    <row r="10">
      <c r="A10" s="3" t="inlineStr">
        <is>
          <t>Derivatives, Fair Value [Line Items]</t>
        </is>
      </c>
    </row>
    <row r="11">
      <c r="A11" s="4" t="inlineStr">
        <is>
          <t>Asset Derivatives</t>
        </is>
      </c>
      <c r="B11" s="5" t="n">
        <v>137130</v>
      </c>
      <c r="C11" s="5" t="n">
        <v>132821</v>
      </c>
    </row>
    <row r="12">
      <c r="A12" s="4" t="inlineStr">
        <is>
          <t>Derivatives not designated as hedging instruments | Fixed-index products | Universal Life and Annuity Contracts</t>
        </is>
      </c>
    </row>
    <row r="13">
      <c r="A13" s="3" t="inlineStr">
        <is>
          <t>Derivatives, Fair Value [Line Items]</t>
        </is>
      </c>
    </row>
    <row r="14">
      <c r="A14" s="4" t="inlineStr">
        <is>
          <t>Liability Derivatives</t>
        </is>
      </c>
      <c r="B14" s="5" t="n">
        <v>168902</v>
      </c>
      <c r="C14" s="6" t="n">
        <v>161351</v>
      </c>
    </row>
    <row r="15">
      <c r="A15" s="4" t="inlineStr">
        <is>
          <t>Derivatives not designated as hedging instruments | Embedded derivative on reinsurance contract | Funds Withheld Liability</t>
        </is>
      </c>
    </row>
    <row r="16">
      <c r="A16" s="3" t="inlineStr">
        <is>
          <t>Derivatives, Fair Value [Line Items]</t>
        </is>
      </c>
    </row>
    <row r="17">
      <c r="A17" s="4" t="inlineStr">
        <is>
          <t>Liability Derivatives</t>
        </is>
      </c>
      <c r="B17" s="6" t="n">
        <v>-703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tatements of Earning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Increase (decrease) in contract interest expense</t>
        </is>
      </c>
      <c r="B4" s="6" t="n">
        <v>4400</v>
      </c>
      <c r="C4" s="6" t="n">
        <v>29300</v>
      </c>
    </row>
    <row r="5">
      <c r="A5" s="4" t="inlineStr">
        <is>
          <t>Derivatives not designated as hedging instruments</t>
        </is>
      </c>
    </row>
    <row r="6">
      <c r="A6" s="3" t="inlineStr">
        <is>
          <t>Derivative Instruments, Gain (Loss) [Line Items]</t>
        </is>
      </c>
    </row>
    <row r="7">
      <c r="A7" s="4" t="inlineStr">
        <is>
          <t>Amount of Gain or (Loss) Recognized in Income on Derivatives</t>
        </is>
      </c>
      <c r="B7" s="5" t="n">
        <v>67128</v>
      </c>
      <c r="C7" s="5" t="n">
        <v>-38976</v>
      </c>
    </row>
    <row r="8">
      <c r="A8" s="4" t="inlineStr">
        <is>
          <t>Derivatives not designated as hedging instruments | Equity index options | Net investment income (loss)</t>
        </is>
      </c>
    </row>
    <row r="9">
      <c r="A9" s="3" t="inlineStr">
        <is>
          <t>Derivative Instruments, Gain (Loss) [Line Items]</t>
        </is>
      </c>
    </row>
    <row r="10">
      <c r="A10" s="4" t="inlineStr">
        <is>
          <t>Amount of Gain or (Loss) Recognized in Income on Derivatives</t>
        </is>
      </c>
      <c r="B10" s="5" t="n">
        <v>28024</v>
      </c>
      <c r="C10" s="5" t="n">
        <v>-106629</v>
      </c>
    </row>
    <row r="11">
      <c r="A11" s="4" t="inlineStr">
        <is>
          <t>Derivatives not designated as hedging instruments | Fixed-index products | Universal life and annuity contract interest</t>
        </is>
      </c>
    </row>
    <row r="12">
      <c r="A12" s="3" t="inlineStr">
        <is>
          <t>Derivative Instruments, Gain (Loss) [Line Items]</t>
        </is>
      </c>
    </row>
    <row r="13">
      <c r="A13" s="4" t="inlineStr">
        <is>
          <t>Amount of Gain or (Loss) Recognized in Income on Derivatives</t>
        </is>
      </c>
      <c r="B13" s="5" t="n">
        <v>-31266</v>
      </c>
      <c r="C13" s="5" t="n">
        <v>67653</v>
      </c>
    </row>
    <row r="14">
      <c r="A14" s="4" t="inlineStr">
        <is>
          <t>Derivatives not designated as hedging instruments | Embedded derivative on reinsurance contract | Net investment income (loss)</t>
        </is>
      </c>
    </row>
    <row r="15">
      <c r="A15" s="3" t="inlineStr">
        <is>
          <t>Derivative Instruments, Gain (Loss) [Line Items]</t>
        </is>
      </c>
    </row>
    <row r="16">
      <c r="A16" s="4" t="inlineStr">
        <is>
          <t>Amount of Gain or (Loss) Recognized in Income on Derivatives</t>
        </is>
      </c>
      <c r="B16" s="6" t="n">
        <v>70370</v>
      </c>
      <c r="C1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47" customWidth="1" min="5" max="5"/>
    <col width="54" customWidth="1" min="6" max="6"/>
    <col width="59" customWidth="1" min="7" max="7"/>
    <col width="80" customWidth="1" min="8" max="8"/>
    <col width="61" customWidth="1" min="9" max="9"/>
    <col width="42" customWidth="1" min="10" max="10"/>
    <col width="35" customWidth="1" min="11" max="11"/>
    <col width="19" customWidth="1" min="12" max="12"/>
    <col width="80" customWidth="1" min="13" max="13"/>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Unrealized gains (losses) on non-impaired securities:</t>
        </is>
      </c>
      <c r="G1" s="2" t="inlineStr">
        <is>
          <t>Unrealized losses on impaired held-to-maturity securities:</t>
        </is>
      </c>
      <c r="H1" s="2" t="inlineStr">
        <is>
          <t>Unrealized losses on impaired held-to-maturity securities:Provision January 1, 2020 for adoption of new accounting guidance</t>
        </is>
      </c>
      <c r="I1" s="2" t="inlineStr">
        <is>
          <t>Unrealized losses on impaired available-for-sale securities:</t>
        </is>
      </c>
      <c r="J1" s="2" t="inlineStr">
        <is>
          <t>Foreign currency translation adjustments:</t>
        </is>
      </c>
      <c r="K1" s="2" t="inlineStr">
        <is>
          <t>Benefit plan liability adjustment:</t>
        </is>
      </c>
      <c r="L1" s="2" t="inlineStr">
        <is>
          <t>Retained earnings:</t>
        </is>
      </c>
      <c r="M1" s="2" t="inlineStr">
        <is>
          <t>Retained earnings:Provision January 1, 2020 for adoption of new accounting guidance</t>
        </is>
      </c>
    </row>
    <row r="2">
      <c r="A2" s="4" t="inlineStr">
        <is>
          <t>Total stockholders’ equity, beginning of period at Dec. 31, 2019</t>
        </is>
      </c>
      <c r="C2" s="6" t="n">
        <v>36</v>
      </c>
      <c r="D2" s="6" t="n">
        <v>41716</v>
      </c>
      <c r="F2" s="6" t="n">
        <v>70665</v>
      </c>
      <c r="G2" s="6" t="n">
        <v>-4</v>
      </c>
      <c r="H2" s="6" t="n">
        <v>0</v>
      </c>
      <c r="I2" s="6" t="n">
        <v>-2</v>
      </c>
      <c r="J2" s="6" t="n">
        <v>5101</v>
      </c>
      <c r="K2" s="6" t="n">
        <v>-15652</v>
      </c>
      <c r="L2" s="6" t="n">
        <v>2014570</v>
      </c>
      <c r="M2" s="6" t="n">
        <v>-3032</v>
      </c>
    </row>
    <row r="3">
      <c r="A3" s="3" t="inlineStr">
        <is>
          <t>Increase (Decrease) in Stockholders' Equity [Roll Forward]</t>
        </is>
      </c>
    </row>
    <row r="4">
      <c r="A4" s="4" t="inlineStr">
        <is>
          <t>Shares exercised under stock option plan</t>
        </is>
      </c>
      <c r="C4" s="5" t="n">
        <v>0</v>
      </c>
      <c r="D4" s="5" t="n">
        <v>0</v>
      </c>
    </row>
    <row r="5">
      <c r="A5" s="4" t="inlineStr">
        <is>
          <t>Change in unrealized gains (losses) during period, net of tax</t>
        </is>
      </c>
      <c r="B5" s="6" t="n">
        <v>-78153</v>
      </c>
      <c r="F5" s="5" t="n">
        <v>-78754</v>
      </c>
    </row>
    <row r="6">
      <c r="A6" s="4" t="inlineStr">
        <is>
          <t>Amortization</t>
        </is>
      </c>
      <c r="G6" s="5" t="n">
        <v>2</v>
      </c>
    </row>
    <row r="7">
      <c r="A7" s="4" t="inlineStr">
        <is>
          <t>Other-than-temporary impairments, non-credit, net of tax</t>
        </is>
      </c>
      <c r="G7" s="5" t="n">
        <v>0</v>
      </c>
    </row>
    <row r="8">
      <c r="A8" s="4" t="inlineStr">
        <is>
          <t>Additional credit loss on previously impaired securities</t>
        </is>
      </c>
      <c r="G8" s="5" t="n">
        <v>0</v>
      </c>
    </row>
    <row r="9">
      <c r="A9" s="4" t="inlineStr">
        <is>
          <t>Other-than-temporary impairments, non-credit, net of tax</t>
        </is>
      </c>
      <c r="I9" s="5" t="n">
        <v>0</v>
      </c>
    </row>
    <row r="10">
      <c r="A10" s="4" t="inlineStr">
        <is>
          <t>Change in shadow deferred policy acquisition costs</t>
        </is>
      </c>
      <c r="G10" s="5" t="n">
        <v>-1</v>
      </c>
      <c r="I10" s="5" t="n">
        <v>0</v>
      </c>
    </row>
    <row r="11">
      <c r="A11" s="4" t="inlineStr">
        <is>
          <t>Recoveries, net of tax</t>
        </is>
      </c>
      <c r="I11" s="5" t="n">
        <v>0</v>
      </c>
    </row>
    <row r="12">
      <c r="A12" s="4" t="inlineStr">
        <is>
          <t>Change in translation adjustments during period</t>
        </is>
      </c>
      <c r="J12" s="5" t="n">
        <v>-39</v>
      </c>
    </row>
    <row r="13">
      <c r="A13" s="4" t="inlineStr">
        <is>
          <t>Amortization of net prior service cost and net gain (loss)</t>
        </is>
      </c>
      <c r="B13" s="5" t="n">
        <v>-2066</v>
      </c>
      <c r="K13" s="5" t="n">
        <v>-2066</v>
      </c>
    </row>
    <row r="14">
      <c r="A14" s="4" t="inlineStr">
        <is>
          <t>Net earnings (loss)</t>
        </is>
      </c>
      <c r="B14" s="5" t="n">
        <v>-2062</v>
      </c>
      <c r="L14" s="5" t="n">
        <v>-2062</v>
      </c>
    </row>
    <row r="15">
      <c r="A15" s="4" t="inlineStr">
        <is>
          <t>Total stockholders’ equity, end of period at Mar. 31, 2020</t>
        </is>
      </c>
      <c r="B15" s="5" t="n">
        <v>2030478</v>
      </c>
      <c r="C15" s="5" t="n">
        <v>36</v>
      </c>
      <c r="D15" s="5" t="n">
        <v>41716</v>
      </c>
      <c r="E15" s="6" t="n">
        <v>-20750</v>
      </c>
      <c r="F15" s="5" t="n">
        <v>-8089</v>
      </c>
      <c r="G15" s="5" t="n">
        <v>-3</v>
      </c>
      <c r="I15" s="5" t="n">
        <v>-2</v>
      </c>
      <c r="J15" s="5" t="n">
        <v>5062</v>
      </c>
      <c r="K15" s="5" t="n">
        <v>-17718</v>
      </c>
      <c r="L15" s="5" t="n">
        <v>2009476</v>
      </c>
    </row>
    <row r="16">
      <c r="A16" s="4" t="inlineStr">
        <is>
          <t>Total stockholders’ equity, beginning of period at Dec. 31, 2020</t>
        </is>
      </c>
      <c r="B16" s="5" t="n">
        <v>2539750</v>
      </c>
      <c r="C16" s="5" t="n">
        <v>36</v>
      </c>
      <c r="D16" s="5" t="n">
        <v>41716</v>
      </c>
      <c r="F16" s="5" t="n">
        <v>418741</v>
      </c>
      <c r="G16" s="5" t="n">
        <v>0</v>
      </c>
      <c r="H16" s="6" t="n">
        <v>0</v>
      </c>
      <c r="I16" s="5" t="n">
        <v>0</v>
      </c>
      <c r="J16" s="5" t="n">
        <v>5116</v>
      </c>
      <c r="K16" s="5" t="n">
        <v>-28436</v>
      </c>
      <c r="L16" s="5" t="n">
        <v>2102577</v>
      </c>
    </row>
    <row r="17">
      <c r="A17" s="3" t="inlineStr">
        <is>
          <t>Increase (Decrease) in Stockholders' Equity [Roll Forward]</t>
        </is>
      </c>
    </row>
    <row r="18">
      <c r="A18" s="4" t="inlineStr">
        <is>
          <t>Shares exercised under stock option plan</t>
        </is>
      </c>
      <c r="C18" s="5" t="n">
        <v>0</v>
      </c>
      <c r="D18" s="5" t="n">
        <v>0</v>
      </c>
    </row>
    <row r="19">
      <c r="A19" s="4" t="inlineStr">
        <is>
          <t>Change in unrealized gains (losses) during period, net of tax</t>
        </is>
      </c>
      <c r="B19" s="5" t="n">
        <v>-152195</v>
      </c>
      <c r="F19" s="5" t="n">
        <v>-153314</v>
      </c>
    </row>
    <row r="20">
      <c r="A20" s="4" t="inlineStr">
        <is>
          <t>Amortization</t>
        </is>
      </c>
      <c r="G20" s="5" t="n">
        <v>0</v>
      </c>
    </row>
    <row r="21">
      <c r="A21" s="4" t="inlineStr">
        <is>
          <t>Other-than-temporary impairments, non-credit, net of tax</t>
        </is>
      </c>
      <c r="G21" s="5" t="n">
        <v>0</v>
      </c>
    </row>
    <row r="22">
      <c r="A22" s="4" t="inlineStr">
        <is>
          <t>Additional credit loss on previously impaired securities</t>
        </is>
      </c>
      <c r="G22" s="5" t="n">
        <v>0</v>
      </c>
    </row>
    <row r="23">
      <c r="A23" s="4" t="inlineStr">
        <is>
          <t>Other-than-temporary impairments, non-credit, net of tax</t>
        </is>
      </c>
      <c r="I23" s="5" t="n">
        <v>0</v>
      </c>
    </row>
    <row r="24">
      <c r="A24" s="4" t="inlineStr">
        <is>
          <t>Change in shadow deferred policy acquisition costs</t>
        </is>
      </c>
      <c r="G24" s="5" t="n">
        <v>0</v>
      </c>
      <c r="I24" s="5" t="n">
        <v>0</v>
      </c>
    </row>
    <row r="25">
      <c r="A25" s="4" t="inlineStr">
        <is>
          <t>Recoveries, net of tax</t>
        </is>
      </c>
      <c r="I25" s="5" t="n">
        <v>0</v>
      </c>
    </row>
    <row r="26">
      <c r="A26" s="4" t="inlineStr">
        <is>
          <t>Change in translation adjustments during period</t>
        </is>
      </c>
      <c r="J26" s="5" t="n">
        <v>-5</v>
      </c>
    </row>
    <row r="27">
      <c r="A27" s="4" t="inlineStr">
        <is>
          <t>Amortization of net prior service cost and net gain (loss)</t>
        </is>
      </c>
      <c r="B27" s="5" t="n">
        <v>1935</v>
      </c>
      <c r="K27" s="5" t="n">
        <v>1935</v>
      </c>
    </row>
    <row r="28">
      <c r="A28" s="4" t="inlineStr">
        <is>
          <t>Net earnings (loss)</t>
        </is>
      </c>
      <c r="B28" s="5" t="n">
        <v>62129</v>
      </c>
      <c r="L28" s="5" t="n">
        <v>62129</v>
      </c>
    </row>
    <row r="29">
      <c r="A29" s="4" t="inlineStr">
        <is>
          <t>Total stockholders’ equity, end of period at Mar. 31, 2021</t>
        </is>
      </c>
      <c r="B29" s="6" t="n">
        <v>2450495</v>
      </c>
      <c r="C29" s="6" t="n">
        <v>36</v>
      </c>
      <c r="D29" s="6" t="n">
        <v>41716</v>
      </c>
      <c r="E29" s="6" t="n">
        <v>244037</v>
      </c>
      <c r="F29" s="6" t="n">
        <v>265427</v>
      </c>
      <c r="G29" s="6" t="n">
        <v>0</v>
      </c>
      <c r="I29" s="6" t="n">
        <v>0</v>
      </c>
      <c r="J29" s="6" t="n">
        <v>5111</v>
      </c>
      <c r="K29" s="6" t="n">
        <v>-26501</v>
      </c>
      <c r="L29" s="6" t="n">
        <v>21647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Value of Business Acquired, and Goodwill - Gross Carrying Amounts and Accumulated Amortization (Details) - USD ($) $ in Thousands</t>
        </is>
      </c>
      <c r="B1" s="2" t="inlineStr">
        <is>
          <t>3 Months Ended</t>
        </is>
      </c>
    </row>
    <row r="2">
      <c r="B2" s="2" t="inlineStr">
        <is>
          <t>Mar. 31, 2021</t>
        </is>
      </c>
      <c r="C2" s="2" t="inlineStr">
        <is>
          <t>Dec. 31, 2020</t>
        </is>
      </c>
    </row>
    <row r="3">
      <c r="A3" s="3" t="inlineStr">
        <is>
          <t>Business Acquisition [Line Items]</t>
        </is>
      </c>
    </row>
    <row r="4">
      <c r="A4" s="4" t="inlineStr">
        <is>
          <t>Gross Carrying Amount</t>
        </is>
      </c>
      <c r="B4" s="6" t="n">
        <v>9600</v>
      </c>
      <c r="C4" s="6" t="n">
        <v>9600</v>
      </c>
    </row>
    <row r="5">
      <c r="A5" s="4" t="inlineStr">
        <is>
          <t>Accumulated Amortization</t>
        </is>
      </c>
      <c r="B5" s="6" t="n">
        <v>-1581</v>
      </c>
      <c r="C5" s="5" t="n">
        <v>-1398</v>
      </c>
    </row>
    <row r="6">
      <c r="A6" s="4" t="inlineStr">
        <is>
          <t>Trademarks/trade names</t>
        </is>
      </c>
    </row>
    <row r="7">
      <c r="A7" s="3" t="inlineStr">
        <is>
          <t>Business Acquisition [Line Items]</t>
        </is>
      </c>
    </row>
    <row r="8">
      <c r="A8" s="4" t="inlineStr">
        <is>
          <t>Weighted-Average Amortization Period</t>
        </is>
      </c>
      <c r="B8" s="4" t="inlineStr">
        <is>
          <t>15 years</t>
        </is>
      </c>
    </row>
    <row r="9">
      <c r="A9" s="4" t="inlineStr">
        <is>
          <t>Gross Carrying Amount</t>
        </is>
      </c>
      <c r="B9" s="6" t="n">
        <v>2800</v>
      </c>
      <c r="C9" s="5" t="n">
        <v>2800</v>
      </c>
    </row>
    <row r="10">
      <c r="A10" s="4" t="inlineStr">
        <is>
          <t>Accumulated Amortization</t>
        </is>
      </c>
      <c r="B10" s="6" t="n">
        <v>-405</v>
      </c>
      <c r="C10" s="5" t="n">
        <v>-358</v>
      </c>
    </row>
    <row r="11">
      <c r="A11" s="4" t="inlineStr">
        <is>
          <t>Internally developed software</t>
        </is>
      </c>
    </row>
    <row r="12">
      <c r="A12" s="3" t="inlineStr">
        <is>
          <t>Business Acquisition [Line Items]</t>
        </is>
      </c>
    </row>
    <row r="13">
      <c r="A13" s="4" t="inlineStr">
        <is>
          <t>Weighted-Average Amortization Period</t>
        </is>
      </c>
      <c r="B13" s="4" t="inlineStr">
        <is>
          <t>7 years</t>
        </is>
      </c>
    </row>
    <row r="14">
      <c r="A14" s="4" t="inlineStr">
        <is>
          <t>Gross Carrying Amount</t>
        </is>
      </c>
      <c r="B14" s="6" t="n">
        <v>3800</v>
      </c>
      <c r="C14" s="5" t="n">
        <v>3800</v>
      </c>
    </row>
    <row r="15">
      <c r="A15" s="4" t="inlineStr">
        <is>
          <t>Accumulated Amortization</t>
        </is>
      </c>
      <c r="B15" s="5" t="n">
        <v>-1176</v>
      </c>
      <c r="C15" s="5" t="n">
        <v>-1040</v>
      </c>
    </row>
    <row r="16">
      <c r="A16" s="4" t="inlineStr">
        <is>
          <t>Insurance licenses</t>
        </is>
      </c>
    </row>
    <row r="17">
      <c r="A17" s="3" t="inlineStr">
        <is>
          <t>Business Acquisition [Line Items]</t>
        </is>
      </c>
    </row>
    <row r="18">
      <c r="A18" s="4" t="inlineStr">
        <is>
          <t>Gross Carrying Amount</t>
        </is>
      </c>
      <c r="B18" s="5" t="n">
        <v>3000</v>
      </c>
      <c r="C18" s="5" t="n">
        <v>3000</v>
      </c>
    </row>
    <row r="19">
      <c r="A19" s="4" t="inlineStr">
        <is>
          <t>Accumulated Amortization</t>
        </is>
      </c>
      <c r="B19" s="6" t="n">
        <v>0</v>
      </c>
      <c r="C19"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s, Value of Business Acquired, and Goodwill - Expected Amortization (Details) $ in Thousands</t>
        </is>
      </c>
      <c r="B1" s="2" t="inlineStr">
        <is>
          <t>Mar. 31, 2021USD ($)</t>
        </is>
      </c>
    </row>
    <row r="2">
      <c r="A2" s="3" t="inlineStr">
        <is>
          <t>Goodwill and Intangible Assets Disclosure [Abstract]</t>
        </is>
      </c>
    </row>
    <row r="3">
      <c r="A3" s="4" t="inlineStr">
        <is>
          <t>Remainder of 2021</t>
        </is>
      </c>
      <c r="B3" s="6" t="n">
        <v>547</v>
      </c>
    </row>
    <row r="4">
      <c r="A4" s="4" t="inlineStr">
        <is>
          <t>2022</t>
        </is>
      </c>
      <c r="B4" s="5" t="n">
        <v>730</v>
      </c>
    </row>
    <row r="5">
      <c r="A5" s="4" t="inlineStr">
        <is>
          <t>2022</t>
        </is>
      </c>
      <c r="B5" s="5" t="n">
        <v>730</v>
      </c>
    </row>
    <row r="6">
      <c r="A6" s="4" t="inlineStr">
        <is>
          <t>2024</t>
        </is>
      </c>
      <c r="B6" s="5" t="n">
        <v>730</v>
      </c>
    </row>
    <row r="7">
      <c r="A7" s="4" t="inlineStr">
        <is>
          <t>2025</t>
        </is>
      </c>
      <c r="B7" s="5" t="n">
        <v>730</v>
      </c>
    </row>
    <row r="8">
      <c r="A8" s="4" t="inlineStr">
        <is>
          <t>Thereafter</t>
        </is>
      </c>
      <c r="B8" s="6" t="n">
        <v>15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s, Value of Business Acquired, and Goodwill - VOBA (Details) - USD ($) $ in Thousands</t>
        </is>
      </c>
      <c r="B1" s="2" t="inlineStr">
        <is>
          <t>3 Months Ended</t>
        </is>
      </c>
      <c r="C1" s="2" t="inlineStr">
        <is>
          <t>12 Months Ended</t>
        </is>
      </c>
    </row>
    <row r="2">
      <c r="B2" s="2" t="inlineStr">
        <is>
          <t>Mar. 31, 2021</t>
        </is>
      </c>
      <c r="C2" s="2" t="inlineStr">
        <is>
          <t>Dec. 31, 2020</t>
        </is>
      </c>
    </row>
    <row r="3">
      <c r="A3" s="3" t="inlineStr">
        <is>
          <t>Movement in Present Value of Future Insurance Profits [Roll Forward]</t>
        </is>
      </c>
    </row>
    <row r="4">
      <c r="A4" s="4" t="inlineStr">
        <is>
          <t>Balance, beginning of year</t>
        </is>
      </c>
      <c r="B4" s="6" t="n">
        <v>162968</v>
      </c>
      <c r="C4" s="6" t="n">
        <v>138071</v>
      </c>
    </row>
    <row r="5">
      <c r="A5" s="4" t="inlineStr">
        <is>
          <t>Other increase</t>
        </is>
      </c>
      <c r="B5" s="5" t="n">
        <v>0</v>
      </c>
      <c r="C5" s="5" t="n">
        <v>35125</v>
      </c>
    </row>
    <row r="6">
      <c r="A6" s="4" t="inlineStr">
        <is>
          <t>Amortization, excluding unlocking</t>
        </is>
      </c>
      <c r="B6" s="5" t="n">
        <v>-2551</v>
      </c>
      <c r="C6" s="5" t="n">
        <v>-10228</v>
      </c>
    </row>
    <row r="7">
      <c r="A7" s="4" t="inlineStr">
        <is>
          <t>Balance as of end of period</t>
        </is>
      </c>
      <c r="B7" s="6" t="n">
        <v>160417</v>
      </c>
      <c r="C7" s="6" t="n">
        <v>1629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s, Value of Business Acquired, and Goodwill - Schedule of expected amortization of VOBA (Details) $ in Thousands</t>
        </is>
      </c>
      <c r="B1" s="2" t="inlineStr">
        <is>
          <t>Mar. 31, 2021USD ($)</t>
        </is>
      </c>
    </row>
    <row r="2">
      <c r="A2" s="3" t="inlineStr">
        <is>
          <t>Goodwill and Intangible Assets Disclosure [Abstract]</t>
        </is>
      </c>
    </row>
    <row r="3">
      <c r="A3" s="4" t="inlineStr">
        <is>
          <t>Remainder of 2021</t>
        </is>
      </c>
      <c r="B3" s="6" t="n">
        <v>7671</v>
      </c>
    </row>
    <row r="4">
      <c r="A4" s="4" t="inlineStr">
        <is>
          <t>2022</t>
        </is>
      </c>
      <c r="B4" s="5" t="n">
        <v>9753</v>
      </c>
    </row>
    <row r="5">
      <c r="A5" s="4" t="inlineStr">
        <is>
          <t>2023</t>
        </is>
      </c>
      <c r="B5" s="5" t="n">
        <v>9368</v>
      </c>
    </row>
    <row r="6">
      <c r="A6" s="4" t="inlineStr">
        <is>
          <t>2024</t>
        </is>
      </c>
      <c r="B6" s="5" t="n">
        <v>9015</v>
      </c>
    </row>
    <row r="7">
      <c r="A7" s="4" t="inlineStr">
        <is>
          <t>2025</t>
        </is>
      </c>
      <c r="B7" s="6" t="n">
        <v>88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s, Value of Business Acquired, and Goodwill - Changes in Goodwill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Goodwill [Roll Forward]</t>
        </is>
      </c>
    </row>
    <row r="4">
      <c r="A4" s="4" t="inlineStr">
        <is>
          <t>Gross goodwill as of beginning of year</t>
        </is>
      </c>
      <c r="B4" s="6" t="n">
        <v>13864</v>
      </c>
      <c r="C4" s="6" t="n">
        <v>13864</v>
      </c>
    </row>
    <row r="5">
      <c r="A5" s="4" t="inlineStr">
        <is>
          <t>Goodwill resulting from business acquisition</t>
        </is>
      </c>
      <c r="B5" s="5" t="n">
        <v>0</v>
      </c>
      <c r="C5" s="5" t="n">
        <v>0</v>
      </c>
    </row>
    <row r="6">
      <c r="A6" s="4" t="inlineStr">
        <is>
          <t>Gross goodwill, before impairments</t>
        </is>
      </c>
      <c r="B6" s="5" t="n">
        <v>13864</v>
      </c>
      <c r="C6" s="5" t="n">
        <v>13864</v>
      </c>
    </row>
    <row r="7">
      <c r="A7" s="4" t="inlineStr">
        <is>
          <t>Accumulated impairment as of beginning of year</t>
        </is>
      </c>
      <c r="C7" s="5" t="n">
        <v>0</v>
      </c>
      <c r="D7" s="6" t="n">
        <v>0</v>
      </c>
    </row>
    <row r="8">
      <c r="A8" s="4" t="inlineStr">
        <is>
          <t>Current year impairments</t>
        </is>
      </c>
      <c r="B8" s="5" t="n">
        <v>0</v>
      </c>
      <c r="C8" s="5" t="n">
        <v>0</v>
      </c>
    </row>
    <row r="9">
      <c r="A9" s="4" t="inlineStr">
        <is>
          <t>Net goodwill as of end of period</t>
        </is>
      </c>
      <c r="B9" s="6" t="n">
        <v>13864</v>
      </c>
      <c r="C9" s="6" t="n">
        <v>138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 (loss)</t>
        </is>
      </c>
      <c r="B4" s="6" t="n">
        <v>62129</v>
      </c>
      <c r="C4" s="6" t="n">
        <v>-2062</v>
      </c>
    </row>
    <row r="5">
      <c r="A5" s="3" t="inlineStr">
        <is>
          <t>Adjustments to reconcile net earnings (loss) to net cash from operating activities:</t>
        </is>
      </c>
    </row>
    <row r="6">
      <c r="A6" s="4" t="inlineStr">
        <is>
          <t>Universal life and annuity contract interest</t>
        </is>
      </c>
      <c r="B6" s="5" t="n">
        <v>52845</v>
      </c>
      <c r="C6" s="5" t="n">
        <v>-28026</v>
      </c>
    </row>
    <row r="7">
      <c r="A7" s="4" t="inlineStr">
        <is>
          <t>Surrender charges and other policy revenues</t>
        </is>
      </c>
      <c r="B7" s="5" t="n">
        <v>-6134</v>
      </c>
      <c r="C7" s="5" t="n">
        <v>-7450</v>
      </c>
    </row>
    <row r="8">
      <c r="A8" s="4" t="inlineStr">
        <is>
          <t>Realized (gains) losses on investments</t>
        </is>
      </c>
      <c r="B8" s="5" t="n">
        <v>-1416</v>
      </c>
      <c r="C8" s="5" t="n">
        <v>-3485</v>
      </c>
    </row>
    <row r="9">
      <c r="A9" s="4" t="inlineStr">
        <is>
          <t>Accretion/amortization of discounts and premiums, investments</t>
        </is>
      </c>
      <c r="B9" s="5" t="n">
        <v>464</v>
      </c>
      <c r="C9" s="5" t="n">
        <v>850</v>
      </c>
    </row>
    <row r="10">
      <c r="A10" s="4" t="inlineStr">
        <is>
          <t>Depreciation and amortization</t>
        </is>
      </c>
      <c r="B10" s="5" t="n">
        <v>3159</v>
      </c>
      <c r="C10" s="5" t="n">
        <v>2993</v>
      </c>
    </row>
    <row r="11">
      <c r="A11" s="4" t="inlineStr">
        <is>
          <t>Increase (decrease) in estimated credit losses on investments</t>
        </is>
      </c>
      <c r="B11" s="5" t="n">
        <v>547</v>
      </c>
      <c r="C11" s="5" t="n">
        <v>3411</v>
      </c>
    </row>
    <row r="12">
      <c r="A12" s="4" t="inlineStr">
        <is>
          <t>(Increase) decrease in value of debt securities trading</t>
        </is>
      </c>
      <c r="B12" s="5" t="n">
        <v>13952</v>
      </c>
      <c r="C12" s="5" t="n">
        <v>0</v>
      </c>
    </row>
    <row r="13">
      <c r="A13" s="4" t="inlineStr">
        <is>
          <t>(Increase) decrease in value of equity securities</t>
        </is>
      </c>
      <c r="B13" s="5" t="n">
        <v>-1627</v>
      </c>
      <c r="C13" s="5" t="n">
        <v>5816</v>
      </c>
    </row>
    <row r="14">
      <c r="A14" s="4" t="inlineStr">
        <is>
          <t>(Increase) decrease in value of derivative options</t>
        </is>
      </c>
      <c r="B14" s="5" t="n">
        <v>-28023</v>
      </c>
      <c r="C14" s="5" t="n">
        <v>106629</v>
      </c>
    </row>
    <row r="15">
      <c r="A15" s="4" t="inlineStr">
        <is>
          <t>(Increase) decrease in deferred policy acquisition and sales inducement costs, and value of business acquired</t>
        </is>
      </c>
      <c r="B15" s="5" t="n">
        <v>2876</v>
      </c>
      <c r="C15" s="5" t="n">
        <v>16681</v>
      </c>
    </row>
    <row r="16">
      <c r="A16" s="4" t="inlineStr">
        <is>
          <t>(Increase) decrease in accrued investment income</t>
        </is>
      </c>
      <c r="B16" s="5" t="n">
        <v>-1848</v>
      </c>
      <c r="C16" s="5" t="n">
        <v>-2482</v>
      </c>
    </row>
    <row r="17">
      <c r="A17" s="4" t="inlineStr">
        <is>
          <t>(Increase) decrease in reinsurance recoverable</t>
        </is>
      </c>
      <c r="B17" s="5" t="n">
        <v>13534</v>
      </c>
      <c r="C17" s="5" t="n">
        <v>9389</v>
      </c>
    </row>
    <row r="18">
      <c r="A18" s="4" t="inlineStr">
        <is>
          <t>(Increase) decrease in cost of reinsurance</t>
        </is>
      </c>
      <c r="B18" s="5" t="n">
        <v>3868</v>
      </c>
      <c r="C18" s="5" t="n">
        <v>0</v>
      </c>
    </row>
    <row r="19">
      <c r="A19" s="4" t="inlineStr">
        <is>
          <t>(Increase) decrease in other assets</t>
        </is>
      </c>
      <c r="B19" s="5" t="n">
        <v>184</v>
      </c>
      <c r="C19" s="5" t="n">
        <v>-98</v>
      </c>
    </row>
    <row r="20">
      <c r="A20" s="4" t="inlineStr">
        <is>
          <t>Increase (decrease) in liabilities for future policy benefits</t>
        </is>
      </c>
      <c r="B20" s="5" t="n">
        <v>17765</v>
      </c>
      <c r="C20" s="5" t="n">
        <v>6357</v>
      </c>
    </row>
    <row r="21">
      <c r="A21" s="4" t="inlineStr">
        <is>
          <t>Increase (decrease) in other policyholder liabilities</t>
        </is>
      </c>
      <c r="B21" s="5" t="n">
        <v>9781</v>
      </c>
      <c r="C21" s="5" t="n">
        <v>6972</v>
      </c>
    </row>
    <row r="22">
      <c r="A22" s="4" t="inlineStr">
        <is>
          <t>Increase (decrease) in Federal income tax liability</t>
        </is>
      </c>
      <c r="B22" s="5" t="n">
        <v>13825</v>
      </c>
      <c r="C22" s="5" t="n">
        <v>-17030</v>
      </c>
    </row>
    <row r="23">
      <c r="A23" s="4" t="inlineStr">
        <is>
          <t>Increase (decrease) in deferred Federal income tax</t>
        </is>
      </c>
      <c r="B23" s="5" t="n">
        <v>2231</v>
      </c>
      <c r="C23" s="5" t="n">
        <v>15971</v>
      </c>
    </row>
    <row r="24">
      <c r="A24" s="4" t="inlineStr">
        <is>
          <t>Increase (decrease) in funds withheld liability</t>
        </is>
      </c>
      <c r="B24" s="5" t="n">
        <v>-60632</v>
      </c>
      <c r="C24" s="5" t="n">
        <v>0</v>
      </c>
    </row>
    <row r="25">
      <c r="A25" s="4" t="inlineStr">
        <is>
          <t>Increase (decrease) in other liabilities</t>
        </is>
      </c>
      <c r="B25" s="5" t="n">
        <v>-41590</v>
      </c>
      <c r="C25" s="5" t="n">
        <v>-8775</v>
      </c>
    </row>
    <row r="26">
      <c r="A26" s="4" t="inlineStr">
        <is>
          <t>Net cash provided by operating activities</t>
        </is>
      </c>
      <c r="B26" s="5" t="n">
        <v>55890</v>
      </c>
      <c r="C26" s="5" t="n">
        <v>105661</v>
      </c>
    </row>
    <row r="27">
      <c r="A27" s="3" t="inlineStr">
        <is>
          <t>Proceeds from sales of:</t>
        </is>
      </c>
    </row>
    <row r="28">
      <c r="A28" s="4" t="inlineStr">
        <is>
          <t>Debt securities available-for-sale</t>
        </is>
      </c>
      <c r="B28" s="5" t="n">
        <v>571117</v>
      </c>
      <c r="C28" s="5" t="n">
        <v>0</v>
      </c>
    </row>
    <row r="29">
      <c r="A29" s="4" t="inlineStr">
        <is>
          <t>Other investments</t>
        </is>
      </c>
      <c r="B29" s="5" t="n">
        <v>10608</v>
      </c>
      <c r="C29" s="5" t="n">
        <v>2285</v>
      </c>
    </row>
    <row r="30">
      <c r="A30" s="3" t="inlineStr">
        <is>
          <t>Proceeds from maturities, redemptions, and prepayments of:</t>
        </is>
      </c>
    </row>
    <row r="31">
      <c r="A31" s="4" t="inlineStr">
        <is>
          <t>Debt securities held-to-maturity</t>
        </is>
      </c>
      <c r="B31" s="5" t="n">
        <v>0</v>
      </c>
      <c r="C31" s="5" t="n">
        <v>187973</v>
      </c>
    </row>
    <row r="32">
      <c r="A32" s="4" t="inlineStr">
        <is>
          <t>Debt securities available-for-sale</t>
        </is>
      </c>
      <c r="B32" s="5" t="n">
        <v>384835</v>
      </c>
      <c r="C32" s="5" t="n">
        <v>93326</v>
      </c>
    </row>
    <row r="33">
      <c r="A33" s="4" t="inlineStr">
        <is>
          <t>Debt securities trading</t>
        </is>
      </c>
      <c r="B33" s="5" t="n">
        <v>1309</v>
      </c>
      <c r="C33" s="5" t="n">
        <v>0</v>
      </c>
    </row>
    <row r="34">
      <c r="A34" s="4" t="inlineStr">
        <is>
          <t>Other investments</t>
        </is>
      </c>
      <c r="B34" s="5" t="n">
        <v>4557</v>
      </c>
      <c r="C34" s="5" t="n">
        <v>7280</v>
      </c>
    </row>
    <row r="35">
      <c r="A35" s="4" t="inlineStr">
        <is>
          <t>Derivatives, index options</t>
        </is>
      </c>
      <c r="B35" s="5" t="n">
        <v>34968</v>
      </c>
      <c r="C35" s="5" t="n">
        <v>52973</v>
      </c>
    </row>
    <row r="36">
      <c r="A36" s="3" t="inlineStr">
        <is>
          <t>Purchases of:</t>
        </is>
      </c>
    </row>
    <row r="37">
      <c r="A37" s="4" t="inlineStr">
        <is>
          <t>Debt securities held-to-maturity</t>
        </is>
      </c>
      <c r="B37" s="5" t="n">
        <v>0</v>
      </c>
      <c r="C37" s="5" t="n">
        <v>-75836</v>
      </c>
    </row>
    <row r="38">
      <c r="A38" s="4" t="inlineStr">
        <is>
          <t>Debt securities available-for-sale</t>
        </is>
      </c>
      <c r="B38" s="5" t="n">
        <v>-408534</v>
      </c>
      <c r="C38" s="5" t="n">
        <v>-92963</v>
      </c>
    </row>
    <row r="39">
      <c r="A39" s="4" t="inlineStr">
        <is>
          <t>Debt securities trading</t>
        </is>
      </c>
      <c r="B39" s="5" t="n">
        <v>-605828</v>
      </c>
      <c r="C39" s="5" t="n">
        <v>0</v>
      </c>
    </row>
    <row r="40">
      <c r="A40" s="4" t="inlineStr">
        <is>
          <t>Equity securities</t>
        </is>
      </c>
      <c r="B40" s="5" t="n">
        <v>-10356</v>
      </c>
      <c r="C40" s="5" t="n">
        <v>-488</v>
      </c>
    </row>
    <row r="41">
      <c r="A41" s="4" t="inlineStr">
        <is>
          <t>Derivatives, index options</t>
        </is>
      </c>
      <c r="B41" s="5" t="n">
        <v>-11511</v>
      </c>
      <c r="C41" s="5" t="n">
        <v>-22403</v>
      </c>
    </row>
    <row r="42">
      <c r="A42" s="4" t="inlineStr">
        <is>
          <t>Other investments</t>
        </is>
      </c>
      <c r="B42" s="5" t="n">
        <v>-17208</v>
      </c>
      <c r="C42" s="5" t="n">
        <v>-11446</v>
      </c>
    </row>
    <row r="43">
      <c r="A43" s="4" t="inlineStr">
        <is>
          <t>Property, equipment, and other productive assets</t>
        </is>
      </c>
      <c r="B43" s="5" t="n">
        <v>-2603</v>
      </c>
      <c r="C43" s="5" t="n">
        <v>-58</v>
      </c>
    </row>
    <row r="44">
      <c r="A44" s="4" t="inlineStr">
        <is>
          <t>Principal payments on mortgage loans</t>
        </is>
      </c>
      <c r="B44" s="5" t="n">
        <v>4015</v>
      </c>
      <c r="C44" s="5" t="n">
        <v>2149</v>
      </c>
    </row>
    <row r="45">
      <c r="A45" s="4" t="inlineStr">
        <is>
          <t>Cost of mortgage loans acquired</t>
        </is>
      </c>
      <c r="B45" s="5" t="n">
        <v>-49510</v>
      </c>
      <c r="C45" s="5" t="n">
        <v>-6996</v>
      </c>
    </row>
    <row r="46">
      <c r="A46" s="4" t="inlineStr">
        <is>
          <t>Decrease (increase) in policy loans</t>
        </is>
      </c>
      <c r="B46" s="5" t="n">
        <v>1251</v>
      </c>
      <c r="C46" s="5" t="n">
        <v>1972</v>
      </c>
    </row>
    <row r="47">
      <c r="A47" s="4" t="inlineStr">
        <is>
          <t>Other (increases) decreases to funds withheld</t>
        </is>
      </c>
      <c r="B47" s="5" t="n">
        <v>-39790</v>
      </c>
      <c r="C47" s="5" t="n">
        <v>0</v>
      </c>
    </row>
    <row r="48">
      <c r="A48" s="4" t="inlineStr">
        <is>
          <t>Net cash provided by (used in) investing activities</t>
        </is>
      </c>
      <c r="B48" s="5" t="n">
        <v>-132680</v>
      </c>
      <c r="C48" s="5" t="n">
        <v>137768</v>
      </c>
    </row>
    <row r="49">
      <c r="A49" s="3" t="inlineStr">
        <is>
          <t>Cash flows from financing activities:</t>
        </is>
      </c>
    </row>
    <row r="50">
      <c r="A50" s="4" t="inlineStr">
        <is>
          <t>Deposits to account balances for universal life and annuity contracts</t>
        </is>
      </c>
      <c r="B50" s="5" t="n">
        <v>169294</v>
      </c>
      <c r="C50" s="5" t="n">
        <v>117682</v>
      </c>
    </row>
    <row r="51">
      <c r="A51" s="4" t="inlineStr">
        <is>
          <t>Return of account balances on universal life and annuity contracts</t>
        </is>
      </c>
      <c r="B51" s="5" t="n">
        <v>-237814</v>
      </c>
      <c r="C51" s="5" t="n">
        <v>-262371</v>
      </c>
    </row>
    <row r="52">
      <c r="A52" s="4" t="inlineStr">
        <is>
          <t>Principal payments under finance lease obligation</t>
        </is>
      </c>
      <c r="B52" s="5" t="n">
        <v>-99</v>
      </c>
      <c r="C52" s="5" t="n">
        <v>0</v>
      </c>
    </row>
    <row r="53">
      <c r="A53" s="4" t="inlineStr">
        <is>
          <t>Net cash provided by (used in) financing activities</t>
        </is>
      </c>
      <c r="B53" s="5" t="n">
        <v>-68619</v>
      </c>
      <c r="C53" s="5" t="n">
        <v>-144689</v>
      </c>
    </row>
    <row r="54">
      <c r="A54" s="4" t="inlineStr">
        <is>
          <t>Effect of foreign exchange</t>
        </is>
      </c>
      <c r="B54" s="5" t="n">
        <v>-6</v>
      </c>
      <c r="C54" s="5" t="n">
        <v>-50</v>
      </c>
    </row>
    <row r="55">
      <c r="A55" s="4" t="inlineStr">
        <is>
          <t>Net increase (decrease) in cash, cash equivalents, and restricted cash</t>
        </is>
      </c>
      <c r="B55" s="5" t="n">
        <v>-145415</v>
      </c>
      <c r="C55" s="5" t="n">
        <v>98690</v>
      </c>
    </row>
    <row r="56">
      <c r="A56" s="4" t="inlineStr">
        <is>
          <t>Cash, cash equivalents, and restricted cash at beginning of period</t>
        </is>
      </c>
      <c r="B56" s="5" t="n">
        <v>581059</v>
      </c>
      <c r="C56" s="5" t="n">
        <v>253525</v>
      </c>
    </row>
    <row r="57">
      <c r="A57" s="4" t="inlineStr">
        <is>
          <t>Cash, cash equivalents and restricted cash at end of period</t>
        </is>
      </c>
      <c r="B57" s="5" t="n">
        <v>435644</v>
      </c>
      <c r="C57" s="5" t="n">
        <v>352215</v>
      </c>
    </row>
    <row r="58">
      <c r="A58" s="3" t="inlineStr">
        <is>
          <t>Cash paid (received) during the period for:</t>
        </is>
      </c>
    </row>
    <row r="59">
      <c r="A59" s="4" t="inlineStr">
        <is>
          <t>Interest</t>
        </is>
      </c>
      <c r="B59" s="5" t="n">
        <v>19</v>
      </c>
      <c r="C59" s="5" t="n">
        <v>19</v>
      </c>
    </row>
    <row r="60">
      <c r="A60" s="4" t="inlineStr">
        <is>
          <t>Income taxes</t>
        </is>
      </c>
      <c r="B60" s="5" t="n">
        <v>5</v>
      </c>
      <c r="C60" s="5" t="n">
        <v>1</v>
      </c>
    </row>
    <row r="61">
      <c r="A61" s="3" t="inlineStr">
        <is>
          <t>Noncash operating activities:</t>
        </is>
      </c>
    </row>
    <row r="62">
      <c r="A62" s="4" t="inlineStr">
        <is>
          <t>Net deferral and amortization of sales inducements</t>
        </is>
      </c>
      <c r="B62" s="6" t="n">
        <v>2257</v>
      </c>
      <c r="C62" s="6" t="n">
        <v>-33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CONSOLIDATION AND BASIS OF PRESENTATION</t>
        </is>
      </c>
      <c r="B4" s="4" t="inlineStr">
        <is>
          <t xml:space="preserve">CONSOLIDATION AN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annual financial statements. In the opinion of management, the accompanying Condensed Consolidated Financial Statements contain all adjustments necessary to present fairly the financial position of National Western Life Group, Inc. ("NWLGI") and its wholly owned subsidiaries (collectively, the “Company”) as of March 31, 2021, and the results of its operations and its cash flows for the three months ended March 31, 2021 and March 31, 2020. Such adjustments are of a normal recurring nature. Certain reclasses of prior year balances have been made for comparison. In addition, certain segment information disclosed in Note 6 has been revised. The results of operations for the three months ended March 31, 2021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December 31, 2020 which is accessible free of charge through the Company's internet site at www.nwlgi.com or the Securities and Exchange Commission internet site at www.sec.gov . The Condensed Consolidated Balance Sheet at December 31, 2020 has been derived from the audited consolidated financial statements as of that date. The accompanying unaudited Condensed Consolidated Financial Statements include the accounts of NWLGI and its wholly owned subsidiaries: National Western Life Insurance Company ("NWLIC" or "National Western"), Regent Care San Marcos Holdings, LLC, NWL Services, Inc., and N.I.S. Financial Services, Inc. ("NIS"). National Western's wholly owned subsidiaries include The Westcap Corporation, NWL Financial, Inc., NWLSM, Inc., Braker P III, LLC, and Ozark National Life Insurance Company ("Ozark National"). All significant intercorporate transactions and accounts have been eliminated in consolidation. The preparation of financial statements in accordance with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benefits, (2) valuation of derivative instruments, (3) recoverability and amortization of deferred policy acquisition costs ("DPAC"), deferred sales inducements ("DSI"), the value of business acquired ("VOBA"), and the cost of reinsurance ("COR"), (4) valuation allowances for deferred tax assets, (5) goodwill, (6) allowances for credit losses on debt securities and mortgage loans, and (7) commitments and contingencies. As a result of executing a funds withheld coinsurance agreement at December 31, 2020, in the quarter ended March 31, 2021, the Company implemented accounting policies related to trading debt securities and the embedded derivative on reinsurance in its financial statements. Trading securities represent debt securities that are included in the fund assets withheld as part of the funds withheld coinsurance agreements to support the policyholder liability obligations ceded to the reinsurer. Trading debt securities are reported in the accompanying Condensed Consolidated Financial Statements at their fair values with changes in their fair values reflected as a component of Net investment income (loss) in the Condensed Consolidated Statements of Earnings (Loss). Since these trading debt securities pertain to investment activities related to coinsurance agreements rather than as an income strategy based on active trading, they are classified as investing activities in the Condensed Consolidated Statements of Cash Flows. Under the terms of the coinsurance funds withheld agreement, while the assets are withheld the associated interest and credit risk of these assets are transferred to the reinsurer creating an embedded derivative on reinsurance in the funds withheld liability. Accordingly, the Company is required to bifurcate the embedded derivative from the host contract in accordance with ASC 815-15. The bifurcated embedded derivative on reinsurance is computed as the fair value unrealized gain (loss) on the underlying funds withheld assets. This amount is included as a component of the funds withheld liability balance reported on the Condensed Consolidated Balance Sheets, with changes in the embedded derivative on reinsurance reported in Net investment income (loss) in the Condensed Consolidated Statements of Earnings. The embedded derivative on reinsurance is classified as a Level 2 financial instrument in the fair value hierarchy because its valuation input is the fair value market adjustments on the underlying Level 2 debt securities. See Note (10) Fair Values of Financial Instruments for further details of fair value disclosures. In the Condensed Consolidated Statements of Cash Flows, changes in the funds withheld liability are reported as operating activities. Realized gains on funds withheld assets are transferred to the reinsurer and reported as investing activities in the Condensed Consolidated Statements of Cash Flows. The table below shows the net unrealized gains and losses on available-for-sale securities that were reclassified out of accumulated other comprehensive income for the three months ended March 31, 2021 and March 31, 2020. Affected Line Item in the Amount Reclassified From Accumulated Other Comprehensive Income Three Months Ended March 31, 2021 2020 (In thousands) Other net investment gains (losses) $ 1,416 761 Earnings before Federal income taxes 1,416 761 Federal income taxes 297 160 Net earnings $ 1,119 6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Policies [Abstract]</t>
        </is>
      </c>
    </row>
    <row r="4">
      <c r="A4" s="4" t="inlineStr">
        <is>
          <t>NEW ACCOUNTING PRONOUNCEMENTS</t>
        </is>
      </c>
      <c r="B4" s="4" t="inlineStr">
        <is>
          <t>NEW ACCOUNTING PRONOUNCEMENTS Recent accounting pronouncements not yet adopted In August 2018, the FASB issued ASU 2018-12 Financial Services-Insurance (Topic 944) - Targeted Improvements to the Accounting for Long-Duration Contracts . This update is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s are required to be applied retrospectively to the earliest period presented in the financial statements for fiscal periods beginning after December 15, 2022, with early adoption permitted. The Company has performed a preliminary gap analysis and created a roadmap for implementation of this standard by the effective date and is evaluating the impact of the new guidance on its Consolidated Financial Statements. Accounting pronouncements adopted In December 2019, the FASB issued ASU 2019-12 Income Taxes - Simplifying the Accounting for Income Taxes (Topic 740) , which simplifies various aspects of the income tax accounting guidance and will be applied using different approaches depending on the specific amendment. The amendments are effective for fiscal periods beginning after December 15, 2020. Early adoption is permitted. The adoption of this ASU did not have a material effect on the results of operations or financial position of the Company. In June 2016, the FASB released ASU 2016-13, Financial Instruments - Credit Losses , which revises the credit loss recognition criteria for certain financial assets measured at amortized cost. The new guidance replaces the existing incurred loss recognition model with an expected loss recognition model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In April 2019, the FASB issued ASU 2019-04, Codification Improvements to Topic 326, Financial Instruments - Credit Losses, Topic 815, Derivatives and Hedging, and Topic 825, Financial Instruments. The amendments in this Update add clarification and correction to ASU 2016-13 around expected recoveries for purchased financial assets with credit deterioration, transition relief for troubled debt restructurings, disclosures related to accrued interest receivables, and financial assets secured by collateral maintenance provisions. The guidance for these pronouncements was effective for interim and annual periods beginning after December 15, 2019, and for most affected instruments must be adopted using a modified retrospective approach, with a cumulative effect adjustment recorded to beginning retained earnings. Effective January 1, 2020, the Company adopted the expected loss recognition model related to mortgage loans, debt securities held to maturity, and reinsurance recoverable using a modified retrospective approach. The change in accounting, net of tax, of $3.0 million was recorded as a charge to retained earnings in the first quarter of 2020 reflecting initial allowance for estimated credit losses balances of $1.2 million on mortgage loans and $3.3 million on debt securities held to maturity. The estimated credit losses for reinsurance recoverable were immaterial to the financial statements, but are monitored on a quarterly basis for any changes. Refer to Note (9) Investments for more information. Certain disclosures required by ASU 2016-13 are not included in the Consolidated Financial Statements as the impact of this standard was not material. Other recent accounting pronouncements issued by the FASB (including its Emerging Issues Task Force), the AICPA,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8:13Z</dcterms:created>
  <dcterms:modified xmlns:dcterms="http://purl.org/dc/terms/" xmlns:xsi="http://www.w3.org/2001/XMLSchema-instance" xsi:type="dcterms:W3CDTF">2021-05-10T17:08:13Z</dcterms:modified>
</cp:coreProperties>
</file>